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llowance for Credit Losses and"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surance and Other Income" sheetId="15" state="visible" r:id="rId15"/>
    <sheet xmlns:r="http://schemas.openxmlformats.org/officeDocument/2006/relationships" name="Non-filing Insuranc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Acquisitions" sheetId="21" state="visible" r:id="rId21"/>
    <sheet xmlns:r="http://schemas.openxmlformats.org/officeDocument/2006/relationships" name="Fair Value" sheetId="22" state="visible" r:id="rId22"/>
    <sheet xmlns:r="http://schemas.openxmlformats.org/officeDocument/2006/relationships" name="Quarterly Information (Unaudite" sheetId="23" state="visible" r:id="rId23"/>
    <sheet xmlns:r="http://schemas.openxmlformats.org/officeDocument/2006/relationships" name="Commitments and Contingencies" sheetId="24" state="visible" r:id="rId24"/>
    <sheet xmlns:r="http://schemas.openxmlformats.org/officeDocument/2006/relationships" name="Assets Held for Sa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llowance for Credit Losses a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Insurance and Other Income (Tab" sheetId="34" state="visible" r:id="rId34"/>
    <sheet xmlns:r="http://schemas.openxmlformats.org/officeDocument/2006/relationships" name="Non-filing Insurance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Benefit Plans (Tables)" sheetId="39" state="visible" r:id="rId39"/>
    <sheet xmlns:r="http://schemas.openxmlformats.org/officeDocument/2006/relationships" name="Acquisitions (Tables)" sheetId="40" state="visible" r:id="rId40"/>
    <sheet xmlns:r="http://schemas.openxmlformats.org/officeDocument/2006/relationships" name="Fair Value (Tables)" sheetId="41" state="visible" r:id="rId41"/>
    <sheet xmlns:r="http://schemas.openxmlformats.org/officeDocument/2006/relationships" name="Quarterly Information (Unaudi_2" sheetId="42" state="visible" r:id="rId42"/>
    <sheet xmlns:r="http://schemas.openxmlformats.org/officeDocument/2006/relationships" name="Assets Held for Sal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llowance for Credit Losses a_3" sheetId="47" state="visible" r:id="rId47"/>
    <sheet xmlns:r="http://schemas.openxmlformats.org/officeDocument/2006/relationships" name="Allowance for Credit Losses a_4" sheetId="48" state="visible" r:id="rId48"/>
    <sheet xmlns:r="http://schemas.openxmlformats.org/officeDocument/2006/relationships" name="Allowance for Credit Losses a_5" sheetId="49" state="visible" r:id="rId49"/>
    <sheet xmlns:r="http://schemas.openxmlformats.org/officeDocument/2006/relationships" name="Allowance for Credit Losses a_6" sheetId="50" state="visible" r:id="rId50"/>
    <sheet xmlns:r="http://schemas.openxmlformats.org/officeDocument/2006/relationships" name="Allowance for Credit Losses a_7" sheetId="51" state="visible" r:id="rId51"/>
    <sheet xmlns:r="http://schemas.openxmlformats.org/officeDocument/2006/relationships" name="Property and Equipment (Details" sheetId="52" state="visible" r:id="rId52"/>
    <sheet xmlns:r="http://schemas.openxmlformats.org/officeDocument/2006/relationships" name="Intangible Assets (Details)" sheetId="53" state="visible" r:id="rId53"/>
    <sheet xmlns:r="http://schemas.openxmlformats.org/officeDocument/2006/relationships" name="Goodwill (Details)" sheetId="54" state="visible" r:id="rId54"/>
    <sheet xmlns:r="http://schemas.openxmlformats.org/officeDocument/2006/relationships" name="Debt (Details)" sheetId="55" state="visible" r:id="rId55"/>
    <sheet xmlns:r="http://schemas.openxmlformats.org/officeDocument/2006/relationships" name="Debt (Debt Maturities) (Details" sheetId="56" state="visible" r:id="rId56"/>
    <sheet xmlns:r="http://schemas.openxmlformats.org/officeDocument/2006/relationships" name="Insurance and Other Income (Det" sheetId="57" state="visible" r:id="rId57"/>
    <sheet xmlns:r="http://schemas.openxmlformats.org/officeDocument/2006/relationships" name="Insurance and Other Income (Rei" sheetId="58" state="visible" r:id="rId58"/>
    <sheet xmlns:r="http://schemas.openxmlformats.org/officeDocument/2006/relationships" name="Non-filing Insurance (Details)" sheetId="59" state="visible" r:id="rId59"/>
    <sheet xmlns:r="http://schemas.openxmlformats.org/officeDocument/2006/relationships" name="Leases (Details)" sheetId="60" state="visible" r:id="rId60"/>
    <sheet xmlns:r="http://schemas.openxmlformats.org/officeDocument/2006/relationships" name="Leases (Lease Cost) (Details)" sheetId="61" state="visible" r:id="rId61"/>
    <sheet xmlns:r="http://schemas.openxmlformats.org/officeDocument/2006/relationships" name="Leases (Maturities Of Operating" sheetId="62" state="visible" r:id="rId62"/>
    <sheet xmlns:r="http://schemas.openxmlformats.org/officeDocument/2006/relationships" name="Income Taxes (Income Tax Expens" sheetId="63" state="visible" r:id="rId63"/>
    <sheet xmlns:r="http://schemas.openxmlformats.org/officeDocument/2006/relationships" name="Income Taxes (Income Tax Reconc" sheetId="64" state="visible" r:id="rId64"/>
    <sheet xmlns:r="http://schemas.openxmlformats.org/officeDocument/2006/relationships" name="Income Taxes (Deferred Tax Asse" sheetId="65" state="visible" r:id="rId65"/>
    <sheet xmlns:r="http://schemas.openxmlformats.org/officeDocument/2006/relationships" name="Income Taxes (Details)" sheetId="66" state="visible" r:id="rId66"/>
    <sheet xmlns:r="http://schemas.openxmlformats.org/officeDocument/2006/relationships" name="Income Taxes (Unrecognized Tax " sheetId="67" state="visible" r:id="rId67"/>
    <sheet xmlns:r="http://schemas.openxmlformats.org/officeDocument/2006/relationships" name="Earnings Per Share (Details)" sheetId="68" state="visible" r:id="rId68"/>
    <sheet xmlns:r="http://schemas.openxmlformats.org/officeDocument/2006/relationships" name="Benefit Plans (Details)" sheetId="69" state="visible" r:id="rId69"/>
    <sheet xmlns:r="http://schemas.openxmlformats.org/officeDocument/2006/relationships" name="Benefit Plans (Stock Grant Fair" sheetId="70" state="visible" r:id="rId70"/>
    <sheet xmlns:r="http://schemas.openxmlformats.org/officeDocument/2006/relationships" name="Benefit Plans (Option activity)" sheetId="71" state="visible" r:id="rId71"/>
    <sheet xmlns:r="http://schemas.openxmlformats.org/officeDocument/2006/relationships" name="Benefit Plans (Restricted stock" sheetId="72" state="visible" r:id="rId72"/>
    <sheet xmlns:r="http://schemas.openxmlformats.org/officeDocument/2006/relationships" name="Benefit Plans (Stock-based comp" sheetId="73" state="visible" r:id="rId73"/>
    <sheet xmlns:r="http://schemas.openxmlformats.org/officeDocument/2006/relationships" name="Acquisitions (Details)" sheetId="74" state="visible" r:id="rId74"/>
    <sheet xmlns:r="http://schemas.openxmlformats.org/officeDocument/2006/relationships" name="Fair Value (Details)" sheetId="75" state="visible" r:id="rId75"/>
    <sheet xmlns:r="http://schemas.openxmlformats.org/officeDocument/2006/relationships" name="Quarterly Information (Unaudi_3" sheetId="76" state="visible" r:id="rId76"/>
    <sheet xmlns:r="http://schemas.openxmlformats.org/officeDocument/2006/relationships" name="Assets Held for Sale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2</t>
        </is>
      </c>
      <c r="C2" s="2" t="inlineStr">
        <is>
          <t>May 19,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19599</t>
        </is>
      </c>
    </row>
    <row r="9">
      <c r="A9" s="4" t="inlineStr">
        <is>
          <t>Entity Registrant Name</t>
        </is>
      </c>
      <c r="B9" s="4" t="inlineStr">
        <is>
          <t>WORLD ACCEPTANCE CORPORATION</t>
        </is>
      </c>
    </row>
    <row r="10">
      <c r="A10" s="4" t="inlineStr">
        <is>
          <t>Entity Incorporation, State or Country Code</t>
        </is>
      </c>
      <c r="B10" s="4" t="inlineStr">
        <is>
          <t>SC</t>
        </is>
      </c>
    </row>
    <row r="11">
      <c r="A11" s="4" t="inlineStr">
        <is>
          <t>Entity Tax Identification Number</t>
        </is>
      </c>
      <c r="B11" s="4" t="inlineStr">
        <is>
          <t>57-0425114</t>
        </is>
      </c>
    </row>
    <row r="12">
      <c r="A12" s="4" t="inlineStr">
        <is>
          <t>Entity Address, Address Line One</t>
        </is>
      </c>
      <c r="B12" s="4" t="inlineStr">
        <is>
          <t>104 S. Main St.</t>
        </is>
      </c>
    </row>
    <row r="13">
      <c r="A13" s="4" t="inlineStr">
        <is>
          <t>Entity Address, City or Town</t>
        </is>
      </c>
      <c r="B13" s="4" t="inlineStr">
        <is>
          <t>Greenville</t>
        </is>
      </c>
    </row>
    <row r="14">
      <c r="A14" s="4" t="inlineStr">
        <is>
          <t>Entity Address, State or Province</t>
        </is>
      </c>
      <c r="B14" s="4" t="inlineStr">
        <is>
          <t>SC</t>
        </is>
      </c>
    </row>
    <row r="15">
      <c r="A15" s="4" t="inlineStr">
        <is>
          <t>Entity Address, Postal Zip Code</t>
        </is>
      </c>
      <c r="B15" s="4" t="inlineStr">
        <is>
          <t>29601</t>
        </is>
      </c>
    </row>
    <row r="16">
      <c r="A16" s="4" t="inlineStr">
        <is>
          <t>City Area Code</t>
        </is>
      </c>
      <c r="B16" s="4" t="inlineStr">
        <is>
          <t>(864)</t>
        </is>
      </c>
    </row>
    <row r="17">
      <c r="A17" s="4" t="inlineStr">
        <is>
          <t>Local Phone Number</t>
        </is>
      </c>
      <c r="B17" s="4" t="inlineStr">
        <is>
          <t>298-9800</t>
        </is>
      </c>
    </row>
    <row r="18">
      <c r="A18" s="4" t="inlineStr">
        <is>
          <t>Title of 12(b) Security</t>
        </is>
      </c>
      <c r="B18" s="4" t="inlineStr">
        <is>
          <t>Common Stock, no par value</t>
        </is>
      </c>
    </row>
    <row r="19">
      <c r="A19" s="4" t="inlineStr">
        <is>
          <t>Trading Symbol</t>
        </is>
      </c>
      <c r="B19" s="4" t="inlineStr">
        <is>
          <t>WRLD</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38650165</v>
      </c>
    </row>
    <row r="31">
      <c r="A31" s="4" t="inlineStr">
        <is>
          <t>Entity Common Stock, Shares Outstanding</t>
        </is>
      </c>
      <c r="C31" s="6" t="n">
        <v>6278324</v>
      </c>
    </row>
    <row r="32">
      <c r="A32" s="4" t="inlineStr">
        <is>
          <t>Documents Incorporated by Reference</t>
        </is>
      </c>
      <c r="B32" s="4" t="inlineStr">
        <is>
          <t>Portions of the Registrant's definitive Proxy Statement pertaining to the 2022 Annual Meeting of Shareholders ("the Proxy Statement") to be filed pursuant to Regulation 14A are incorporated herein by reference into Part III hereof.</t>
        </is>
      </c>
    </row>
    <row r="33">
      <c r="A33" s="4" t="inlineStr">
        <is>
          <t>Entity Central Index Key</t>
        </is>
      </c>
      <c r="B33" s="4" t="inlineStr">
        <is>
          <t>0000108385</t>
        </is>
      </c>
    </row>
    <row r="34">
      <c r="A34" s="4" t="inlineStr">
        <is>
          <t>Document Fiscal Year Focus</t>
        </is>
      </c>
      <c r="B34" s="4" t="inlineStr">
        <is>
          <t>2022</t>
        </is>
      </c>
    </row>
    <row r="35">
      <c r="A35" s="4" t="inlineStr">
        <is>
          <t>Current Fiscal Year End Date</t>
        </is>
      </c>
      <c r="B35" s="4" t="inlineStr">
        <is>
          <t>--03-3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12 Months Ended</t>
        </is>
      </c>
    </row>
    <row r="2">
      <c r="B2" s="2" t="inlineStr">
        <is>
          <t>Mar. 31, 2022</t>
        </is>
      </c>
    </row>
    <row r="3">
      <c r="A3" s="3" t="inlineStr">
        <is>
          <t>Receivables [Abstract]</t>
        </is>
      </c>
    </row>
    <row r="4">
      <c r="A4" s="4" t="inlineStr">
        <is>
          <t>Allowance for Credit Losses and Credit Quality Information</t>
        </is>
      </c>
      <c r="B4" s="4" t="inlineStr">
        <is>
          <t xml:space="preserve">Allowance for Credit Losses and Credit Quality Information The following is a summary of gross loans receivable by Customer Tenure as of: Customer Tenure March 31, 2022 March 31, 2021 0 to 5 months $ 198,740,475 $ 92,378,097 6 to 17 months 133,665,566 106,742,121 18 to 35 months 204,940,323 169,361,910 36 to 59 months 208,936,027 130,655,627 60+ months 770,683,149 597,292,495 Tax advance loans 5,823,320 8,316,011 Total gross loans $ 1,522,788,860 $ 1,104,746,261 During the first quarter of fiscal 2021, we adopted ASU 2016-13, which replaces the incurred loss methodology for determining our provision for credit losses and allowance for credit losses with an expected loss methodology that is referred to as the CECL model, using the modified retrospective approach. Upon adoption, the total allowance for credit losses increased by $28.6 million, with no impact to the Consolidated Statements of Operations. Based on the Company’s loan products, the purpose and the term, current payment performance is used to assess the capability of the borrower to repay contractual obligations of the loan agreements as scheduled. Current payment performance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s provide a breakdown of the Company’s gross loans receivable by current payment performance on a recency basis and year of origination at March 31, 2022: Term Loans By Origination Loans Up to Between Between Between Between More than Total Current $ 1,322,332,136 $ 34,273,199 $ 2,665,078 $ 152,105 $ 21,539 $ 3,972 $ 1,359,448,029 30 - 60 days past due 49,517,859 2,114,463 247,291 28,011 2,664 — 51,910,288 61 - 90 days past due 36,707,960 989,136 130,763 13,031 5,594 — 37,846,484 91 or more days past due 64,238,626 3,239,753 248,596 24,377 5,386 4,001 67,760,739 Total $ 1,472,796,581 $ 40,616,551 $ 3,291,728 $ 217,524 $ 35,183 $ 7,973 $ 1,516,965,540 Term Loans By Origination Tax advance loans Up to Between Between Between Between More than Total Current $ 4,737,741 $ 7,033 $ — $ — $ — $ — $ 4,744,774 30 - 60 days past due 1,060,811 1,334 — — — — 1,062,145 61 - 90 days past due — 432 — — — — 432 91 or more days past due 2,922 13,047 — — — — 15,969 Total $ 5,801,474 $ 21,846 $ — $ — $ — $ — $ 5,823,320 Total gross loans $ 1,522,788,860 The following tables provide a breakdown of the Company’s gross loans receivable by current payment performance on a recency basis and year of origination at March 31, 2021: Term Loans By Origination Loans Up to Between Between Between Between More than Total Current $ 970,526,682 $ 45,769,052 $ 2,102,732 $ 154,890 $ 14,444 $ 831 $ 1,018,568,631 30 - 60 days past due 21,862,634 2,011,261 153,417 21,426 3,500 2,069 24,054,307 61 - 90 days past due 18,039,010 1,208,936 88,119 11,800 571 — 19,348,436 91 or more days past due 31,126,328 3,120,210 183,434 14,028 14,708 168 34,458,876 Total $ 1,041,554,654 $ 52,109,459 $ 2,527,702 $ 202,144 $ 33,223 $ 3,068 $ 1,096,430,250 Term Loans By Origination Tax advance loans Up to Between Between Between Between More than Total Current $ 7,583,075 $ 9,360 $ — $ — $ — $ — $ 7,592,435 30 - 60 days past due 686,667 1,423 — — — — 688,090 61 - 90 days past due — — 321 — — — 321 91 or more days past due — 34,509 656 — — — 35,165 Total $ 8,269,742 $ 45,292 $ 977 $ — $ — $ — $ 8,316,011 Total gross loans $ 1,104,746,261 The following tables provide a breakdown of the Company’s gross loans receivable by current payment performance on a contractual basis and year of origination at March 31, 2022: Term Loans By Origination Loans Up to Between Between Between Between More than Total Current $ 1,290,448,366 $ 29,913,995 $ 1,994,474 $ 68,836 $ 9,586 $ 699 $ 1,322,435,956 30 - 60 days past due 57,225,953 1,508,794 91,118 5,519 — — 58,831,384 61 - 90 days past due 45,276,797 1,271,187 96,233 986 — — 46,645,203 91 or more days past due 79,845,465 7,922,574 1,109,903 142,183 25,598 7,274 89,052,997 Total $ 1,472,796,581 $ 40,616,550 $ 3,291,728 $ 217,524 $ 35,184 $ 7,973 $ 1,516,965,540 Term Loans By Origination Tax advance loans Up to Between Between Between Between More than Total Current $ 4,737,741 $ — $ — $ — $ — $ — $ 4,737,741 30 - 60 days past due 1,060,329 — — — — — 1,060,329 61 - 90 days past due — — — — — — — 91 or more days past due 3,404 21,846 — — — — 25,250 Total $ 5,801,474 $ 21,846 $ — $ — $ — $ — $ 5,823,320 Total gross loans $ 1,522,788,860 The following tables provide a breakdown of the Company’s gross loans receivable by current payment performance on a contractual basis and year of origination at March 31, 2021: Term Loans By Origination Loans Up to Between Between Between Between More than Total Current $ 948,353,853 $ 39,661,944 $ 1,522,148 $ 83,073 $ 1,790 $ 831 $ 989,623,639 30 - 60 days past due 29,300,148 1,872,816 72,187 1,322 — — 31,246,473 61 - 90 days past due 23,075,264 1,363,196 75,343 567 — — 24,514,370 91 or more days past due 40,825,388 9,211,503 858,024 117,183 31,433 2,237 51,045,768 Total $ 1,041,554,653 $ 52,109,459 $ 2,527,702 $ 202,145 $ 33,223 $ 3,068 $ 1,096,430,250 Term Loans By Origination Tax advance loans Up to Between Between Between Between More than Total Current $ 7,583,075 $ — $ — $ — $ — $ — $ 7,583,075 30 - 60 days past due 686,667 — — — — — 686,667 61 - 90 days past due — — — — — — — 91 or more days past due — 45,292 977 — — — 46,269 Total $ 8,269,742 $ 45,292 $ 977 $ — $ — $ — $ 8,316,011 Total gross loans $ 1,104,746,261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s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d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djusted for seasonality.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60-day delinquencies, FICO scores and average loan size as compared to metrics in the historical migration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6-month loss curves as compared to historical loss curves to see if there are significant changes in borrower behavior that may indicate the historical migration rates should be adjusted. If an adjustment is made as a result of the forecast, then the Company has elected to immediately revert back to historical experience past the forecast period. The following table is an aging analysis on a recency basis at amortized cost of the Company’s gross loans receivable at March 31, 2022: Days Past Due - Recency Basis Customer Tenure Current 30 - 60 61 - 90 Over 90 Total Past Due Total Loans 0 to 5 months $ 145,168,588 $ 13,450,365 $ 14,196,717 $ 25,924,805 $ 53,571,887 $ 198,740,475 6 to 17 months 116,065,794 5,548,699 4,148,743 7,902,330 17,599,772 133,665,566 18 to 35 months 183,697,553 7,220,814 4,903,686 9,118,270 21,242,770 204,940,323 36 to 59 months 193,820,229 5,951,049 3,452,087 5,712,662 15,115,798 208,936,027 60+ months 720,695,865 19,739,361 11,145,251 19,102,672 49,987,284 770,683,149 Tax advance loans 4,744,774 1,062,145 432 15,969 1,078,546 5,823,320 Total gross loans 1,364,192,803 52,972,433 37,846,916 67,776,708 158,596,057 1,522,788,860 Unearned interest, insurance and fees (361,055,818) (14,020,016) (10,016,802) (17,938,208) (41,975,026) (403,030,844) Total net loans $ 1,003,136,985 $ 38,952,417 $ 27,830,114 $ 49,838,500 $ 116,621,031 $ 1,119,758,016 Percentage of period-end gross loans receivable 3.5% 2.5% 4.5% 10.4% The following table is an aging analysis on a recency basis at amortized cost of the Company’s gross loans receivable at March 31, 2021: Days Past Due - Recency Basis Customer Tenure Current 30 - 60 61 - 90 Over 90 Total Past Due Total Loans 0 to 5 months $ 72,702,970 $ 4,799,102 $ 5,680,380 $ 9,195,642 $ 19,675,124 $ 92,378,094 6 to 17 months 94,466,209 3,187,347 2,798,411 6,290,155 12,275,913 106,742,122 18 to 35 months 158,217,605 3,570,696 2,592,402 4,981,208 11,144,306 169,361,911 36 to 59 months 123,542,346 2,432,489 1,753,291 2,927,501 7,113,281 130,655,627 60+ months 569,639,500 10,064,674 6,523,952 11,064,370 27,652,996 597,292,496 Tax advance loans 7,592,435 688,090 321 35,165 723,576 8,316,011 Total gross loans 1,026,161,065 24,742,398 19,348,757 34,494,041 78,585,196 1,104,746,261 Unearned interest, insurance and fees (259,492,219) (6,256,776) (4,892,850) (8,722,739) (19,872,365) (279,364,584) Total net loans $ 766,668,846 $ 18,485,622 $ 14,455,907 $ 25,771,302 $ 58,712,831 $ 825,381,677 Percentage of period-end gross loans receivable 2.2% 1.8% 3.1% 7.1% The following table provides a breakdown of the Company’s gross loans receivable by current payment performance on a contractual basis and year of origination at March 31, 2022: Days Past Due - Contractual Basis Loans Current 30 - 60 61 - 90 Over 90 Total Past Due Total Loans 0 to 5 months $ 140,570,461 $ 14,090,712 $ 15,380,836 $ 28,698,466 $ 58,170,014 $ 198,740,475 6 to 17 months 112,465,841 6,032,347 4,922,939 10,244,439 21,199,725 133,665,566 18 to 35 months 177,565,328 8,067,815 6,273,351 13,033,829 27,374,995 204,940,323 36 to 59 months 188,849,569 6,994,891 4,624,136 8,467,431 20,086,458 208,936,027 60+ months 702,984,756 23,645,619 15,443,941 28,608,833 67,698,393 770,683,149 Tax advance loans 4,737,742 1,060,329 — 25,249 1,085,578 5,823,320 Total gross loans $ 1,327,173,697 $ 59,891,713 $ 46,645,203 $ 89,078,247 $ 195,615,163 $ 1,522,788,860 Unearned interest, insurance and fees $ (351,258,109) $ (15,851,316) $ (12,345,412) $ (23,576,007) $ (51,772,735) $ (403,030,844) Total net loans $ 975,915,588 $ 44,040,397 $ 34,299,791 $ 65,502,240 $ 143,842,428 $ 1,119,758,016 Percentage of period-end gross loans receivable 3.9% 3.1% 5.8% 12.8% The following table provides a breakdown of the Company’s gross loans receivable by current payment performance on a contractual basis and year of origination at March 31, 2021: Days Past Due - Contractual Basis Loans Current 30 - 60 61 - 90 Over 90 Total Past Due Total Loans 0 to 5 months $ 70,532,439 $ 5,245,878 $ 6,019,264 $ 10,580,514 $ 21,845,656 $ 92,378,095 6 to 17 months 90,679,304 3,936,937 3,267,446 8,858,434 16,062,817 106,742,121 18 to 35 months 153,922,334 4,471,202 3,488,629 7,479,745 15,439,576 169,361,910 36 to 59 months 120,168,698 3,229,253 2,337,625 4,920,052 10,486,930 130,655,628 60+ months 554,320,865 14,363,203 9,401,406 19,207,022 42,971,631 597,292,496 Tax advance loans 7,583,075 686,667 — 46,269 732,936 8,316,011 Total gross loans $ 997,206,715 $ 31,933,140 $ 24,514,370 $ 51,092,036 $ 107,539,546 $ 1,104,746,261 Unearned interest, insurance and fees $ (252,170,339) $ (8,075,147) $ (6,199,113) $ (12,919,985) $ (27,194,245) $ (279,364,584) Total net loans $ 745,036,376 $ 23,857,993 $ 18,315,257 $ 38,172,051 $ 80,345,301 $ 825,381,677 Percentage of period-end gross loans receivable 2.9% 2.2% 4.6% 9.7%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March 31, 2022, the Company reversed a total of $10.3 million of unpaid accrued interest against interest income. During the twelve months ended March 31, 2022 and March 31, 2021, the Company reversed a total of $30.6 million and $22.4 million, respectively of unpaid accrued interest against interest income. The following tables present the amortized cost basis of loans on nonaccrual status and the amortized cost basis of nonaccrual loans without related expected credit loss as of March 31, 2022 and 2021. It also shows year-to-date interest income recognized on nonaccrual loans for fiscal years ended March 31, 2022 and 2021: Nonaccrual Financial Assets Customer Tenure As of March 31, 2022 Financial Assets 61 Days or More Past Due, Not on Nonaccrual Status Nonaccrual Financial Assets With No Allowance as of March 31, 2022 Interest Income 0 to 5 months $ 45,227,510 $ — $ — $ 1,485,356 6 to 17 months 15,879,250 — — 1,662,082 18 to 35 months 20,745,106 — — 2,292,776 36 to 59 months 14,232,388 — — 1,602,011 60+ months 47,565,819 — — 5,615,521 Tax advance loans 25,249 — — — Unearned interest, insurance and fees (38,026,011) Total $ 105,649,311 $ — $ — $ 12,657,746 Nonaccrual Financial Assets Customer Tenure As of March 31, 2021 Financial Assets 61 Days or More Past Due, Not on Nonaccrual Status Nonaccrual Financial Assets With No Allowance as of March 31, 2021 Interest Income 0 to 5 months $ 17,191,922 $ — $ — $ 1,705,371 6 to 17 months 13,211,641 — — 2,433,144 18 to 35 months 12,088,377 — — 2,195,160 36 to 59 months 8,161,951 — — 1,609,059 60+ months 31,925,232 — — 6,747,722 Tax advance loans 46,269 — — — Unearned interest, insurance and fees (20,894,036) Total $ 61,731,356 $ — $ — $ 14,690,456 The following is a summary of the changes in the allowance for credit losses for the years ended March 31, 2022, 2021, and 2020: 2022 2021 2020 Balance at beginning of period $ 91,722,288 96,487,856 81,519,624 Impact of ASC 326 adoption — 28,628,368 — Provision for credit losses 186,207,341 86,244,714 181,730,182 Charge-offs (164,747,550) (141,270,125) (183,439,199) Recoveries 21,060,785 21,631,475 16,677,249 Balance at end of period $ 134,242,862 91,722,288 96,487,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 of: March 31, 2022 March 31, 2021 Land $ 100,443 100,443 Building and leasehold improvements 18,477,313 17,882,214 Furniture and equipment 56,273,499 52,889,741 74,851,255 70,872,398 Less accumulated depreciation and amortization (50,375,024) (45,546,262) Total $ 24,476,231 25,326,136 Depreciation expense was approximately $6.3 million, $6.5 million, and $6.8 million for the years ended March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 Net (Excluding Goodwill) [Abstract]</t>
        </is>
      </c>
    </row>
    <row r="4">
      <c r="A4" s="4" t="inlineStr">
        <is>
          <t>Intangible Assets</t>
        </is>
      </c>
      <c r="B4" s="4" t="inlineStr">
        <is>
          <t>Intangible AssetsThe following table provides the gross carrying amount and related accumulated amortization of definite-lived intangible assets: March 31, 2022 March 31, 2021 Gross Carrying Accumulated Net Intangible Asset Gross Carrying Accumulated Net Intangible Asset Cost of customer lists $ 55,730,620 (36,907,598) 18,823,022 $ 54,777,749 (32,322,607) 22,455,142 Value assigned to non-compete agreements 10,528,143 (9,595,051) 933,092 10,252,143 (9,169,768) 1,082,375 Total $ 66,258,763 (46,502,649) 19,756,114 $ 65,029,892 (41,492,375) 23,537,517 The estimated amortization expense for intangible assets for future fiscal years ended March 31 is as follows: $4.5 million for 2023; $4.2 million for 2024; $3.8 million for 2025; $3.2 million for 2026; $2.7 million for 2027; and an aggregate of $1.4 million for the years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2</t>
        </is>
      </c>
    </row>
    <row r="3">
      <c r="A3" s="3" t="inlineStr">
        <is>
          <t>Goodwill [Abstract]</t>
        </is>
      </c>
    </row>
    <row r="4">
      <c r="A4" s="4" t="inlineStr">
        <is>
          <t>Goodwill</t>
        </is>
      </c>
      <c r="B4" s="4" t="inlineStr">
        <is>
          <t>Goodwill The following summarizes the changes in the carrying amount of goodwill for the years ended March 31, 2022 and 2021: 2022 2021 Balance at beginning of year: Goodwill $ 7,450,422 7,450,422 Accumulated goodwill impairment losses (79,631) (79,631) Goodwill, net $ 7,370,791 7,370,791 Goodwill acquired during the year $ — — Impairment losses — — Balance at end of year: Goodwill $ 7,450,422 7,450,422 Accumulated goodwill impairment losses (79,631) (79,631) Goodwill, net $ 7,370,791 7,370,791 The Company performed an annual impairment test during the fourth quarters of fiscal 2022 and 2021 and determined none of its recorded goodwill wa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 xml:space="preserve">Debt Revolving Credit Facility At March 31, 2022, the Company's senior notes payable consisted of a $685.0 million senior revolving credit facility, which has an accordion feature permitting the maximum aggregate commitments to increase to $785.0 million provided that certain conditions are met. At March 31, 2022, $397.0 million was outstanding under the facility, not including a $300.0 thousand outstanding standby letter of credit related to workers compensation. To the extent that the letter of credit is drawn upon, the disbursement will be funded by the credit facility. There are no amounts due related to the letter of credit as of March 31, 2022. The letter of credit expires on December 31, 2022; however, it automatically extends for one year on the expiration date. Subject to a borrowing base formula, the Company may borrow at the rate of LIBOR plus an applicable margin of 3.5%, with a minimum rate of 4.5%. The revolving credit facility has a commitment fee of 0.50% per annum on the unused portion of the commitment. Commitment fees on the unused portion of the borrowing totaled $1.3 million, $1.3 million, and $1.0 million for the years ended March 31, 2022, 2021, and 2020, respectively. Borrowings under the revolving credit facility mature on June 7, 2024. For the years ended March 31, 2022, 2021, and 2020 the Company’s effective interest rate, including the commitment fee, was 5.0%, 5.8%, and 5.8% respectively, and the unused amount available under the revolver at March 31, 2022 was $287.7 million. Substantially all of the Company's assets are pledged as collateral for borrowings under the revolving credit agreement. Senior Unsecured Notes Payable On September 27, 2021, we issued $300 million in aggregate principal amount of 7.0% senior notes due 2026 (the “Notes”). The Notes were sold in a private placement in reliance on Rule 144A and Regulation S under the Securities Act of 1933, as amended. The Notes are unconditionally guaranteed, jointly and severally, on a senior unsecured basis by all of the Company’s existing and certain of its future subsidiaries that guarantee the revolving credit facility. Interest on the notes is payable semi-annually in arrears on May 1 and November 1 of each year, commencing May 1, 2022. At any time prior to November 1, 2023, the Company may redeem the Notes, in whole or in part, at a redemption price equal to 100% of the principal amount plus a make-whole premium, as described in the indenture, plus accrued and unpaid interest, if any, to, but not including, the date of redemption. At any time on or after November 1, 2023, the Company may redeem the Notes at redemption prices set forth in the indenture, plus accrued and unpaid interest, if any, to, but not including, the date of redemption. In addition, at any time prior to November 1, 2023, the Company may use the proceeds of certain equity offerings to redeem up to 40.0% of the aggregate principal amount of the Notes issued under the indenture at a redemption price equal to 107.0% of the principal amount of Notes redeemed, plus accrued and unpaid interest, if any, to, but not including, the date of redemption. We used the net proceeds from this offering to repay a portion of the outstanding indebtedness under our revolving credit facility and for general corporate purposes. Debt Covenants The agreement governing the Company’s revolving credit facility contains affirmative and negative covenants, including covenants that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lows the Company to incur subordinated debt that matures after the termination date for the revolving credit facility and that contains specified subordination terms, subject to limitations on amount imposed by the financial covenants under the agreement. The agreement's financial covenants include (i) a minimum consolidated net worth of $325.0 million on and after December 31, 2020; (ii) a maximum ratio of total debt to consolidated adjusted net worth of 2.5 to 1.0; (iii) a maximum collateral performance indicator of 24% as of the end of each calendar month; and (iv) a minimum fixed charges coverage ratio as further discussed below. As further discussed in Note 18, on May 3rd, 2022, the Company entered into the Seventh Amendment to its Amended and Restated Revolving Credit Agreement (the “Seventh Amendment”) to, among other things, reduce the required ratio for Net Income Available for Fixed Charges to Fixed Charges from 2.75 to 1.0 to 2.10 to 1.0 for each fiscal quarter from March 31, 2022 to June 30, 2023, with the ratio increasing to 2.75 to 1.0 for each fiscal quarter thereafter. The collateral performance indicator is equal to the sum of (a) a three-month rolling average rate of receivables at least sixty days past due and (b) an eight-month rolling average net charge-off rate. The Company was in compliance with these covenants at March 31, 2022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The indenture governing the Notes contains certain covenants that, among other things, limit the Company’s ability and the ability of its restricted subsidiaries to (i) incur additional indebtedness or issue certain disqualified stock and preferred stock; (ii) pay dividends or distributions or redeem or purchase capital stock; (iii) prepay subordinated debt or make certain investments; (iv) transfer and sell assets; (v) create or permit to exist liens; (vi) enter into agreements that restrict dividends, loans and other distributions from their subsidiaries; (vii) engage in a merger, consolidation or sell, transfer or otherwise dispose of all or substantially all of their assets; and (viii) engage in transactions with affiliates. However, these covenants are subject to a number of important detailed qualifications and exceptions. Debt Maturities As of March 31, 2022, the aggregate annual maturities of the Company's debt arrangements for each of the five fiscal years subsequent to March 31, 2022 were as follows: 2023 $ — 2024 — 2025 396,972,746 2026 — 2027 300,000,000 Total future debt payments $ 696,972,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and Other Income</t>
        </is>
      </c>
      <c r="B1" s="2" t="inlineStr">
        <is>
          <t>12 Months Ended</t>
        </is>
      </c>
    </row>
    <row r="2">
      <c r="B2" s="2" t="inlineStr">
        <is>
          <t>Mar. 31, 2022</t>
        </is>
      </c>
    </row>
    <row r="3">
      <c r="A3" s="3" t="inlineStr">
        <is>
          <t>Insurance Commissions and other income [Abstract]</t>
        </is>
      </c>
    </row>
    <row r="4">
      <c r="A4" s="4" t="inlineStr">
        <is>
          <t>Insurance and Other Income</t>
        </is>
      </c>
      <c r="B4" s="4" t="inlineStr">
        <is>
          <t>Insurance and Other Income Insurance and other income for the years ending March 31, 2022, 2021, and 2020 consist of: 2022 2021 2020 Insurance revenue $ 56,270,249 44,214,454 50,360,730 Tax return preparation revenue 21,698,851 18,098,087 20,936,447 Auto club membership revenue 14,758,783 7,863,145 6,254,748 Other 3,993,083 4,244,079 4,150,319 Insurance and other income $ 96,720,966 74,419,765 81,702,244 The Company has a wholly-owned, captive insurance subsidiary that reinsures a portion of the credit insurance sold in connection with loans made by the Company. Certain coverages currently sold by the Company on behalf of the unaffiliated insurance carrier are ceded by the carrier to the captive insurance subsidiary, providing the Company with an additional source of income derived from the earned reinsurance premiums. Insurance premiums are ceded to the reinsurance subsidiary as written and revenue is recognized over the life of the related insurance contracts. As of March 31, 2022, 2021, and 2020, the amount of net written premiums by the reinsurance subsidiary were $9.8 million, $5.9 million, and $6.6 million, respectively, and the amount of earned premiums were $7.6 million, $6.0 million, and $6.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filing Insurance</t>
        </is>
      </c>
      <c r="B1" s="2" t="inlineStr">
        <is>
          <t>12 Months Ended</t>
        </is>
      </c>
    </row>
    <row r="2">
      <c r="B2" s="2" t="inlineStr">
        <is>
          <t>Mar. 31, 2022</t>
        </is>
      </c>
    </row>
    <row r="3">
      <c r="A3" s="3" t="inlineStr">
        <is>
          <t>Non-file Insurance [Abstract]</t>
        </is>
      </c>
    </row>
    <row r="4">
      <c r="A4" s="4" t="inlineStr">
        <is>
          <t>Non-filing Insurance</t>
        </is>
      </c>
      <c r="B4" s="4" t="inlineStr">
        <is>
          <t xml:space="preserve">Non-filing Insurance The Company maintains non-filing insurance coverage with an unaffiliated insurance company. The following is a summary of the non-filing insurance activity for the years ended March 31, 2022, 2021, and 2020: 2022 2021 2020 Insurance premiums written $ 8,804,046 7,072,647 8,251,927 Recoveries on claims paid $ 982,025 959,620 1,001,288 Claims paid $ 6,336,549 5,223,484 7,570,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Accounting Policies and Matters Requiring Management's Judgment The Company uses its effective annual interest rate as the discount rate when evaluating leases under Topic 842. Management applies its effective annual interest rate to leases entered for the entirety of the subsequent year. For example, fiscal 2021’s annual effective interest rate of 5.8% will be used in the determination of lease type as well as the discount rate when calculating the present value of lease payments for all leases entered into in fiscal 2022 or until a new annual effective interest rate is available for application.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operating leases consist of real estate leases for office space as well as office equipment. Both the branch real estate and office equipment lease terms generally range from three years to five years, and generally contain options to extend which mirror the original terms of the lease. The Company's finance leases consist of IT equipment which have a three The following table reports information about the Company's lease costs for the years ended March 31, 2022, 2021, and 2020: 2022 2021 2020 Lease Cost Finance lease cost $ 427,619 $ 466,168 $ 430,744 Amortization of right-of-use assets 407,624 407,624 347,703 Interest on lease liabilities 19,995 58,544 83,041 Operating lease cost $ 27,529,425 $ 27,977,226 $ 26,244,323 Short-term lease cost — 1,800 4,500 Variable lease cost 3,629,903 3,621,748 3,376,275 Total lease cost $ 31,586,947 $ 32,066,942 $ 30,055,842 The following table reports other information about the Company's leases for the years ended March 31, 2022, 2021, and 2020: 2022 2021 2020 Other Lease Information Cash paid for amounts included in the measurement of lease liabilities $ 27,936,317 $ 28,211,828 $ 26,212,843 Operating cash flows from finance leases 19,994 58,544 83,041 Operating cash flows from operating leases 27,411,037 27,559,260 25,618,886 Financing cash flows from finance leases 505,286 594,024 510,916 Right-of-use assets obtained in exchange for new finance lease liabilities $ — $ — $ 753,736 Right-of-use assets obtained in exchange for new operating lease liabilities $ 15,381,953 $ 12,482,167 $ 36,826,045 Weighted-average remaining lease term — finance leases 0.4 years 0.8 years 1.5 years Weighted average remaining lease term — operating leases 7.3 years 7.3 years 8.4 years Weighted-average discount rate (monthly) — finance leases 6.0 % 6.4 % 6.5 % Weighted-average discount rate — operating leases 6.1 % 6.3 % 6.7 % The aggregate annual lease obligations as of fiscal year March 31, 2022, are as follows: Operating Finance 2023 24,112,009 80,067 2024 20,140,680 — 2025 15,645,906 — 2026 12,034,692 — 2027 7,609,780 — Thereafter 30,106,884 — Total undiscounted lease liability $ 109,649,951 $ 80,067 Imputed interest 22,250,902 — Total discounted lease liability $ 87,399,049 $ 80,067 The Company had no leases with related parties as of fiscal year March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On March 27, 2020, the Coronavirus Aid, Relief, and Economic Security Act (CARES Act) was enacted in response to the COVID-19 pandemic. The CARES Act, among other things, expands current benefits of net operating losses and increases the allowable business interest deduction under Section 163(j). The CARES Act did not have a material impact on the Company's income tax position. Income tax expense (benefit) consists of: Current Deferred Total Year ended March 31, 2022 Federal $ 22,262,110 (11,892,354) 10,369,756 State and local 4,206,087 (2,916,361) 1,289,726 $ 26,468,197 (14,808,715) 11,659,482 Year ended March 31, 2021 Federal $ 16,443,592 4,077,609 20,521,201 State and local 1,025,645 1,573,753 2,599,398 $ 17,469,237 5,651,362 23,120,599 Year ended March 31, 2020 Federal $ 3,307,872 (224,604) 3,083,268 State and local 2,871,179 797,518 3,668,697 $ 6,179,051 572,914 6,751,965 The differences between income taxes expected at the U.S. federal statutory income tax rate of 21% and the reported income tax expense for March 31, 2022, 2021 and 2020 are summarized as follows: 2022 2021 2020 Expected income tax $ 13,771,657 23,394,720 7,330,983 Increase (reduction) in income taxes resulting from: State tax (excluding state tax credits), net of federal benefit 1,489,800 2,053,524 3,398,271 Federal tax credits (net) (1,193,021) (1,173,435) (7,616,236) State tax credits (470,916) — (500,000) Uncertain tax positions (555,252) (2,107,263) (167,455) Nondeductible penalties 2,866 8,274 4,562,830 Executive compensation limitation under Section 162(m) 1,918,618 1,203,203 1,305,975 Excess tax benefits related to equity compensation (3,237,682) (996,769) (612,987) Prior year adjustments (51,728) (30,953) (672,358) Other, net (14,860) 769,298 (277,058) $ 11,659,482 23,120,599 6,751,965 The tax effects of temporary differences that give rise to significant portions of the deferred tax assets and deferred tax liabilities at March 31, 2022 and 2021 are presented below: 2022 2021 Deferred tax assets: Allowance for credit losses $ 33,481,188 22,908,670 Unearned insurance commissions 15,453,501 10,080,766 Accrued expenses primarily related to employee benefits 12,549,474 13,676,701 Reserve for uncollectible interest 1,261,035 645,113 Lease liability 21,575,596 22,231,591 Intangible assets 254,986 — Foreign tax credit carryforward 3,254,926 3,254,926 Capital loss carryforward 7,966,326 7,928,184 State net operating loss carryforwards 3,849,158 78,358 Gross deferred tax assets 99,646,190 80,804,309 Less valuation allowance (14,723,244) (11,184,384) Net deferred tax assets 84,922,946 69,619,925 Deferred tax liabilities: Fair value adjustment for loans receivable (13,896,840) (12,362,590) Property and equipment (4,875,859) (5,902,421) Intangible assets — (243,574) Deferred net loan origination costs (1,708,369) (1,268,653) Prepaid expenses (1,785,906) (1,412,337) Right-of-use asset (21,273,281) (21,826,178) Other (1,581,234) (1,611,430) Gross deferred tax liabilities (45,121,489) (44,627,183) Deferred income taxes, net $ 39,801,457 24,992,742 At March 31, 2022, the Company had state net operating loss carryforwards of approximately $63.8 million. A deferred tax asset of approximately $3.8 million has been recorded to reflect the benefit of these losses. Of this $3.8 million, $0.3 million is expected to be recognized. Approximately $1,000 of the state net operating loss carryforward will expire in 2025 with the remaining carryforward expiring between 2031 and 2040. The valuation allowance for deferred tax assets increased by $3.5 million for the year ended March 31, 2022 when compared to March 31, 2021. The valuation allowance at March 31, 2022 and 2021 was $14.7 million and $11.2 million, respectively. The valuation allowance against the total deferred tax assets as of March 31, 2022 consisted of $3.5 million from state net operating loss carryforwards in the amount of $55.4 million which expire from 2025 to 2040, a foreign tax credit carryforward of $3.3 million arising in relation to the Section 965 calculation ("Transition Tax") during fiscal 2018 which expires in 2028, $7.7 million related to the $37.0 million capital loss carryforward from the sale of the Mexican operations in fiscal 2019 which expires in 2024 and $0.2 million related to the $0.9 million capital loss on the sale of the former headquarters buildings which expire from 2026 to 2027. The Company does not expect to generate enough foreign source income, state taxable income in the respective jurisdictions or capital gains in future tax years to realize these tax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order to fully realize the deferred tax asset, the Company will need to generate future taxable income of the appropriate character prior to the expiration of the deferred tax assets governed by the tax code. As of March 31, 2022, 2021, and 2020, the Company had $2.2 million, $3.1 million, and $5.8 million of total gross unrecognized tax benefits including interest, respectively. Of these totals, approximately $2.0 million, $2.6 million, and $5.2 million, respectively, represents the amount of net unrecognized tax benefits that are permanent in nature and, if recognized, would affect the annual effective tax rate. A reconciliation of the beginning and ending amount of unrecognized tax benefits at March 31, 2022, 2021, and 2020 are presented below: 2022 2021 2020 Unrecognized tax benefit balance beginning of year $ 1,811,244 4,351,811 4,043,623 Gross increases for tax positions of current year 153,754 36,541 246,725 Gross increases (decreases) for tax positions of prior years — — 786,674 Settlements with tax authorities — (1,968,702) — Lapse of statute of limitations (348,882) (608,406) (725,211) Unrecognized tax benefit balance end of year $ 1,616,116 1,811,244 4,351,811 At March 31, 2022, approximately $1.3 million of gross unrecognized tax benefits are expected to be resolved during the next 12 months through settlements with taxing authorities or the expiration of the statute of limitations. The Company’s continuing practice is to recognize interest and penalties related to income tax matters in income tax expense. As of March 31, 2022, 2021, and 2020, the Company had $0.6 million, $1.2 million, and $1.4 million accrued for gross interest, respectively, of which $0.2 million, $0.3 million, and $(0.1) million represented the current period expense for the periods ended March 31, 2022, 2021, and 2020. The Company is subject to U.S. income tax, as well as various other state and local jurisdictions. With the exception of a few states, the Company is no longer subject to U.S. federal, state and local, or non-U.S. income tax examinations by tax authorities for years before 2017, although carryforward attributes that were generated prior to 2017 may still be adjusted upon examination by the taxing authorities if they either have been or will be us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The following is a reconciliation of the numerators and denominators of the basic and diluted EPS calculations: For the year ended March 31, 2022 Income Shares Per Share Basic EPS Net income available to common shareholders $ 53,919,837 6,072,170 $ 8.88 Effect of dilutive securities options and restricted stock — 291,896 Diluted EPS Net income available to common shareholders including dilutive securities $ 53,919,837 6,364,066 $ 8.47 For the year ended March 31, 2021 Income Shares Per Share Amount Basic EPS Net income available to common shareholders $ 88,282,828 6,493,898 $ 13.59 Effect of dilutive securities options and restricted stock — 178,212 Diluted EPS Net income available to common shareholders including dilutive securities $ 88,282,828 6,672,110 $ 13.23 For the year ended March 31, 2020 Income Shares Per Share Amount Basic EPS Net income available to common shareholders $ 28,157,478 7,688,242 $ 3.66 Effect of dilutive securities options and restricted stock — 264,658 Diluted EPS Net income available to common shareholders including dilutive securities $ 28,157,478 7,952,900 $ 3.54 Options to purchase 412,015, 608,087, and 656,347 shares of common stock at various prices were outstanding during the years ended March 31, 2022, 2021, and 2020, respectively, but were not included in the computation of diluted EPS because the option exercise price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Firm ID</t>
        </is>
      </c>
      <c r="B4" s="4" t="inlineStr">
        <is>
          <t>49</t>
        </is>
      </c>
    </row>
    <row r="5">
      <c r="A5" s="4" t="inlineStr">
        <is>
          <t>Auditor Name</t>
        </is>
      </c>
      <c r="B5" s="4" t="inlineStr">
        <is>
          <t>RSM U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Mar. 31, 2022</t>
        </is>
      </c>
    </row>
    <row r="3">
      <c r="A3" s="3" t="inlineStr">
        <is>
          <t>Share-based Payment Arrangement [Abstract]</t>
        </is>
      </c>
    </row>
    <row r="4">
      <c r="A4" s="4" t="inlineStr">
        <is>
          <t>Benefit Plans</t>
        </is>
      </c>
      <c r="B4" s="4" t="inlineStr">
        <is>
          <t xml:space="preserve">Benefit Plans Retirement Plan The Company provides a defined contribution employee benefit plan (401(k) plan) covering full-time employees, whereby employees can invest up to the maximum designated for that year. The Company matches 50% of each employee's contributions up to the first 6% of the employee's eligible compensation, providing a maximum employer contribution of 3% of compensation. The Company's expense under this plan was $1.8 million, $1.6 million, and $1.6 million, for the years ended March 31, 2022, 2021, and 2020, respectively. Supplemental Executive Retirement Plan The Company has instituted two supplemental executive retirement plans, which are non-qualified executive benefit plans in which the Company agrees to pay certain executives additional benefits in the future, usually at retirement, in return for continued employment by the executives. The SERPs are unfunded plans, and, as such, there are no specific assets set aside by the Company in connection with the establishment of the plans. The executives have no rights under the agreements beyond those of a general creditor of the Company. For the years ended March 31, 2022, 2021, and 2020, contributions of $0.5 million, $0.6 million, and $0.6 million, respectively, were charged to expense related to the SERP. The unfunded liability, which is included as a component of accounts payable and accrued expenses in the Company's Consolidated Balance Sheets was $5.9 million and $6.4 million as of March 31, 2022 and 2021, respectively. For the three years presented, the unfunded liability was estimated using the following assumptions: an annual salary increase of 3.5% for all 3 years; a discount rate of 6.0% for all 3 years; and a retirement age of 65. Executive Deferred Compensation Plan The Company has an Executive Deferral Plan. Eligible executives and directors may elect to defer all or a portion of their incentive compensation to be paid under the Executive Deferral Plan. As of March 31, 2022 and 2021 no executive or director had deferred any compensation under this plan. Stock Incentive Plans The Company has a 2008 Stock Option Plan, a 2011 Stock Option Plan, and a 2017 Stock Incentive Plan for the benefit of certain directors, officers, and key employees. Under these plans, a total of 3,350,000 shares of authorized common stock have been reserved for issuance pursuant to grants approved by the Compensation Committee. Stock options granted under these plans have a maximum duration of ten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shall have a 10-year term. The Performance Options sha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shall have a 10-year term. The Performance Option performance target is set forth below. Trailing 4-Quarter EPS Targets for Options Eligible for Vesting $25.30 100% Stock Options The weighted-average fair value at the grant date for options issued during the years ended March 31, 2022, 2021, and 2020 was $99.14, $58.48, and $57.69 per share, respectively. This fair value was estimated at grant date using the weighted-average assumptions listed below. 2022 2021 2020 Dividend yield 0 % 0 % 0 % Expected volatility 57.82 % 57.53 % 52.28 % Average risk-free interest rate 1.02 % 0.59 % 1.58 % Expected life 6.0 years 6.3 years 6.3 years The expected stock price volatility is based on the historical volatility of the Company’s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year ended March 31, 2022 was as follows: Shares Weighted Weighted Aggregate Options outstanding, beginning of year 500,168 $ 93.89 Granted 22,255 184.76 Exercised (154,699) 82.78 Forfeited (19,158) 99.25 Expired — — Options outstanding, end of period 348,566 1 $ 104.33 6.43 $ 30,551,741 Options exercisable, end of period 101,029 $ 89.77 4.76 $ 10,312,456 The aggregate intrinsic value reflected in the table above represents the total pre-tax intrinsic value (the difference between the closing stock price on March 31, 2022 and the exercise price, multiplied by the number of in-the-money options) that would have been received by option holders had all option holders exercised their options as of March 31, 2022. This amount will change as the stock's market price changes. The total intrinsic value of options exercised during the years ended March 31, 2022, 2021, and 2020 was as follows: 2022 2021 2020 $17,494,865 $9,996,167 $5,083,094 As of March 31, 2022, total unrecognized stock-based compensation expense related to non-vested stock options amounted to approximately $6.1 million, which is expected to be recognized over a weighted-average period of approximately 2.3 years. Restricted Stock During fiscal 2022, the Company granted 4,062 shares of restricted stock (which are equity classified), to certain vice presidents, senior vice presidents, executive officers, and non-employee directors with a grant date weighted average fair value of $188.38 per share. During fiscal 2021, the Company granted 52,735 shares of restricted stock (which are equity classified) to certain vice presidents, senior vice presidents, executive officers, and non-employee directors with a grant date weighted average fair value of $106.28 per share. During fiscal 2020, the Company granted 11,223 shares of restricted stock (which are equity classified) to certain executive officers, with a grant date weighted average fair value of $90.23 per share. Compensation expense related to restricted stock is based on the number of shares expected to vest and the fair market value of the common stock on the grant date. The Company recognized compensation expense of $14.1 million, $15.5 million, and $23.4 million for the years ended March 31, 2022, 2021, and 2020, respectively, which is included as a component of general and administrative expenses in the Company's Consolidated Statements of Operations. As of March 31, 2022, there was approximately $13.9 million of unrecognized compensation cost related to unvested restricted stock awards, which is expected to be recognized over the next 1.7 years based on current estimates. A summary of the status of the Company’s restricted stock as of March 31, 2022 and changes during the year ended March 31, 2022, are presented below: Shares Weighted Average Fair Outstanding at March 31, 2021 614,739 $ 101.99 Granted during the period 4,062 188.38 Vested during the period (66,299) 102.93 Forfeited during the period — — Outstanding at March 31, 2022 552,502 $ 102.51 Total Stock-Based Compensation Total stock-based compensation included as a component of net income during the years ended March 31, 2022, 2021, and 2020 was as follows: 2022 2021 2020 Stock-based compensation related to equity classified units: Stock-based compensation related to stock options $ 3,473,913 3,804,674 5,522,883 Stock-based compensation related to restricted stock 14,109,082 15,476,604 23,429,278 Total stock-based compensation related to equity classified awards $ 17,582,995 19,281,278 28,952,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2</t>
        </is>
      </c>
    </row>
    <row r="3">
      <c r="A3" s="3" t="inlineStr">
        <is>
          <t>Business Combinations [Abstract]</t>
        </is>
      </c>
    </row>
    <row r="4">
      <c r="A4" s="4" t="inlineStr">
        <is>
          <t>Acquisitions</t>
        </is>
      </c>
      <c r="B4" s="4" t="inlineStr">
        <is>
          <t>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n asset purchase. The following table sets forth the acquisition activity of the Company for the years ended March 31, 2022, 2021, and 2020: 2022 2021 2020 Number of branches acquired through business combinations — — 38 Number of asset purchases 50 50 140 Total acquisitions 50 50 178 Purchase price $ 10,859,984 $ 19,774,252 $ 61,555,973 Tangible assets: Loans receivable, net 9,631,112 15,210,973 47,026,694 Property and equipment — — 74,000 9,631,112 15,210,973 47,100,694 Excess of purchase prices over fair value of net tangible assets $ 1,228,872 $ 4,563,279 $ 14,455,279 Customer lists $ 952,872 $ 4,365,779 $ 13,228,951 Non-compete agreements 276,000 197,500 890,000 Goodwill — — 336,328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n office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2</t>
        </is>
      </c>
    </row>
    <row r="3">
      <c r="A3" s="3" t="inlineStr">
        <is>
          <t>Fair Value Disclosures [Abstract]</t>
        </is>
      </c>
    </row>
    <row r="4">
      <c r="A4" s="4" t="inlineStr">
        <is>
          <t>Fair Value</t>
        </is>
      </c>
      <c r="B4" s="4" t="inlineStr">
        <is>
          <t>Fair Value Fair Value Disclosures The Company may carry certain financial instruments and derivative assets and liabilities at fair value on a recurring or non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for the periods reported consist of the following: cash and cash equivalents, loans receivable, the senior notes payable, and the senior unsecured notes payable. Loans receivable are originated at prevailing market rates and have an average life of approximately 8 months. Given the short-term nature of these loans, they are continually repriced at current market rates. The Company’s senior notes payable has a variable rate based on a margin over LIBOR and reprices with any changes in LIBOR. The fair value of the senior unsecured notes payable is estimated based on quoted prices in markets that are not active. The Company also considered its creditworthiness in its determination of fair value. The carrying amounts and estimated fair values of financial assets and liabilities disclosed but not carried at fair value and their level within the fair value hierarchy are summarized below. March 31, 2022 March 31, 2021 Input Level Carrying Value Estimated Fair Value Carrying Value Estimated Fair Value ASSETS Cash and cash equivalents 1 $ 19,236,322 $ 19,236,322 $ 15,746,454 $ 15,746,454 Loans receivable, net 3 985,515,154 985,515,154 733,659,389 733,659,389 LIABILITIES Senior unsecured notes payable 2 300,000,000 264,639,000 — — Senior notes payable 3 396,972,746 396,972,746 405,007,500 405,007,500 The carrying amounts and estimated fair values of amounts the Company measures at fair value on a non-recurring basis, which are limited to the Company's assets held for sale, are summarized below: March 31, 2022 March 31, 2021 Input Level Carrying Value Estimated Fair Value Carrying Value Estimated Fair Value ASSETS Assets held for sale 2 $ — $ — $ 1,143,528 $ 1,143,528 The Company re-valued its corporate headquarters in Greenville, SC as of March 31, 2020 in conjunction with its reclassification of the related assets as held for sale. The revaluation resulted in an impairment loss of approximately $251,000, which is included as a component of Other Expense in the Company's Consolidated Statements of Operations. The observable inputs the Company used in its revaluation were the agreed-upon prices to sell the assets. There were no other significant assets or liabilities measured at fair value on a non-recurring basis as of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Mar. 31, 2022</t>
        </is>
      </c>
    </row>
    <row r="3">
      <c r="A3" s="3" t="inlineStr">
        <is>
          <t>Quarterly Financial Information Disclosure [Abstract]</t>
        </is>
      </c>
    </row>
    <row r="4">
      <c r="A4" s="4" t="inlineStr">
        <is>
          <t>Quarterly Information (Unaudited)</t>
        </is>
      </c>
      <c r="B4" s="4" t="inlineStr">
        <is>
          <t>Quarterly Information (Unaudited) The following sets forth selected quarterly operating data: Fiscal 2022 Fiscal 2021 First Second Third Fourth First Second Third Fourth (Dollars in thousands, except for earnings per share data) Total revenues $ 129,659 137,827 148,572 166,329 123,867 124,441 130,946 146,280 Provision for credit losses 30,266 42,044 56,459 57,439 25,661 26,090 28,857 5,636 General and administrative expenses 73,351 74,989 74,229 74,607 71,608 75,293 77,875 77,411 Interest expense 5,501 6,714 10,166 11,044 5,562 5,893 7,305 6,940 Income tax expense 4,770 1,641 391 4,857 5,527 3,767 2,418 11,409 Net income $ 15,771 12,439 7,327 18,382 15,509 13,398 14,491 44,884 Net income per common share: Basic $ 2.56 2.04 1.20 3.10 2.26 2.01 2.32 7.25 Diluted $ 2.44 1.94 1.14 2.97 2.24 1.96 2.25 6.96 The Company's highest loan demand occurs generally from October through December, its third fiscal quarter. Loan demand is generally lowest and loan repayment highest from January to March, its fourth fiscal quarter. Consequently, the Company experiences significant seasonal fluctuations in its operating results and cash needs. Operating results from the Company's third fiscal quarter are generally lower than in other quarters and operating results for its fourth fiscal quarter are generally higher than in other 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Derivative Litigation On September 25, 2020, a shareholder filed a derivative complaint in South Carolina state court, Paul Parshall v. World Acceptance et al., against the Company as the nominal defendant and certain current and former directors and officers as defendants. Pointing to the Company’s resolution with the SEC and DOJ of the Mexico investigation previously disclosed, the complaint alleges violations of South Carolina law, including breaches of fiduciary duties and corporate waste, and that the Company has suffered damages as a result of those alleged breaches. The complaint seeks unspecified monetary damages from the individual defendants, equitable and/or injunctive relief, disgorgement of compensation from the individual defendants, and attorneys’ fees and costs. Because the complaint is derivative in nature, it does not seek monetary damages from the Company. However, the Company may be required to advance, and ultimately be responsible for, the legal fees and costs incurred by the individual defendant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any currently pending claims. Based on information currently available, the Company does not believe that any reasonably probable losses arising from currently pending legal matters will be material to the Company’s results of operations or financial conditions. However, in light of the inherent uncertainties involved in such matters,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Mar. 31, 2022</t>
        </is>
      </c>
    </row>
    <row r="3">
      <c r="A3" s="3" t="inlineStr">
        <is>
          <t>Property, Plant and Equipment [Abstract]</t>
        </is>
      </c>
    </row>
    <row r="4">
      <c r="A4" s="4" t="inlineStr">
        <is>
          <t>Assets Held for Sale</t>
        </is>
      </c>
      <c r="B4" s="4" t="inlineStr">
        <is>
          <t xml:space="preserve">Assets Held for Sale In the fourth quarter of fiscal 2020 the Company moved its corporate headquarters from properties it owned outright in Greenville, South Carolina to leased office space in downtown Greenville, South Carolina. Under ASC 360-10, the properties met the criteria for classification as held for sale as of March 31, 2020. During the second quarter of fiscal 2021 the Company completed the sale of two of the three buildings held for sale, resulting in an aggregate loss of $37.0 thousand. The loss on sale of assets held for sale is included as a component of Insurance and other income, net in the Company's Consolidated Statement of Operations. During the second quarter of fiscal 2022 the Company completed the sale of the last held for sale building, and recorded $39.0 thousand loss on sale which is included as a component of Insurance and other income, net in the Consolidated Statements of Operations. The following table reconciles the major classes of assets held for sale to the amounts presented in the Consolidated Balance Sheets: March 31, 2022 March 31, 2021 Assets held for sale: Property and equipment, net $ — $ 1,143,528 Total assets held for sale $ — $ 1,143,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Seventh Amendment to Amended and Restated Revolving Credit Facility On May 3rd, 2022, the Company entered into the Seventh Amendment among the Company, the lenders named therein, and Wells Fargo Bank, National Association, as Administrative Agent and Collateral Agent. The Seventh Amendment amends its Amended and Restated Revolving Credit Agreement to, among other things: • Reduce the required ratio for Net Income Available for Fixed Charges to Fixed Charges to 2.10 to 1.0 for the fiscal quarters ending March 31, 2022, June 30, 2022, September 30, 2022, December 31, 2022, March 31, 2023 and June 30, 2023, with the ratio increasing to 2.75 to 1.0 for each fiscal quarter thereafter. • Allow the Company to form up to two SPV Subsidiaries for purposes of an anticipated warehouse facility or securitization. • Transition from a benchmark rate of 1-month LIBOR to a term rate based on SOF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Accounting, Policy</t>
        </is>
      </c>
      <c r="B4" s="4" t="inlineStr">
        <is>
          <t>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2, the Company operated 1,167 branches in Alabama, Georgia, Idaho, Illinois, Indiana, Kentucky, Louisiana, Mississippi, Missouri, New Mexico, Oklahoma, South Carolina, Tennessee, Texas, Utah, and Wisconsin. Branches in the aforementioned states operate under one of the following names: World Finance Corporation or World Finance.</t>
        </is>
      </c>
    </row>
    <row r="5">
      <c r="A5" s="4" t="inlineStr">
        <is>
          <t>Principles of Consolidation</t>
        </is>
      </c>
      <c r="B5" s="4" t="inlineStr">
        <is>
          <t>Principles of Consolidation The Consolidated Financial Statements include the accounts of World Acceptance Corporation and its wholly-owned subsidiaries (the “Company”). Subsidiaries consist of operating entities in various states and WAC Insurance Company, Ltd. (a captive reinsurance company established in fiscal 1994). All significant inter-company balances and transactions have been eliminated in consolidation.</t>
        </is>
      </c>
    </row>
    <row r="6">
      <c r="A6" s="4" t="inlineStr">
        <is>
          <t>Use of Estimates in the Preparation of Financial Statements</t>
        </is>
      </c>
      <c r="B6" s="4" t="inlineStr">
        <is>
          <t>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credit losses.</t>
        </is>
      </c>
    </row>
    <row r="7">
      <c r="A7" s="4" t="inlineStr">
        <is>
          <t>Reclassification, Policy</t>
        </is>
      </c>
      <c r="B7" s="4" t="inlineStr">
        <is>
          <t>Reclassification Certain prior period amounts have been reclassified to conform to the current presentation. Such reclassifications had no impact on previously reported net income or shareholders' equity.</t>
        </is>
      </c>
    </row>
    <row r="8">
      <c r="A8" s="4" t="inlineStr">
        <is>
          <t>Business Segments</t>
        </is>
      </c>
      <c r="B8" s="4" t="inlineStr">
        <is>
          <t>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network in conjunction with or as a complement to the lending operations. There is no discrete financial information available for these activities, and they do not meet the criteria under FASB ASC Topic 280 to be considered operating segments.</t>
        </is>
      </c>
    </row>
    <row r="9">
      <c r="A9" s="4" t="inlineStr">
        <is>
          <t>Cash and Cash Equivalents</t>
        </is>
      </c>
      <c r="B9" s="4" t="inlineStr">
        <is>
          <t>Cash and Cash Equivalents For purposes of the statement of cash flows, the Company considers all highly liquid investments with a maturity of three months or less from the date of original issuance to be cash equivalents. As of March 31, 2022 and 2021 the Company had $7.8 million and $7.0 million, respectively, in restricted cash associated with its captive insurance subsidiary that reinsures a portion of the credit insurance sold in connection with loans made by the Company.</t>
        </is>
      </c>
    </row>
    <row r="10">
      <c r="A10" s="4" t="inlineStr">
        <is>
          <t>Loans and Interest Income</t>
        </is>
      </c>
      <c r="B10" s="4" t="inlineStr">
        <is>
          <t>Loans and Interest and Fee Income The Company is licensed to originate consumer loans in the states of Alabama, Georgia, Idaho, Illinois, Indiana, Kentucky, Louisiana, Mississippi, Missouri, New Mexico, Oklahoma, South Carolina, Texas, Tennessee, Utah, and Wisconsin. During fiscal 2022, 2021, and 2020 the Company originated loans generally ranging up to $6,000, with terms of 60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2: Minimum Origination Maximum Origination Minimum Term Maximum Term Small loans $ 500 $ 2,450 7 36 Large loans 2,500 25,000 9 60 Tax advance loans 500 5,000 8 8 Gross loans receivable at March 31, 2022 and 2021 consisted of the following: 2022 2021 Small loans $ 727,852,627 $ 620,959,979 Large loans 789,112,912 475,470,271 Tax advance loans 5,823,321 8,316,011 Total gross loans $ 1,522,788,860 $ 1,104,746,261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credit losses. Net unamortized deferred origination fees and costs were $6.9 million and $5.1 million as of March 31, 2022 and 2021, respectively. The Company recognizes interest and fee income using the interest method. Charges for late payments are credited to income when collected. With the exception of tax advance loans, which are interest free, the Company offers its loans at the prevailing statutory rates for terms not to exceed 60 months. Management believes that the carrying value approximates the fair value of its loan portfolio.</t>
        </is>
      </c>
    </row>
    <row r="11">
      <c r="A11" s="4" t="inlineStr">
        <is>
          <t>Nonaccrual Policy</t>
        </is>
      </c>
      <c r="B11" s="4" t="inlineStr">
        <is>
          <t>Nonaccrual Polic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t>
        </is>
      </c>
    </row>
    <row r="12">
      <c r="A12" s="4" t="inlineStr">
        <is>
          <t>Allowance for Loan Losses</t>
        </is>
      </c>
      <c r="B12" s="4" t="inlineStr">
        <is>
          <t>Allowance for Credit Losses Refer to Note 2, “Allowance for Credit Losses and Credit Quality Information”, for information regarding the Company's adoption of the CECL allowance model on April 1, 2020 and a description of the methodology it utilizes.</t>
        </is>
      </c>
    </row>
    <row r="13">
      <c r="A13" s="4" t="inlineStr">
        <is>
          <t>Impaired Loans</t>
        </is>
      </c>
      <c r="B13" s="4" t="inlineStr">
        <is>
          <t>Impaired LoansThe Company defines impaired loans as bankrupt accounts and accounts 91 days or more past due on a recency basis. In accordance with the Company’s charge-off policy, once a loan is deemed uncollectible, 100% of the net investment is charged off, except in the case of a borrower who has filed for bankruptcy. As of March 31, 2022 and 2021, bankrupt accounts that had not been charged off were approximately $5.4 million and $3.2 million, respectively.  Bankrupt accounts 91 days or more past due on a recency basis are reserved at 100% of the gross loan balance. The Company also considers any accounts 91 days or more past due on a recency basis to be impaired, and such accounts are reserved at 100%  of the gross loan balance, less a rehab rate for defaulted loans that do not charge-off.</t>
        </is>
      </c>
    </row>
    <row r="14">
      <c r="A14" s="4" t="inlineStr">
        <is>
          <t>Property and Equipment</t>
        </is>
      </c>
      <c r="B14" s="4" t="inlineStr">
        <is>
          <t>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which is generally five years, or the lease term, which is generally three</t>
        </is>
      </c>
    </row>
    <row r="15">
      <c r="A15" s="4" t="inlineStr">
        <is>
          <t>Leases</t>
        </is>
      </c>
      <c r="B15" s="4" t="inlineStr">
        <is>
          <t>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The Company uses its effective annual interest rate as the discount rate when evaluating leases. Refer to Note 9, "Leases", for further discussion of the discount rate. Lease term is defined as the non-cancelable period of the lease plus any options to extend or terminate the lease when it is reasonably certain that the Company will exercise the option. The Company has elected not to recognize ROU asset and lease obligations for its short-term equipment leases, which are defined as leases with an initial term of 12 months or less. Further, the Company has elected to not separate lease from non-lease components. Variable lease costs include expenses such as common area maintenance, utilities, and repairs and maintenance.</t>
        </is>
      </c>
    </row>
    <row r="16">
      <c r="A16" s="4" t="inlineStr">
        <is>
          <t>Other Assets</t>
        </is>
      </c>
      <c r="B16" s="4" t="inlineStr">
        <is>
          <t>Other Assets Other assets include cash surrender value of life insurance policies, prepaid expenses, debt issuance costs related to the senior notes payable, and other deposits.</t>
        </is>
      </c>
    </row>
    <row r="17">
      <c r="A17" s="4" t="inlineStr">
        <is>
          <t>Debt Issuance Costs</t>
        </is>
      </c>
      <c r="B17" s="4" t="inlineStr">
        <is>
          <t>Debt Issuance Costs In accordance with ASC 835, debt issuance costs related to the senior unsecured notes payable are presented as a direct deduction from its carrying value in the Consolidated Balance Sheets. Unamortized debt issuance costs related to the senior unsecured notes payable as of March 31, 2022 were $4.6 million. There were no debt issuance costs related to the senior unsecured notes payable as of March 31, 2021. As the Company intends to pay down the senior notes payable throughout the contractual arrangement, debt issuance costs related to this arrangement are presented as an asset within Other assets in the Consolidated Balance Sheets as discussed above. Unamortized debt issuance costs related to the senior notes payable as of March 31, 2022 and 2021 were $0.7 million and $1.3 million, respectively.</t>
        </is>
      </c>
    </row>
    <row r="18">
      <c r="A18" s="4" t="inlineStr">
        <is>
          <t>Intangible Assets and Goodwill</t>
        </is>
      </c>
      <c r="B18" s="4" t="inlineStr">
        <is>
          <t>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8 to 23 years with a weighted average of approximately 9.4 years. Non-compete agreements are amortized on a straight line basis over the term of the agreement, ranging from 3 to 5.3 years with a weighted average of approximately 4.7 year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estimate of attrition for acquired customers. This estimation method is re-evaluated periodically.</t>
        </is>
      </c>
    </row>
    <row r="19">
      <c r="A19" s="4" t="inlineStr">
        <is>
          <t>Impairment of Long-Lived Assets</t>
        </is>
      </c>
      <c r="B19" s="4" t="inlineStr">
        <is>
          <t>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s ended March 31, 2022, 2021, or 2020.</t>
        </is>
      </c>
    </row>
    <row r="20">
      <c r="A20" s="4" t="inlineStr">
        <is>
          <t>Fair Value of Financial Instruments</t>
        </is>
      </c>
      <c r="B20" s="4" t="inlineStr">
        <is>
          <t>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senior notes payable, and senior unsecured notes payable.. Loans receivable are originated at prevailing market rates and have an average life of approximately 8 months. Given the short-term nature of these loans, they are continually repriced at current market rates. The Company’s senior notes payable has a variable rate based on a margin over LIBOR and reprices with any changes in LIBOR. The fair value of the senior unsecured notes payable is estimated based on quoted prices in markets that are not active.</t>
        </is>
      </c>
    </row>
    <row r="21">
      <c r="A21" s="4" t="inlineStr">
        <is>
          <t>Insurance Premiums and Commissions</t>
        </is>
      </c>
      <c r="B21" s="4" t="inlineStr">
        <is>
          <t>Insurance Premiums and Commissions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t>
        </is>
      </c>
    </row>
    <row r="22">
      <c r="A22" s="4" t="inlineStr">
        <is>
          <t>Non-filing Insurance</t>
        </is>
      </c>
      <c r="B22" s="4" t="inlineStr">
        <is>
          <t>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credit losses.</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t>
        </is>
      </c>
    </row>
    <row r="24">
      <c r="A24" s="4" t="inlineStr">
        <is>
          <t>Earnings Per Share</t>
        </is>
      </c>
      <c r="B24" s="4" t="inlineStr">
        <is>
          <t>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t>
        </is>
      </c>
    </row>
    <row r="25">
      <c r="A25" s="4" t="inlineStr">
        <is>
          <t>Stock-Based Compensation</t>
        </is>
      </c>
      <c r="B25" s="4" t="inlineStr">
        <is>
          <t>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The Company accounts for forfeitures as they occur. At March 31, 2022, the Company had several share-based employee compensation plans, which are described more fully in Note 12.</t>
        </is>
      </c>
    </row>
    <row r="26">
      <c r="A26" s="4" t="inlineStr">
        <is>
          <t>Share Repurchases</t>
        </is>
      </c>
      <c r="B26" s="4" t="inlineStr">
        <is>
          <t>Share Repurchases On February 24, 2022, the Board of Directors authorized the Company to repurchase up to $30.0 million of the Company’s outstanding common stock, inclusive of the amount that remains available for repurchase under prior repurchase authorizations. As of March 31, 2022, the Company had $15.4 million in aggregate remaining repurchase capacity under its current share repurchase program. The timing and actual number of shares of common stock repurchased will depend on a variety of factors, including the stock price, corporate and regulatory requirements, restrictions under the revolving credit facility and other market and economic conditions. The Company continues to believe stock repurchases are a viable component of the Company’s long-term financial strategy and an excellent use of excess cash when the opportunity arises. However, our revolving credit agreement and the Notes limit share repurchases to $90 million from March 26, 2021 through June 30, 2022 plus up to 50% of consolidated adjusted net income for the period commencing January 1, 2019. As of March 31, 2022 our debt outstanding was $697.0 million and our shareholders' equity was $373.0 million resulting in a debt-to-equity ratio of 1.9:1.0.</t>
        </is>
      </c>
    </row>
    <row r="27">
      <c r="A27" s="4" t="inlineStr">
        <is>
          <t>Concentration of Risk</t>
        </is>
      </c>
      <c r="B27" s="4" t="inlineStr">
        <is>
          <t>Concentration of Risk The Company generally serves individuals with limited access to other sources of consumer credit such as banks, credit unions, other consumer finance businesses and credit card lenders. During the year ended March 31, 2022, the Company operated in sixteen states in the United States. For fiscal years ended March 31, 2022, 2021, and 2020, gross loan receivable within the Company's four largest states accounted for approximately 53% of the Company's gross loans receivable balance.</t>
        </is>
      </c>
    </row>
    <row r="28">
      <c r="A28" s="4" t="inlineStr">
        <is>
          <t>Advertising Costs</t>
        </is>
      </c>
      <c r="B28" s="4" t="inlineStr">
        <is>
          <t>Advertising CostsAdvertising costs are expensed when incurred.</t>
        </is>
      </c>
    </row>
    <row r="29">
      <c r="A29" s="4" t="inlineStr">
        <is>
          <t>Recently Adopted Accounting Standards</t>
        </is>
      </c>
      <c r="B29" s="4" t="inlineStr">
        <is>
          <t>Recently Issued Accounting Standards Not Yet Adopted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For entities that have adopted the amendments in Update 2016-13, the amendments in this update are effective for fiscal years beginning after December 15, 2022, including interim periods within those fiscal years and should be applied prospectively, with the exception of the transition method related to the recognition and measurement of troubled debt restructurings in which an entity has the option to apply a modified retrospective transition method. Early adoption is permitted. We are currently evaluating the impact the adoption of this updat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ummary of gross loan</t>
        </is>
      </c>
      <c r="B4" s="4" t="inlineStr">
        <is>
          <t xml:space="preserve">The following table sets forth information about our loan products for fiscal 2022: Minimum Origination Maximum Origination Minimum Term Maximum Term Small loans $ 500 $ 2,450 7 36 Large loans 2,500 25,000 9 60 Tax advance loans 500 5,000 8 8 Gross loans receivable at March 31, 2022 and 2021 consisted of the following: 2022 2021 Small loans $ 727,852,627 $ 620,959,979 Large loans 789,112,912 475,470,271 Tax advance loans 5,823,321 8,316,011 Total gross loans $ 1,522,788,860 $ 1,104,746,261 The following is a summary of gross loans receivable by Customer Tenure as of: Customer Tenure March 31, 2022 March 31, 2021 0 to 5 months $ 198,740,475 $ 92,378,097 6 to 17 months 133,665,566 106,742,121 18 to 35 months 204,940,323 169,361,910 36 to 59 months 208,936,027 130,655,627 60+ months 770,683,149 597,292,495 Tax advance loans 5,823,320 8,316,011 Total gross loans $ 1,522,788,860 $ 1,104,746,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and Credit Quality Information (Tables)</t>
        </is>
      </c>
      <c r="B1" s="2" t="inlineStr">
        <is>
          <t>12 Months Ended</t>
        </is>
      </c>
    </row>
    <row r="2">
      <c r="B2" s="2" t="inlineStr">
        <is>
          <t>Mar. 31, 2022</t>
        </is>
      </c>
    </row>
    <row r="3">
      <c r="A3" s="3" t="inlineStr">
        <is>
          <t>Receivables [Abstract]</t>
        </is>
      </c>
    </row>
    <row r="4">
      <c r="A4" s="4" t="inlineStr">
        <is>
          <t>Summary of gross loan</t>
        </is>
      </c>
      <c r="B4" s="4" t="inlineStr">
        <is>
          <t xml:space="preserve">The following table sets forth information about our loan products for fiscal 2022: Minimum Origination Maximum Origination Minimum Term Maximum Term Small loans $ 500 $ 2,450 7 36 Large loans 2,500 25,000 9 60 Tax advance loans 500 5,000 8 8 Gross loans receivable at March 31, 2022 and 2021 consisted of the following: 2022 2021 Small loans $ 727,852,627 $ 620,959,979 Large loans 789,112,912 475,470,271 Tax advance loans 5,823,321 8,316,011 Total gross loans $ 1,522,788,860 $ 1,104,746,261 The following is a summary of gross loans receivable by Customer Tenure as of: Customer Tenure March 31, 2022 March 31, 2021 0 to 5 months $ 198,740,475 $ 92,378,097 6 to 17 months 133,665,566 106,742,121 18 to 35 months 204,940,323 169,361,910 36 to 59 months 208,936,027 130,655,627 60+ months 770,683,149 597,292,495 Tax advance loans 5,823,320 8,316,011 Total gross loans $ 1,522,788,860 $ 1,104,746,261 </t>
        </is>
      </c>
    </row>
    <row r="5">
      <c r="A5" s="4" t="inlineStr">
        <is>
          <t>Assessment of the credit quality</t>
        </is>
      </c>
      <c r="B5" s="4" t="inlineStr">
        <is>
          <t xml:space="preserve">The following tables provide a breakdown of the Company’s gross loans receivable by current payment performance on a recency basis and year of origination at March 31, 2022: Term Loans By Origination Loans Up to Between Between Between Between More than Total Current $ 1,322,332,136 $ 34,273,199 $ 2,665,078 $ 152,105 $ 21,539 $ 3,972 $ 1,359,448,029 30 - 60 days past due 49,517,859 2,114,463 247,291 28,011 2,664 — 51,910,288 61 - 90 days past due 36,707,960 989,136 130,763 13,031 5,594 — 37,846,484 91 or more days past due 64,238,626 3,239,753 248,596 24,377 5,386 4,001 67,760,739 Total $ 1,472,796,581 $ 40,616,551 $ 3,291,728 $ 217,524 $ 35,183 $ 7,973 $ 1,516,965,540 Term Loans By Origination Tax advance loans Up to Between Between Between Between More than Total Current $ 4,737,741 $ 7,033 $ — $ — $ — $ — $ 4,744,774 30 - 60 days past due 1,060,811 1,334 — — — — 1,062,145 61 - 90 days past due — 432 — — — — 432 91 or more days past due 2,922 13,047 — — — — 15,969 Total $ 5,801,474 $ 21,846 $ — $ — $ — $ — $ 5,823,320 Total gross loans $ 1,522,788,860 The following tables provide a breakdown of the Company’s gross loans receivable by current payment performance on a recency basis and year of origination at March 31, 2021: Term Loans By Origination Loans Up to Between Between Between Between More than Total Current $ 970,526,682 $ 45,769,052 $ 2,102,732 $ 154,890 $ 14,444 $ 831 $ 1,018,568,631 30 - 60 days past due 21,862,634 2,011,261 153,417 21,426 3,500 2,069 24,054,307 61 - 90 days past due 18,039,010 1,208,936 88,119 11,800 571 — 19,348,436 91 or more days past due 31,126,328 3,120,210 183,434 14,028 14,708 168 34,458,876 Total $ 1,041,554,654 $ 52,109,459 $ 2,527,702 $ 202,144 $ 33,223 $ 3,068 $ 1,096,430,250 Term Loans By Origination Tax advance loans Up to Between Between Between Between More than Total Current $ 7,583,075 $ 9,360 $ — $ — $ — $ — $ 7,592,435 30 - 60 days past due 686,667 1,423 — — — — 688,090 61 - 90 days past due — — 321 — — — 321 91 or more days past due — 34,509 656 — — — 35,165 Total $ 8,269,742 $ 45,292 $ 977 $ — $ — $ — $ 8,316,011 Total gross loans $ 1,104,746,261 The following tables provide a breakdown of the Company’s gross loans receivable by current payment performance on a contractual basis and year of origination at March 31, 2022: Term Loans By Origination Loans Up to Between Between Between Between More than Total Current $ 1,290,448,366 $ 29,913,995 $ 1,994,474 $ 68,836 $ 9,586 $ 699 $ 1,322,435,956 30 - 60 days past due 57,225,953 1,508,794 91,118 5,519 — — 58,831,384 61 - 90 days past due 45,276,797 1,271,187 96,233 986 — — 46,645,203 91 or more days past due 79,845,465 7,922,574 1,109,903 142,183 25,598 7,274 89,052,997 Total $ 1,472,796,581 $ 40,616,550 $ 3,291,728 $ 217,524 $ 35,184 $ 7,973 $ 1,516,965,540 Term Loans By Origination Tax advance loans Up to Between Between Between Between More than Total Current $ 4,737,741 $ — $ — $ — $ — $ — $ 4,737,741 30 - 60 days past due 1,060,329 — — — — — 1,060,329 61 - 90 days past due — — — — — — — 91 or more days past due 3,404 21,846 — — — — 25,250 Total $ 5,801,474 $ 21,846 $ — $ — $ — $ — $ 5,823,320 Total gross loans $ 1,522,788,860 The following tables provide a breakdown of the Company’s gross loans receivable by current payment performance on a contractual basis and year of origination at March 31, 2021: Term Loans By Origination Loans Up to Between Between Between Between More than Total Current $ 948,353,853 $ 39,661,944 $ 1,522,148 $ 83,073 $ 1,790 $ 831 $ 989,623,639 30 - 60 days past due 29,300,148 1,872,816 72,187 1,322 — — 31,246,473 61 - 90 days past due 23,075,264 1,363,196 75,343 567 — — 24,514,370 91 or more days past due 40,825,388 9,211,503 858,024 117,183 31,433 2,237 51,045,768 Total $ 1,041,554,653 $ 52,109,459 $ 2,527,702 $ 202,145 $ 33,223 $ 3,068 $ 1,096,430,250 Term Loans By Origination Tax advance loans Up to Between Between Between Between More than Total Current $ 7,583,075 $ — $ — $ — $ — $ — $ 7,583,075 30 - 60 days past due 686,667 — — — — — 686,667 61 - 90 days past due — — — — — — — 91 or more days past due — 45,292 977 — — — 46,269 Total $ 8,269,742 $ 45,292 $ 977 $ — $ — $ — $ 8,316,011 Total gross loans $ 1,104,746,261 </t>
        </is>
      </c>
    </row>
    <row r="6">
      <c r="A6" s="4" t="inlineStr">
        <is>
          <t>Summary of the past due receivables</t>
        </is>
      </c>
      <c r="B6" s="4" t="inlineStr">
        <is>
          <t>The following table is an aging analysis on a recency basis at amortized cost of the Company’s gross loans receivable at March 31, 2022: Days Past Due - Recency Basis Customer Tenure Current 30 - 60 61 - 90 Over 90 Total Past Due Total Loans 0 to 5 months $ 145,168,588 $ 13,450,365 $ 14,196,717 $ 25,924,805 $ 53,571,887 $ 198,740,475 6 to 17 months 116,065,794 5,548,699 4,148,743 7,902,330 17,599,772 133,665,566 18 to 35 months 183,697,553 7,220,814 4,903,686 9,118,270 21,242,770 204,940,323 36 to 59 months 193,820,229 5,951,049 3,452,087 5,712,662 15,115,798 208,936,027 60+ months 720,695,865 19,739,361 11,145,251 19,102,672 49,987,284 770,683,149 Tax advance loans 4,744,774 1,062,145 432 15,969 1,078,546 5,823,320 Total gross loans 1,364,192,803 52,972,433 37,846,916 67,776,708 158,596,057 1,522,788,860 Unearned interest, insurance and fees (361,055,818) (14,020,016) (10,016,802) (17,938,208) (41,975,026) (403,030,844) Total net loans $ 1,003,136,985 $ 38,952,417 $ 27,830,114 $ 49,838,500 $ 116,621,031 $ 1,119,758,016 Percentage of period-end gross loans receivable 3.5% 2.5% 4.5% 10.4% The following table is an aging analysis on a recency basis at amortized cost of the Company’s gross loans receivable at March 31, 2021: Days Past Due - Recency Basis Customer Tenure Current 30 - 60 61 - 90 Over 90 Total Past Due Total Loans 0 to 5 months $ 72,702,970 $ 4,799,102 $ 5,680,380 $ 9,195,642 $ 19,675,124 $ 92,378,094 6 to 17 months 94,466,209 3,187,347 2,798,411 6,290,155 12,275,913 106,742,122 18 to 35 months 158,217,605 3,570,696 2,592,402 4,981,208 11,144,306 169,361,911 36 to 59 months 123,542,346 2,432,489 1,753,291 2,927,501 7,113,281 130,655,627 60+ months 569,639,500 10,064,674 6,523,952 11,064,370 27,652,996 597,292,496 Tax advance loans 7,592,435 688,090 321 35,165 723,576 8,316,011 Total gross loans 1,026,161,065 24,742,398 19,348,757 34,494,041 78,585,196 1,104,746,261 Unearned interest, insurance and fees (259,492,219) (6,256,776) (4,892,850) (8,722,739) (19,872,365) (279,364,584) Total net loans $ 766,668,846 $ 18,485,622 $ 14,455,907 $ 25,771,302 $ 58,712,831 $ 825,381,677 Percentage of period-end gross loans receivable 2.2% 1.8% 3.1% 7.1% The following table provides a breakdown of the Company’s gross loans receivable by current payment performance on a contractual basis and year of origination at March 31, 2022: Days Past Due - Contractual Basis Loans Current 30 - 60 61 - 90 Over 90 Total Past Due Total Loans 0 to 5 months $ 140,570,461 $ 14,090,712 $ 15,380,836 $ 28,698,466 $ 58,170,014 $ 198,740,475 6 to 17 months 112,465,841 6,032,347 4,922,939 10,244,439 21,199,725 133,665,566 18 to 35 months 177,565,328 8,067,815 6,273,351 13,033,829 27,374,995 204,940,323 36 to 59 months 188,849,569 6,994,891 4,624,136 8,467,431 20,086,458 208,936,027 60+ months 702,984,756 23,645,619 15,443,941 28,608,833 67,698,393 770,683,149 Tax advance loans 4,737,742 1,060,329 — 25,249 1,085,578 5,823,320 Total gross loans $ 1,327,173,697 $ 59,891,713 $ 46,645,203 $ 89,078,247 $ 195,615,163 $ 1,522,788,860 Unearned interest, insurance and fees $ (351,258,109) $ (15,851,316) $ (12,345,412) $ (23,576,007) $ (51,772,735) $ (403,030,844) Total net loans $ 975,915,588 $ 44,040,397 $ 34,299,791 $ 65,502,240 $ 143,842,428 $ 1,119,758,016 Percentage of period-end gross loans receivable 3.9% 3.1% 5.8% 12.8% The following table provides a breakdown of the Company’s gross loans receivable by current payment performance on a contractual basis and year of origination at March 31, 2021: Days Past Due - Contractual Basis Loans Current 30 - 60 61 - 90 Over 90 Total Past Due Total Loans 0 to 5 months $ 70,532,439 $ 5,245,878 $ 6,019,264 $ 10,580,514 $ 21,845,656 $ 92,378,095 6 to 17 months 90,679,304 3,936,937 3,267,446 8,858,434 16,062,817 106,742,121 18 to 35 months 153,922,334 4,471,202 3,488,629 7,479,745 15,439,576 169,361,910 36 to 59 months 120,168,698 3,229,253 2,337,625 4,920,052 10,486,930 130,655,628 60+ months 554,320,865 14,363,203 9,401,406 19,207,022 42,971,631 597,292,496 Tax advance loans 7,583,075 686,667 — 46,269 732,936 8,316,011 Total gross loans $ 997,206,715 $ 31,933,140 $ 24,514,370 $ 51,092,036 $ 107,539,546 $ 1,104,746,261 Unearned interest, insurance and fees $ (252,170,339) $ (8,075,147) $ (6,199,113) $ (12,919,985) $ (27,194,245) $ (279,364,584) Total net loans $ 745,036,376 $ 23,857,993 $ 18,315,257 $ 38,172,051 $ 80,345,301 $ 825,381,677 Percentage of period-end gross loans receivable 2.9% 2.2% 4.6% 9.7%</t>
        </is>
      </c>
    </row>
    <row r="7">
      <c r="A7" s="4" t="inlineStr">
        <is>
          <t>Financing Receivable, Nonaccrual</t>
        </is>
      </c>
      <c r="B7" s="4" t="inlineStr">
        <is>
          <t xml:space="preserve">It also shows year-to-date interest income recognized on nonaccrual loans for fiscal years ended March 31, 2022 and 2021: Nonaccrual Financial Assets Customer Tenure As of March 31, 2022 Financial Assets 61 Days or More Past Due, Not on Nonaccrual Status Nonaccrual Financial Assets With No Allowance as of March 31, 2022 Interest Income 0 to 5 months $ 45,227,510 $ — $ — $ 1,485,356 6 to 17 months 15,879,250 — — 1,662,082 18 to 35 months 20,745,106 — — 2,292,776 36 to 59 months 14,232,388 — — 1,602,011 60+ months 47,565,819 — — 5,615,521 Tax advance loans 25,249 — — — Unearned interest, insurance and fees (38,026,011) Total $ 105,649,311 $ — $ — $ 12,657,746 Nonaccrual Financial Assets Customer Tenure As of March 31, 2021 Financial Assets 61 Days or More Past Due, Not on Nonaccrual Status Nonaccrual Financial Assets With No Allowance as of March 31, 2021 Interest Income 0 to 5 months $ 17,191,922 $ — $ — $ 1,705,371 6 to 17 months 13,211,641 — — 2,433,144 18 to 35 months 12,088,377 — — 2,195,160 36 to 59 months 8,161,951 — — 1,609,059 60+ months 31,925,232 — — 6,747,722 Tax advance loans 46,269 — — — Unearned interest, insurance and fees (20,894,036) Total $ 61,731,356 $ — $ — $ 14,690,456 </t>
        </is>
      </c>
    </row>
    <row r="8">
      <c r="A8" s="4" t="inlineStr">
        <is>
          <t>Summary of changes in the allowance for loan losses</t>
        </is>
      </c>
      <c r="B8" s="4" t="inlineStr">
        <is>
          <t xml:space="preserve">The following is a summary of the changes in the allowance for credit losses for the years ended March 31, 2022, 2021, and 2020: 2022 2021 2020 Balance at beginning of period $ 91,722,288 96,487,856 81,519,624 Impact of ASC 326 adoption — 28,628,368 — Provision for credit losses 186,207,341 86,244,714 181,730,182 Charge-offs (164,747,550) (141,270,125) (183,439,199) Recoveries 21,060,785 21,631,475 16,677,249 Balance at end of period $ 134,242,862 91,722,288 96,487,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Mar. 31, 2022</t>
        </is>
      </c>
      <c r="C1" s="2" t="inlineStr">
        <is>
          <t>Mar. 31, 2021</t>
        </is>
      </c>
    </row>
    <row r="2">
      <c r="A2" s="3" t="inlineStr">
        <is>
          <t>ASSETS</t>
        </is>
      </c>
    </row>
    <row r="3">
      <c r="A3" s="4" t="inlineStr">
        <is>
          <t>Cash and cash equivalents</t>
        </is>
      </c>
      <c r="B3" s="5" t="n">
        <v>19236322</v>
      </c>
      <c r="C3" s="5" t="n">
        <v>15746454</v>
      </c>
    </row>
    <row r="4">
      <c r="A4" s="4" t="inlineStr">
        <is>
          <t>Gross loans receivable</t>
        </is>
      </c>
      <c r="B4" s="6" t="n">
        <v>1522788860</v>
      </c>
      <c r="C4" s="6" t="n">
        <v>1104746261</v>
      </c>
    </row>
    <row r="5">
      <c r="A5" s="3" t="inlineStr">
        <is>
          <t>Less:</t>
        </is>
      </c>
    </row>
    <row r="6">
      <c r="A6" s="4" t="inlineStr">
        <is>
          <t>Unearned interest, insurance and fees</t>
        </is>
      </c>
      <c r="B6" s="6" t="n">
        <v>-403030844</v>
      </c>
      <c r="C6" s="6" t="n">
        <v>-279364584</v>
      </c>
    </row>
    <row r="7">
      <c r="A7" s="4" t="inlineStr">
        <is>
          <t>Allowance for credit losses</t>
        </is>
      </c>
      <c r="B7" s="6" t="n">
        <v>-134242862</v>
      </c>
      <c r="C7" s="6" t="n">
        <v>-91722288</v>
      </c>
    </row>
    <row r="8">
      <c r="A8" s="4" t="inlineStr">
        <is>
          <t>Loans receivable, net</t>
        </is>
      </c>
      <c r="B8" s="6" t="n">
        <v>985515154</v>
      </c>
      <c r="C8" s="6" t="n">
        <v>733659389</v>
      </c>
    </row>
    <row r="9">
      <c r="A9" s="4" t="inlineStr">
        <is>
          <t>Operating lease right‐of‐use assets, net</t>
        </is>
      </c>
      <c r="B9" s="6" t="n">
        <v>85631304</v>
      </c>
      <c r="C9" s="6" t="n">
        <v>90055572</v>
      </c>
    </row>
    <row r="10">
      <c r="A10" s="4" t="inlineStr">
        <is>
          <t>Finance lease right‐of‐use assets, net</t>
        </is>
      </c>
      <c r="B10" s="6" t="n">
        <v>607512</v>
      </c>
      <c r="C10" s="6" t="n">
        <v>1013901</v>
      </c>
    </row>
    <row r="11">
      <c r="A11" s="4" t="inlineStr">
        <is>
          <t>Property and equipment, net</t>
        </is>
      </c>
      <c r="B11" s="6" t="n">
        <v>24476231</v>
      </c>
      <c r="C11" s="6" t="n">
        <v>25326136</v>
      </c>
    </row>
    <row r="12">
      <c r="A12" s="4" t="inlineStr">
        <is>
          <t>Deferred income taxes, net</t>
        </is>
      </c>
      <c r="B12" s="6" t="n">
        <v>39801457</v>
      </c>
      <c r="C12" s="6" t="n">
        <v>24992742</v>
      </c>
    </row>
    <row r="13">
      <c r="A13" s="4" t="inlineStr">
        <is>
          <t>Other assets, net</t>
        </is>
      </c>
      <c r="B13" s="6" t="n">
        <v>35901704</v>
      </c>
      <c r="C13" s="6" t="n">
        <v>31423134</v>
      </c>
    </row>
    <row r="14">
      <c r="A14" s="4" t="inlineStr">
        <is>
          <t>Goodwill</t>
        </is>
      </c>
      <c r="B14" s="6" t="n">
        <v>7370791</v>
      </c>
      <c r="C14" s="6" t="n">
        <v>7370791</v>
      </c>
    </row>
    <row r="15">
      <c r="A15" s="4" t="inlineStr">
        <is>
          <t>Intangible assets, net</t>
        </is>
      </c>
      <c r="B15" s="6" t="n">
        <v>19756114</v>
      </c>
      <c r="C15" s="6" t="n">
        <v>23537517</v>
      </c>
    </row>
    <row r="16">
      <c r="A16" s="4" t="inlineStr">
        <is>
          <t>Assets held for sale (Note 17)</t>
        </is>
      </c>
      <c r="B16" s="6" t="n">
        <v>0</v>
      </c>
      <c r="C16" s="6" t="n">
        <v>1143528</v>
      </c>
    </row>
    <row r="17">
      <c r="A17" s="4" t="inlineStr">
        <is>
          <t>Total assets</t>
        </is>
      </c>
      <c r="B17" s="6" t="n">
        <v>1218296589</v>
      </c>
      <c r="C17" s="6" t="n">
        <v>954269164</v>
      </c>
    </row>
    <row r="18">
      <c r="A18" s="3" t="inlineStr">
        <is>
          <t>Liabilities:</t>
        </is>
      </c>
    </row>
    <row r="19">
      <c r="A19" s="4" t="inlineStr">
        <is>
          <t>Senior notes payable</t>
        </is>
      </c>
      <c r="B19" s="6" t="n">
        <v>396972746</v>
      </c>
      <c r="C19" s="6" t="n">
        <v>405007500</v>
      </c>
    </row>
    <row r="20">
      <c r="A20" s="4" t="inlineStr">
        <is>
          <t>Senior unsecured notes payable, net</t>
        </is>
      </c>
      <c r="B20" s="6" t="n">
        <v>295393991</v>
      </c>
      <c r="C20" s="6" t="n">
        <v>0</v>
      </c>
    </row>
    <row r="21">
      <c r="A21" s="4" t="inlineStr">
        <is>
          <t>Income taxes payable</t>
        </is>
      </c>
      <c r="B21" s="6" t="n">
        <v>7384169</v>
      </c>
      <c r="C21" s="6" t="n">
        <v>11575861</v>
      </c>
    </row>
    <row r="22">
      <c r="A22" s="4" t="inlineStr">
        <is>
          <t>Operating lease liability</t>
        </is>
      </c>
      <c r="B22" s="6" t="n">
        <v>87399049</v>
      </c>
      <c r="C22" s="6" t="n">
        <v>91132722</v>
      </c>
    </row>
    <row r="23">
      <c r="A23" s="4" t="inlineStr">
        <is>
          <t>Finance lease liability</t>
        </is>
      </c>
      <c r="B23" s="6" t="n">
        <v>80067</v>
      </c>
      <c r="C23" s="6" t="n">
        <v>585353</v>
      </c>
    </row>
    <row r="24">
      <c r="A24" s="4" t="inlineStr">
        <is>
          <t>Accounts payable and accrued expenses</t>
        </is>
      </c>
      <c r="B24" s="6" t="n">
        <v>58042139</v>
      </c>
      <c r="C24" s="6" t="n">
        <v>41040287</v>
      </c>
    </row>
    <row r="25">
      <c r="A25" s="4" t="inlineStr">
        <is>
          <t>Total liabilities</t>
        </is>
      </c>
      <c r="B25" s="6" t="n">
        <v>845272161</v>
      </c>
      <c r="C25" s="6" t="n">
        <v>549341723</v>
      </c>
    </row>
    <row r="26">
      <c r="A26" s="4" t="inlineStr">
        <is>
          <t>Commitments and contingencies (Notes 9 and 16)</t>
        </is>
      </c>
      <c r="B26" s="4" t="inlineStr">
        <is>
          <t xml:space="preserve"> </t>
        </is>
      </c>
      <c r="C26" s="4" t="inlineStr">
        <is>
          <t xml:space="preserve"> </t>
        </is>
      </c>
    </row>
    <row r="27">
      <c r="A27" s="3" t="inlineStr">
        <is>
          <t>Shareholders' equity:</t>
        </is>
      </c>
    </row>
    <row r="28">
      <c r="A28" s="4" t="inlineStr">
        <is>
          <t>Preferred stock, no par value Authorized 5,000,000, no shares issued or outstanding</t>
        </is>
      </c>
      <c r="B28" s="6" t="n">
        <v>0</v>
      </c>
      <c r="C28" s="6" t="n">
        <v>0</v>
      </c>
    </row>
    <row r="29">
      <c r="A29" s="4" t="e">
        <v>#REF!</v>
      </c>
      <c r="B29" s="6" t="n">
        <v>0</v>
      </c>
      <c r="C29" s="6" t="n">
        <v>0</v>
      </c>
    </row>
    <row r="30">
      <c r="A30" s="4" t="inlineStr">
        <is>
          <t>Additional paid-in capital</t>
        </is>
      </c>
      <c r="B30" s="6" t="n">
        <v>280907085</v>
      </c>
      <c r="C30" s="6" t="n">
        <v>255590674</v>
      </c>
    </row>
    <row r="31">
      <c r="A31" s="4" t="inlineStr">
        <is>
          <t>Retained earnings</t>
        </is>
      </c>
      <c r="B31" s="6" t="n">
        <v>92117343</v>
      </c>
      <c r="C31" s="6" t="n">
        <v>149336767</v>
      </c>
    </row>
    <row r="32">
      <c r="A32" s="4" t="inlineStr">
        <is>
          <t>Total shareholders' equity</t>
        </is>
      </c>
      <c r="B32" s="6" t="n">
        <v>373024428</v>
      </c>
      <c r="C32" s="6" t="n">
        <v>404927441</v>
      </c>
    </row>
    <row r="33">
      <c r="A33" s="4" t="inlineStr">
        <is>
          <t>Total liabilities and shareholders' equity</t>
        </is>
      </c>
      <c r="B33" s="5" t="n">
        <v>1218296589</v>
      </c>
      <c r="C33" s="5" t="n">
        <v>954269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consist of: March 31, 2022 March 31, 2021 Land $ 100,443 100,443 Building and leasehold improvements 18,477,313 17,882,214 Furniture and equipment 56,273,499 52,889,741 74,851,255 70,872,398 Less accumulated depreciation and amortization (50,375,024) (45,546,262) Total $ 24,476,231 25,326,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Net (Excluding Goodwill) [Abstract]</t>
        </is>
      </c>
    </row>
    <row r="4">
      <c r="A4" s="4" t="inlineStr">
        <is>
          <t>Gross carrying amount and related accumulated amortization of definite-lived intangible assets</t>
        </is>
      </c>
      <c r="B4" s="4" t="inlineStr">
        <is>
          <t xml:space="preserve">The following table provides the gross carrying amount and related accumulated amortization of definite-lived intangible assets: March 31, 2022 March 31, 2021 Gross Carrying Accumulated Net Intangible Asset Gross Carrying Accumulated Net Intangible Asset Cost of customer lists $ 55,730,620 (36,907,598) 18,823,022 $ 54,777,749 (32,322,607) 22,455,142 Value assigned to non-compete agreements 10,528,143 (9,595,051) 933,092 10,252,143 (9,169,768) 1,082,375 Total $ 66,258,763 (46,502,649) 19,756,114 $ 65,029,892 (41,492,375) 23,537,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Mar. 31, 2022</t>
        </is>
      </c>
    </row>
    <row r="3">
      <c r="A3" s="3" t="inlineStr">
        <is>
          <t>Goodwill [Abstract]</t>
        </is>
      </c>
    </row>
    <row r="4">
      <c r="A4" s="4" t="inlineStr">
        <is>
          <t>Changes in the carrying amount of goodwill</t>
        </is>
      </c>
      <c r="B4" s="4" t="inlineStr">
        <is>
          <t xml:space="preserve">The following summarizes the changes in the carrying amount of goodwill for the years ended March 31, 2022 and 2021: 2022 2021 Balance at beginning of year: Goodwill $ 7,450,422 7,450,422 Accumulated goodwill impairment losses (79,631) (79,631) Goodwill, net $ 7,370,791 7,370,791 Goodwill acquired during the year $ — — Impairment losses — — Balance at end of year: Goodwill $ 7,450,422 7,450,422 Accumulated goodwill impairment losses (79,631) (79,631) Goodwill, net $ 7,370,791 7,370,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Aggregate annual maturities of the notes payable</t>
        </is>
      </c>
      <c r="B4" s="4" t="inlineStr">
        <is>
          <t xml:space="preserve">As of March 31, 2022, the aggregate annual maturities of the Company's debt arrangements for each of the five fiscal years subsequent to March 31, 2022 were as follows: 2023 $ — 2024 — 2025 396,972,746 2026 — 2027 300,000,000 Total future debt payments $ 696,972,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and Other Income (Tables)</t>
        </is>
      </c>
      <c r="B1" s="2" t="inlineStr">
        <is>
          <t>12 Months Ended</t>
        </is>
      </c>
    </row>
    <row r="2">
      <c r="B2" s="2" t="inlineStr">
        <is>
          <t>Mar. 31, 2022</t>
        </is>
      </c>
    </row>
    <row r="3">
      <c r="A3" s="3" t="inlineStr">
        <is>
          <t>Insurance Commissions and other income [Abstract]</t>
        </is>
      </c>
    </row>
    <row r="4">
      <c r="A4" s="4" t="inlineStr">
        <is>
          <t>Insurance Commissions and Other Income</t>
        </is>
      </c>
      <c r="B4" s="4" t="inlineStr">
        <is>
          <t xml:space="preserve">Insurance and other income for the years ending March 31, 2022, 2021, and 2020 consist of: 2022 2021 2020 Insurance revenue $ 56,270,249 44,214,454 50,360,730 Tax return preparation revenue 21,698,851 18,098,087 20,936,447 Auto club membership revenue 14,758,783 7,863,145 6,254,748 Other 3,993,083 4,244,079 4,150,319 Insurance and other income $ 96,720,966 74,419,765 81,702,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filing Insurance (Tables)</t>
        </is>
      </c>
      <c r="B1" s="2" t="inlineStr">
        <is>
          <t>12 Months Ended</t>
        </is>
      </c>
    </row>
    <row r="2">
      <c r="B2" s="2" t="inlineStr">
        <is>
          <t>Mar. 31, 2022</t>
        </is>
      </c>
    </row>
    <row r="3">
      <c r="A3" s="3" t="inlineStr">
        <is>
          <t>Non-file Insurance [Abstract]</t>
        </is>
      </c>
    </row>
    <row r="4">
      <c r="A4" s="4" t="inlineStr">
        <is>
          <t>Non-filing Insurance</t>
        </is>
      </c>
      <c r="B4" s="4" t="inlineStr">
        <is>
          <t xml:space="preserve">The Company maintains non-filing insurance coverage with an unaffiliated insurance company. The following is a summary of the non-filing insurance activity for the years ended March 31, 2022, 2021, and 2020: 2022 2021 2020 Insurance premiums written $ 8,804,046 7,072,647 8,251,927 Recoveries on claims paid $ 982,025 959,620 1,001,288 Claims paid $ 6,336,549 5,223,484 7,570,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Lease costs</t>
        </is>
      </c>
      <c r="B4" s="4" t="inlineStr">
        <is>
          <t>The following table reports information about the Company's lease costs for the years ended March 31, 2022, 2021, and 2020: 2022 2021 2020 Lease Cost Finance lease cost $ 427,619 $ 466,168 $ 430,744 Amortization of right-of-use assets 407,624 407,624 347,703 Interest on lease liabilities 19,995 58,544 83,041 Operating lease cost $ 27,529,425 $ 27,977,226 $ 26,244,323 Short-term lease cost — 1,800 4,500 Variable lease cost 3,629,903 3,621,748 3,376,275 Total lease cost $ 31,586,947 $ 32,066,942 $ 30,055,842 The following table reports other information about the Company's leases for the years ended March 31, 2022, 2021, and 2020: 2022 2021 2020 Other Lease Information Cash paid for amounts included in the measurement of lease liabilities $ 27,936,317 $ 28,211,828 $ 26,212,843 Operating cash flows from finance leases 19,994 58,544 83,041 Operating cash flows from operating leases 27,411,037 27,559,260 25,618,886 Financing cash flows from finance leases 505,286 594,024 510,916 Right-of-use assets obtained in exchange for new finance lease liabilities $ — $ — $ 753,736 Right-of-use assets obtained in exchange for new operating lease liabilities $ 15,381,953 $ 12,482,167 $ 36,826,045 Weighted-average remaining lease term — finance leases 0.4 years 0.8 years 1.5 years Weighted average remaining lease term — operating leases 7.3 years 7.3 years 8.4 years Weighted-average discount rate (monthly) — finance leases 6.0 % 6.4 % 6.5 % Weighted-average discount rate — operating leases 6.1 % 6.3 % 6.7 %</t>
        </is>
      </c>
    </row>
    <row r="5">
      <c r="A5" s="4" t="inlineStr">
        <is>
          <t>Schedule of Operating leases</t>
        </is>
      </c>
      <c r="B5" s="4" t="inlineStr">
        <is>
          <t xml:space="preserve">The aggregate annual lease obligations as of fiscal year March 31, 2022, are as follows: Operating Finance 2023 24,112,009 80,067 2024 20,140,680 — 2025 15,645,906 — 2026 12,034,692 — 2027 7,609,780 — Thereafter 30,106,884 — Total undiscounted lease liability $ 109,649,951 $ 80,067 Imputed interest 22,250,902 — Total discounted lease liability $ 87,399,049 $ 80,067 </t>
        </is>
      </c>
    </row>
    <row r="6">
      <c r="A6" s="4" t="inlineStr">
        <is>
          <t>Schedule of Finance leases</t>
        </is>
      </c>
      <c r="B6" s="4" t="inlineStr">
        <is>
          <t xml:space="preserve">The aggregate annual lease obligations as of fiscal year March 31, 2022, are as follows: Operating Finance 2023 24,112,009 80,067 2024 20,140,680 — 2025 15,645,906 — 2026 12,034,692 — 2027 7,609,780 — Thereafter 30,106,884 — Total undiscounted lease liability $ 109,649,951 $ 80,067 Imputed interest 22,250,902 — Total discounted lease liability $ 87,399,049 $ 80,0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Income tax expense (benefit)</t>
        </is>
      </c>
      <c r="B4" s="4" t="inlineStr">
        <is>
          <t xml:space="preserve">Income tax expense (benefit) consists of: Current Deferred Total Year ended March 31, 2022 Federal $ 22,262,110 (11,892,354) 10,369,756 State and local 4,206,087 (2,916,361) 1,289,726 $ 26,468,197 (14,808,715) 11,659,482 Year ended March 31, 2021 Federal $ 16,443,592 4,077,609 20,521,201 State and local 1,025,645 1,573,753 2,599,398 $ 17,469,237 5,651,362 23,120,599 Year ended March 31, 2020 Federal $ 3,307,872 (224,604) 3,083,268 State and local 2,871,179 797,518 3,668,697 $ 6,179,051 572,914 6,751,965 </t>
        </is>
      </c>
    </row>
    <row r="5">
      <c r="A5" s="4" t="inlineStr">
        <is>
          <t>Income tax expense reconciliation to U.S federal income tax rate to pretax income</t>
        </is>
      </c>
      <c r="B5" s="4" t="inlineStr">
        <is>
          <t xml:space="preserve">The differences between income taxes expected at the U.S. federal statutory income tax rate of 21% and the reported income tax expense for March 31, 2022, 2021 and 2020 are summarized as follows: 2022 2021 2020 Expected income tax $ 13,771,657 23,394,720 7,330,983 Increase (reduction) in income taxes resulting from: State tax (excluding state tax credits), net of federal benefit 1,489,800 2,053,524 3,398,271 Federal tax credits (net) (1,193,021) (1,173,435) (7,616,236) State tax credits (470,916) — (500,000) Uncertain tax positions (555,252) (2,107,263) (167,455) Nondeductible penalties 2,866 8,274 4,562,830 Executive compensation limitation under Section 162(m) 1,918,618 1,203,203 1,305,975 Excess tax benefits related to equity compensation (3,237,682) (996,769) (612,987) Prior year adjustments (51,728) (30,953) (672,358) Other, net (14,860) 769,298 (277,058) $ 11,659,482 23,120,599 6,751,965 </t>
        </is>
      </c>
    </row>
    <row r="6">
      <c r="A6" s="4" t="inlineStr">
        <is>
          <t>Tax effects of temporary differences that give rise to significant portions of the deferred tax assets and deferred tax liabilities</t>
        </is>
      </c>
      <c r="B6" s="4" t="inlineStr">
        <is>
          <t xml:space="preserve">The tax effects of temporary differences that give rise to significant portions of the deferred tax assets and deferred tax liabilities at March 31, 2022 and 2021 are presented below: 2022 2021 Deferred tax assets: Allowance for credit losses $ 33,481,188 22,908,670 Unearned insurance commissions 15,453,501 10,080,766 Accrued expenses primarily related to employee benefits 12,549,474 13,676,701 Reserve for uncollectible interest 1,261,035 645,113 Lease liability 21,575,596 22,231,591 Intangible assets 254,986 — Foreign tax credit carryforward 3,254,926 3,254,926 Capital loss carryforward 7,966,326 7,928,184 State net operating loss carryforwards 3,849,158 78,358 Gross deferred tax assets 99,646,190 80,804,309 Less valuation allowance (14,723,244) (11,184,384) Net deferred tax assets 84,922,946 69,619,925 Deferred tax liabilities: Fair value adjustment for loans receivable (13,896,840) (12,362,590) Property and equipment (4,875,859) (5,902,421) Intangible assets — (243,574) Deferred net loan origination costs (1,708,369) (1,268,653) Prepaid expenses (1,785,906) (1,412,337) Right-of-use asset (21,273,281) (21,826,178) Other (1,581,234) (1,611,430) Gross deferred tax liabilities (45,121,489) (44,627,183) Deferred income taxes, net $ 39,801,457 24,992,742 </t>
        </is>
      </c>
    </row>
    <row r="7">
      <c r="A7" s="4" t="inlineStr">
        <is>
          <t>Reconciliation of the beginning and ending amount of unrecognized tax benefits</t>
        </is>
      </c>
      <c r="B7" s="4" t="inlineStr">
        <is>
          <t xml:space="preserve">A reconciliation of the beginning and ending amount of unrecognized tax benefits at March 31, 2022, 2021, and 2020 are presented below: 2022 2021 2020 Unrecognized tax benefit balance beginning of year $ 1,811,244 4,351,811 4,043,623 Gross increases for tax positions of current year 153,754 36,541 246,725 Gross increases (decreases) for tax positions of prior years — — 786,674 Settlements with tax authorities — (1,968,702) — Lapse of statute of limitations (348,882) (608,406) (725,211) Unrecognized tax benefit balance end of year $ 1,616,116 1,811,244 4,351,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ummary of basic and diluted average common shares outstanding</t>
        </is>
      </c>
      <c r="B4" s="4" t="inlineStr">
        <is>
          <t xml:space="preserve">The following is a reconciliation of the numerators and denominators of the basic and diluted EPS calculations: For the year ended March 31, 2022 Income Shares Per Share Basic EPS Net income available to common shareholders $ 53,919,837 6,072,170 $ 8.88 Effect of dilutive securities options and restricted stock — 291,896 Diluted EPS Net income available to common shareholders including dilutive securities $ 53,919,837 6,364,066 $ 8.47 For the year ended March 31, 2021 Income Shares Per Share Amount Basic EPS Net income available to common shareholders $ 88,282,828 6,493,898 $ 13.59 Effect of dilutive securities options and restricted stock — 178,212 Diluted EPS Net income available to common shareholders including dilutive securities $ 88,282,828 6,672,110 $ 13.23 For the year ended March 31, 2020 Income Shares Per Share Amount Basic EPS Net income available to common shareholders $ 28,157,478 7,688,242 $ 3.66 Effect of dilutive securities options and restricted stock — 264,658 Diluted EPS Net income available to common shareholders including dilutive securities $ 28,157,478 7,952,900 $ 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Benefit Plans (Tables)</t>
        </is>
      </c>
      <c r="B1" s="2" t="inlineStr">
        <is>
          <t>12 Months Ended</t>
        </is>
      </c>
    </row>
    <row r="2">
      <c r="B2" s="2" t="inlineStr">
        <is>
          <t>Mar. 31, 2022</t>
        </is>
      </c>
    </row>
    <row r="3">
      <c r="A3" s="3" t="inlineStr">
        <is>
          <t>Share-based Payment Arrangement [Abstract]</t>
        </is>
      </c>
    </row>
    <row r="4">
      <c r="A4" s="4" t="inlineStr">
        <is>
          <t>Schedule of performance shares, activity</t>
        </is>
      </c>
      <c r="B4" s="4" t="inlineStr">
        <is>
          <t>The Performance Share performance targets are set forth below. Trailing 4-Quarter EPS Targets for Restricted Stock Eligible for Vesting $16.35 40% $20.45 60% Trailing 4-Quarter EPS Targets for Options Eligible for Vesting $25.30 100%</t>
        </is>
      </c>
    </row>
    <row r="5">
      <c r="A5" s="4" t="inlineStr">
        <is>
          <t>Schedule of weighted-average assumptions</t>
        </is>
      </c>
      <c r="B5" s="4" t="inlineStr">
        <is>
          <t>This fair value was estimated at grant date using the weighted-average assumptions listed below. 2022 2021 2020 Dividend yield 0 % 0 % 0 % Expected volatility 57.82 % 57.53 % 52.28 % Average risk-free interest rate 1.02 % 0.59 % 1.58 % Expected life 6.0 years 6.3 years 6.3 years</t>
        </is>
      </c>
    </row>
    <row r="6">
      <c r="A6" s="4" t="inlineStr">
        <is>
          <t>Summary schedule of stock option activity</t>
        </is>
      </c>
      <c r="B6" s="4" t="inlineStr">
        <is>
          <t xml:space="preserve">Option activity for the year ended March 31, 2022 was as follows: Shares Weighted Weighted Aggregate Options outstanding, beginning of year 500,168 $ 93.89 Granted 22,255 184.76 Exercised (154,699) 82.78 Forfeited (19,158) 99.25 Expired — — Options outstanding, end of period 348,566 1 $ 104.33 6.43 $ 30,551,741 Options exercisable, end of period 101,029 $ 89.77 4.76 $ 10,312,456 </t>
        </is>
      </c>
    </row>
    <row r="7">
      <c r="A7" s="4" t="inlineStr">
        <is>
          <t>Intrinsic value of options exercised</t>
        </is>
      </c>
      <c r="B7" s="4" t="inlineStr">
        <is>
          <t>The total intrinsic value of options exercised during the years ended March 31, 2022, 2021, and 2020 was as follows: 2022 2021 2020 $17,494,865 $9,996,167 $5,083,094</t>
        </is>
      </c>
    </row>
    <row r="8">
      <c r="A8" s="4" t="inlineStr">
        <is>
          <t>Summary of the status and changes restricted stock</t>
        </is>
      </c>
      <c r="B8" s="4" t="inlineStr">
        <is>
          <t xml:space="preserve">A summary of the status of the Company’s restricted stock as of March 31, 2022 and changes during the year ended March 31, 2022, are presented below: Shares Weighted Average Fair Outstanding at March 31, 2021 614,739 $ 101.99 Granted during the period 4,062 188.38 Vested during the period (66,299) 102.93 Forfeited during the period — — Outstanding at March 31, 2022 552,502 $ 102.51 </t>
        </is>
      </c>
    </row>
    <row r="9">
      <c r="A9" s="4" t="inlineStr">
        <is>
          <t>Share-based compensation included as a component of net income</t>
        </is>
      </c>
      <c r="B9" s="4" t="inlineStr">
        <is>
          <t xml:space="preserve">Total stock-based compensation included as a component of net income during the years ended March 31, 2022, 2021, and 2020 was as follows: 2022 2021 2020 Stock-based compensation related to equity classified units: Stock-based compensation related to stock options $ 3,473,913 3,804,674 5,522,883 Stock-based compensation related to restricted stock 14,109,082 15,476,604 23,429,278 Total stock-based compensation related to equity classified awards $ 17,582,995 19,281,278 28,952,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Preferred stock, par value (in dollars per share)</t>
        </is>
      </c>
      <c r="B3" s="5" t="n">
        <v>0</v>
      </c>
      <c r="C3" s="5" t="n">
        <v>0</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95000000</v>
      </c>
      <c r="C8" s="6" t="n">
        <v>95000000</v>
      </c>
    </row>
    <row r="9">
      <c r="A9" s="4" t="inlineStr">
        <is>
          <t>Common stock, shares issued (in shares)</t>
        </is>
      </c>
      <c r="B9" s="6" t="n">
        <v>6348314</v>
      </c>
      <c r="C9" s="6" t="n">
        <v>6805294</v>
      </c>
    </row>
    <row r="10">
      <c r="A10" s="4" t="inlineStr">
        <is>
          <t>Common stock, shares outstanding (in shares)</t>
        </is>
      </c>
      <c r="B10" s="6" t="n">
        <v>6348314</v>
      </c>
      <c r="C10" s="6" t="n">
        <v>6805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s [Abstract]</t>
        </is>
      </c>
    </row>
    <row r="4">
      <c r="A4" s="4" t="inlineStr">
        <is>
          <t>Schedule of Business Acquisitions, by Acquisition</t>
        </is>
      </c>
      <c r="B4" s="4" t="inlineStr">
        <is>
          <t xml:space="preserve">The following table sets forth the acquisition activity of the Company for the years ended March 31, 2022, 2021, and 2020: 2022 2021 2020 Number of branches acquired through business combinations — — 38 Number of asset purchases 50 50 140 Total acquisitions 50 50 178 Purchase price $ 10,859,984 $ 19,774,252 $ 61,555,973 Tangible assets: Loans receivable, net 9,631,112 15,210,973 47,026,694 Property and equipment — — 74,000 9,631,112 15,210,973 47,100,694 Excess of purchase prices over fair value of net tangible assets $ 1,228,872 $ 4,563,279 $ 14,455,279 Customer lists $ 952,872 $ 4,365,779 $ 13,228,951 Non-compete agreements 276,000 197,500 890,000 Goodwill — — 336,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Mar. 31, 2022</t>
        </is>
      </c>
    </row>
    <row r="3">
      <c r="A3" s="3" t="inlineStr">
        <is>
          <t>Fair Value Disclosures [Abstract]</t>
        </is>
      </c>
    </row>
    <row r="4">
      <c r="A4" s="4" t="inlineStr">
        <is>
          <t>Book value and estimated fair value of the Company's long-term debt</t>
        </is>
      </c>
      <c r="B4" s="4" t="inlineStr">
        <is>
          <t xml:space="preserve">March 31, 2022 March 31, 2021 Input Level Carrying Value Estimated Fair Value Carrying Value Estimated Fair Value ASSETS Cash and cash equivalents 1 $ 19,236,322 $ 19,236,322 $ 15,746,454 $ 15,746,454 Loans receivable, net 3 985,515,154 985,515,154 733,659,389 733,659,389 LIABILITIES Senior unsecured notes payable 2 300,000,000 264,639,000 — — Senior notes payable 3 396,972,746 396,972,746 405,007,500 405,007,500 </t>
        </is>
      </c>
    </row>
    <row r="5">
      <c r="A5" s="4" t="inlineStr">
        <is>
          <t>Fair Value Measurements, Nonrecurring</t>
        </is>
      </c>
      <c r="B5" s="4" t="inlineStr">
        <is>
          <t xml:space="preserve">The carrying amounts and estimated fair values of amounts the Company measures at fair value on a non-recurring basis, which are limited to the Company's assets held for sale, are summarized below: March 31, 2022 March 31, 2021 Input Level Carrying Value Estimated Fair Value Carrying Value Estimated Fair Value ASSETS Assets held for sale 2 $ — $ — $ 1,143,528 $ 1,143,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Mar. 31, 2022</t>
        </is>
      </c>
    </row>
    <row r="3">
      <c r="A3" s="3" t="inlineStr">
        <is>
          <t>Quarterly Financial Information Disclosure [Abstract]</t>
        </is>
      </c>
    </row>
    <row r="4">
      <c r="A4" s="4" t="inlineStr">
        <is>
          <t>Schedule of quarterly financial information</t>
        </is>
      </c>
      <c r="B4" s="4" t="inlineStr">
        <is>
          <t xml:space="preserve">The following sets forth selected quarterly operating data: Fiscal 2022 Fiscal 2021 First Second Third Fourth First Second Third Fourth (Dollars in thousands, except for earnings per share data) Total revenues $ 129,659 137,827 148,572 166,329 123,867 124,441 130,946 146,280 Provision for credit losses 30,266 42,044 56,459 57,439 25,661 26,090 28,857 5,636 General and administrative expenses 73,351 74,989 74,229 74,607 71,608 75,293 77,875 77,411 Interest expense 5,501 6,714 10,166 11,044 5,562 5,893 7,305 6,940 Income tax expense 4,770 1,641 391 4,857 5,527 3,767 2,418 11,409 Net income $ 15,771 12,439 7,327 18,382 15,509 13,398 14,491 44,884 Net income per common share: Basic $ 2.56 2.04 1.20 3.10 2.26 2.01 2.32 7.25 Diluted $ 2.44 1.94 1.14 2.97 2.24 1.96 2.25 6.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Tables)</t>
        </is>
      </c>
      <c r="B1" s="2" t="inlineStr">
        <is>
          <t>12 Months Ended</t>
        </is>
      </c>
    </row>
    <row r="2">
      <c r="B2" s="2" t="inlineStr">
        <is>
          <t>Mar. 31, 2022</t>
        </is>
      </c>
    </row>
    <row r="3">
      <c r="A3" s="3" t="inlineStr">
        <is>
          <t>Property, Plant and Equipment [Abstract]</t>
        </is>
      </c>
    </row>
    <row r="4">
      <c r="A4" s="4" t="inlineStr">
        <is>
          <t>Reconciles the major classes of assets held for sale</t>
        </is>
      </c>
      <c r="B4" s="4" t="inlineStr">
        <is>
          <t xml:space="preserve">The following table reconciles the major classes of assets held for sale to the amounts presented in the Consolidated Balance Sheets: March 31, 2022 March 31, 2021 Assets held for sale: Property and equipment, net $ — $ 1,143,528 Total assets held for sale $ — $ 1,143,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35"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Mar. 31, 2022USD ($)segmentsbranch</t>
        </is>
      </c>
      <c r="C2" s="2" t="inlineStr">
        <is>
          <t>Mar. 31, 2021USD ($)</t>
        </is>
      </c>
      <c r="D2" s="2" t="inlineStr">
        <is>
          <t>Mar. 31, 2020USD ($)</t>
        </is>
      </c>
    </row>
    <row r="3">
      <c r="A3" s="3" t="inlineStr">
        <is>
          <t>Business Segments [Abstract]</t>
        </is>
      </c>
    </row>
    <row r="4">
      <c r="A4" s="4" t="inlineStr">
        <is>
          <t>Number of reportable segments | segments</t>
        </is>
      </c>
      <c r="B4" s="6" t="n">
        <v>1</v>
      </c>
    </row>
    <row r="5">
      <c r="A5" s="3" t="inlineStr">
        <is>
          <t>Cash and Cash Equivalents [Abstract]</t>
        </is>
      </c>
    </row>
    <row r="6">
      <c r="A6" s="4" t="inlineStr">
        <is>
          <t>Restricted cash</t>
        </is>
      </c>
      <c r="B6" s="5" t="n">
        <v>7800000</v>
      </c>
      <c r="C6" s="5" t="n">
        <v>7000000</v>
      </c>
    </row>
    <row r="7">
      <c r="A7" s="3" t="inlineStr">
        <is>
          <t>Loans and Interest Income [Abstract]</t>
        </is>
      </c>
    </row>
    <row r="8">
      <c r="A8" s="4" t="inlineStr">
        <is>
          <t>Unamortized deferred origination fees and costs</t>
        </is>
      </c>
      <c r="B8" s="6" t="n">
        <v>6900000</v>
      </c>
      <c r="C8" s="6" t="n">
        <v>5100000</v>
      </c>
    </row>
    <row r="9">
      <c r="A9" s="4" t="inlineStr">
        <is>
          <t>Gross loans receivable</t>
        </is>
      </c>
      <c r="B9" s="6" t="n">
        <v>1522788860</v>
      </c>
      <c r="C9" s="6" t="n">
        <v>1104746261</v>
      </c>
    </row>
    <row r="10">
      <c r="A10" s="3" t="inlineStr">
        <is>
          <t>Impaired loans [Abstract]</t>
        </is>
      </c>
    </row>
    <row r="11">
      <c r="A11" s="4" t="inlineStr">
        <is>
          <t>Bankrupt accounts that had not been charged off</t>
        </is>
      </c>
      <c r="B11" s="6" t="n">
        <v>5400000</v>
      </c>
      <c r="C11" s="6" t="n">
        <v>3200000</v>
      </c>
    </row>
    <row r="12">
      <c r="A12" s="4" t="inlineStr">
        <is>
          <t>Maximum</t>
        </is>
      </c>
    </row>
    <row r="13">
      <c r="A13" s="3" t="inlineStr">
        <is>
          <t>Loans and Interest Income [Abstract]</t>
        </is>
      </c>
    </row>
    <row r="14">
      <c r="A14" s="4" t="inlineStr">
        <is>
          <t>Originations</t>
        </is>
      </c>
      <c r="B14" s="6" t="n">
        <v>6000</v>
      </c>
      <c r="C14" s="6" t="n">
        <v>6000</v>
      </c>
      <c r="D14" s="5" t="n">
        <v>6000</v>
      </c>
    </row>
    <row r="15">
      <c r="A15" s="4" t="inlineStr">
        <is>
          <t>Small loans</t>
        </is>
      </c>
    </row>
    <row r="16">
      <c r="A16" s="3" t="inlineStr">
        <is>
          <t>Loans and Interest Income [Abstract]</t>
        </is>
      </c>
    </row>
    <row r="17">
      <c r="A17" s="4" t="inlineStr">
        <is>
          <t>Gross loans receivable</t>
        </is>
      </c>
      <c r="B17" s="6" t="n">
        <v>727852627</v>
      </c>
      <c r="C17" s="6" t="n">
        <v>620959979</v>
      </c>
    </row>
    <row r="18">
      <c r="A18" s="4" t="inlineStr">
        <is>
          <t>Small loans | Minimum</t>
        </is>
      </c>
    </row>
    <row r="19">
      <c r="A19" s="3" t="inlineStr">
        <is>
          <t>Loans and Interest Income [Abstract]</t>
        </is>
      </c>
    </row>
    <row r="20">
      <c r="A20" s="4" t="inlineStr">
        <is>
          <t>Originations</t>
        </is>
      </c>
      <c r="B20" s="5" t="n">
        <v>500</v>
      </c>
    </row>
    <row r="21">
      <c r="A21" s="4" t="inlineStr">
        <is>
          <t>Loan term</t>
        </is>
      </c>
      <c r="B21" s="4" t="inlineStr">
        <is>
          <t>7 months</t>
        </is>
      </c>
    </row>
    <row r="22">
      <c r="A22" s="4" t="inlineStr">
        <is>
          <t>Small loans | Maximum</t>
        </is>
      </c>
    </row>
    <row r="23">
      <c r="A23" s="3" t="inlineStr">
        <is>
          <t>Loans and Interest Income [Abstract]</t>
        </is>
      </c>
    </row>
    <row r="24">
      <c r="A24" s="4" t="inlineStr">
        <is>
          <t>Originations</t>
        </is>
      </c>
      <c r="B24" s="5" t="n">
        <v>2450</v>
      </c>
    </row>
    <row r="25">
      <c r="A25" s="4" t="inlineStr">
        <is>
          <t>Loan term</t>
        </is>
      </c>
      <c r="B25" s="4" t="inlineStr">
        <is>
          <t>36 months</t>
        </is>
      </c>
    </row>
    <row r="26">
      <c r="A26" s="4" t="inlineStr">
        <is>
          <t>Large loans</t>
        </is>
      </c>
    </row>
    <row r="27">
      <c r="A27" s="3" t="inlineStr">
        <is>
          <t>Loans and Interest Income [Abstract]</t>
        </is>
      </c>
    </row>
    <row r="28">
      <c r="A28" s="4" t="inlineStr">
        <is>
          <t>Gross loans receivable</t>
        </is>
      </c>
      <c r="B28" s="5" t="n">
        <v>789112912</v>
      </c>
      <c r="C28" s="6" t="n">
        <v>475470271</v>
      </c>
    </row>
    <row r="29">
      <c r="A29" s="4" t="inlineStr">
        <is>
          <t>Large loans | Minimum</t>
        </is>
      </c>
    </row>
    <row r="30">
      <c r="A30" s="3" t="inlineStr">
        <is>
          <t>Loans and Interest Income [Abstract]</t>
        </is>
      </c>
    </row>
    <row r="31">
      <c r="A31" s="4" t="inlineStr">
        <is>
          <t>Originations</t>
        </is>
      </c>
      <c r="B31" s="5" t="n">
        <v>2500</v>
      </c>
    </row>
    <row r="32">
      <c r="A32" s="4" t="inlineStr">
        <is>
          <t>Loan term</t>
        </is>
      </c>
      <c r="B32" s="4" t="inlineStr">
        <is>
          <t>9 months</t>
        </is>
      </c>
    </row>
    <row r="33">
      <c r="A33" s="4" t="inlineStr">
        <is>
          <t>Large loans | Maximum</t>
        </is>
      </c>
    </row>
    <row r="34">
      <c r="A34" s="3" t="inlineStr">
        <is>
          <t>Loans and Interest Income [Abstract]</t>
        </is>
      </c>
    </row>
    <row r="35">
      <c r="A35" s="4" t="inlineStr">
        <is>
          <t>Originations</t>
        </is>
      </c>
      <c r="B35" s="5" t="n">
        <v>25000</v>
      </c>
    </row>
    <row r="36">
      <c r="A36" s="4" t="inlineStr">
        <is>
          <t>Loan term</t>
        </is>
      </c>
      <c r="B36" s="4" t="inlineStr">
        <is>
          <t>60 months</t>
        </is>
      </c>
    </row>
    <row r="37">
      <c r="A37" s="4" t="inlineStr">
        <is>
          <t>Sales finance loans</t>
        </is>
      </c>
    </row>
    <row r="38">
      <c r="A38" s="3" t="inlineStr">
        <is>
          <t>Loans and Interest Income [Abstract]</t>
        </is>
      </c>
    </row>
    <row r="39">
      <c r="A39" s="4" t="inlineStr">
        <is>
          <t>Gross loans receivable</t>
        </is>
      </c>
      <c r="B39" s="5" t="n">
        <v>5823321</v>
      </c>
      <c r="C39" s="5" t="n">
        <v>8316011</v>
      </c>
    </row>
    <row r="40">
      <c r="A40" s="4" t="inlineStr">
        <is>
          <t>Sales finance loans | Minimum</t>
        </is>
      </c>
    </row>
    <row r="41">
      <c r="A41" s="3" t="inlineStr">
        <is>
          <t>Loans and Interest Income [Abstract]</t>
        </is>
      </c>
    </row>
    <row r="42">
      <c r="A42" s="4" t="inlineStr">
        <is>
          <t>Originations</t>
        </is>
      </c>
      <c r="B42" s="5" t="n">
        <v>500</v>
      </c>
    </row>
    <row r="43">
      <c r="A43" s="4" t="inlineStr">
        <is>
          <t>Loan term</t>
        </is>
      </c>
      <c r="B43" s="4" t="inlineStr">
        <is>
          <t>8 months</t>
        </is>
      </c>
    </row>
    <row r="44">
      <c r="A44" s="4" t="inlineStr">
        <is>
          <t>Sales finance loans | Maximum</t>
        </is>
      </c>
    </row>
    <row r="45">
      <c r="A45" s="3" t="inlineStr">
        <is>
          <t>Loans and Interest Income [Abstract]</t>
        </is>
      </c>
    </row>
    <row r="46">
      <c r="A46" s="4" t="inlineStr">
        <is>
          <t>Originations</t>
        </is>
      </c>
      <c r="B46" s="5" t="n">
        <v>5000</v>
      </c>
    </row>
    <row r="47">
      <c r="A47" s="4" t="inlineStr">
        <is>
          <t>Loan term</t>
        </is>
      </c>
      <c r="B47" s="4" t="inlineStr">
        <is>
          <t>8 months</t>
        </is>
      </c>
    </row>
    <row r="48">
      <c r="A48" s="4" t="inlineStr">
        <is>
          <t>United States</t>
        </is>
      </c>
    </row>
    <row r="49">
      <c r="A49" s="3" t="inlineStr">
        <is>
          <t>Schedule of Subsidiaries Information [Line Items]</t>
        </is>
      </c>
    </row>
    <row r="50">
      <c r="A50" s="4" t="inlineStr">
        <is>
          <t>Number of offices operated in the United States of America | branch</t>
        </is>
      </c>
      <c r="B50" s="6" t="n">
        <v>11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Mar. 31, 2022</t>
        </is>
      </c>
    </row>
    <row r="3">
      <c r="A3" s="4" t="inlineStr">
        <is>
          <t>Minimum</t>
        </is>
      </c>
    </row>
    <row r="4">
      <c r="A4" s="3" t="inlineStr">
        <is>
          <t>Property, Plant and Equipment [Line Items]</t>
        </is>
      </c>
    </row>
    <row r="5">
      <c r="A5" s="4" t="inlineStr">
        <is>
          <t>Operating lease, term of contract</t>
        </is>
      </c>
      <c r="B5" s="4" t="inlineStr">
        <is>
          <t>3 years</t>
        </is>
      </c>
    </row>
    <row r="6">
      <c r="A6" s="4" t="inlineStr">
        <is>
          <t>Maximum</t>
        </is>
      </c>
    </row>
    <row r="7">
      <c r="A7" s="3" t="inlineStr">
        <is>
          <t>Property, Plant and Equipment [Line Items]</t>
        </is>
      </c>
    </row>
    <row r="8">
      <c r="A8" s="4" t="inlineStr">
        <is>
          <t>Operating lease, term of contract</t>
        </is>
      </c>
      <c r="B8" s="4" t="inlineStr">
        <is>
          <t>5 years</t>
        </is>
      </c>
    </row>
    <row r="9">
      <c r="A9" s="4" t="inlineStr">
        <is>
          <t>Building | Minimum</t>
        </is>
      </c>
    </row>
    <row r="10">
      <c r="A10" s="3" t="inlineStr">
        <is>
          <t>Property, Plant and Equipment [Line Items]</t>
        </is>
      </c>
    </row>
    <row r="11">
      <c r="A11" s="4" t="inlineStr">
        <is>
          <t>Estimated useful life (in years)</t>
        </is>
      </c>
      <c r="B11" s="4" t="inlineStr">
        <is>
          <t>25 years</t>
        </is>
      </c>
    </row>
    <row r="12">
      <c r="A12" s="4" t="inlineStr">
        <is>
          <t>Building | Maximum</t>
        </is>
      </c>
    </row>
    <row r="13">
      <c r="A13" s="3" t="inlineStr">
        <is>
          <t>Property, Plant and Equipment [Line Items]</t>
        </is>
      </c>
    </row>
    <row r="14">
      <c r="A14" s="4" t="inlineStr">
        <is>
          <t>Estimated useful life (in years)</t>
        </is>
      </c>
      <c r="B14" s="4" t="inlineStr">
        <is>
          <t>40 years</t>
        </is>
      </c>
    </row>
    <row r="15">
      <c r="A15" s="4" t="inlineStr">
        <is>
          <t>Furniture and fixtures | Minimum</t>
        </is>
      </c>
    </row>
    <row r="16">
      <c r="A16" s="3" t="inlineStr">
        <is>
          <t>Property, Plant and Equipment [Line Items]</t>
        </is>
      </c>
    </row>
    <row r="17">
      <c r="A17" s="4" t="inlineStr">
        <is>
          <t>Estimated useful life (in years)</t>
        </is>
      </c>
      <c r="B17" s="4" t="inlineStr">
        <is>
          <t>5 years</t>
        </is>
      </c>
    </row>
    <row r="18">
      <c r="A18" s="4" t="inlineStr">
        <is>
          <t>Furniture and fixtures | Maximum</t>
        </is>
      </c>
    </row>
    <row r="19">
      <c r="A19" s="3" t="inlineStr">
        <is>
          <t>Property, Plant and Equipment [Line Items]</t>
        </is>
      </c>
    </row>
    <row r="20">
      <c r="A20" s="4" t="inlineStr">
        <is>
          <t>Estimated useful life (in years)</t>
        </is>
      </c>
      <c r="B20" s="4" t="inlineStr">
        <is>
          <t>10 years</t>
        </is>
      </c>
    </row>
    <row r="21">
      <c r="A21" s="4" t="inlineStr">
        <is>
          <t>Equipment | Minimum</t>
        </is>
      </c>
    </row>
    <row r="22">
      <c r="A22" s="3" t="inlineStr">
        <is>
          <t>Property, Plant and Equipment [Line Items]</t>
        </is>
      </c>
    </row>
    <row r="23">
      <c r="A23" s="4" t="inlineStr">
        <is>
          <t>Estimated useful life (in years)</t>
        </is>
      </c>
      <c r="B23" s="4" t="inlineStr">
        <is>
          <t>3 years</t>
        </is>
      </c>
    </row>
    <row r="24">
      <c r="A24" s="4" t="inlineStr">
        <is>
          <t>Equipment | Maximum</t>
        </is>
      </c>
    </row>
    <row r="25">
      <c r="A25" s="3" t="inlineStr">
        <is>
          <t>Property, Plant and Equipment [Line Items]</t>
        </is>
      </c>
    </row>
    <row r="26">
      <c r="A26" s="4" t="inlineStr">
        <is>
          <t>Estimated useful life (in years)</t>
        </is>
      </c>
      <c r="B26" s="4" t="inlineStr">
        <is>
          <t>7 years</t>
        </is>
      </c>
    </row>
    <row r="27">
      <c r="A27" s="4" t="inlineStr">
        <is>
          <t>Vehicles</t>
        </is>
      </c>
    </row>
    <row r="28">
      <c r="A28" s="3" t="inlineStr">
        <is>
          <t>Property, Plant and Equipment [Line Items]</t>
        </is>
      </c>
    </row>
    <row r="29">
      <c r="A29" s="4" t="inlineStr">
        <is>
          <t>Estimated useful life (in years)</t>
        </is>
      </c>
      <c r="B29" s="4" t="inlineStr">
        <is>
          <t>3 years</t>
        </is>
      </c>
    </row>
    <row r="30">
      <c r="A30" s="4" t="inlineStr">
        <is>
          <t>Leasehold Improvements</t>
        </is>
      </c>
    </row>
    <row r="31">
      <c r="A31" s="3" t="inlineStr">
        <is>
          <t>Property, Plant and Equipment [Line Items]</t>
        </is>
      </c>
    </row>
    <row r="32">
      <c r="A32" s="4" t="inlineStr">
        <is>
          <t>Estimated useful life (in years)</t>
        </is>
      </c>
      <c r="B3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41" customWidth="1" min="2" max="2"/>
    <col width="21" customWidth="1" min="3" max="3"/>
    <col width="21" customWidth="1" min="4" max="4"/>
    <col width="21" customWidth="1" min="5" max="5"/>
    <col width="21" customWidth="1" min="6" max="6"/>
  </cols>
  <sheetData>
    <row r="1">
      <c r="A1" s="1" t="inlineStr">
        <is>
          <t>Summary of Significant Accounting Policies - Intangible Assets (Details)</t>
        </is>
      </c>
      <c r="B1" s="2" t="inlineStr">
        <is>
          <t>12 Months Ended</t>
        </is>
      </c>
    </row>
    <row r="2">
      <c r="B2" s="2" t="inlineStr">
        <is>
          <t>Mar. 31, 2022USD ($)statesreporting_unit</t>
        </is>
      </c>
      <c r="C2" s="2" t="inlineStr">
        <is>
          <t>Mar. 31, 2021USD ($)</t>
        </is>
      </c>
      <c r="D2" s="2" t="inlineStr">
        <is>
          <t>Mar. 31, 2020USD ($)</t>
        </is>
      </c>
      <c r="E2" s="2" t="inlineStr">
        <is>
          <t>Feb. 24, 2022USD ($)</t>
        </is>
      </c>
      <c r="F2" s="2" t="inlineStr">
        <is>
          <t>Mar. 31, 2019USD ($)</t>
        </is>
      </c>
    </row>
    <row r="3">
      <c r="A3" s="3" t="inlineStr">
        <is>
          <t>Finite-Lived Intangible Assets [Line Items]</t>
        </is>
      </c>
    </row>
    <row r="4">
      <c r="A4" s="4" t="inlineStr">
        <is>
          <t>Number of reporting units | reporting_unit</t>
        </is>
      </c>
      <c r="B4" s="6" t="n">
        <v>1</v>
      </c>
    </row>
    <row r="5">
      <c r="A5" s="3" t="inlineStr">
        <is>
          <t>Share Repurchases [Abstract]</t>
        </is>
      </c>
    </row>
    <row r="6">
      <c r="A6" s="4" t="inlineStr">
        <is>
          <t>Amount authorized for repurchase</t>
        </is>
      </c>
      <c r="B6" s="5" t="n">
        <v>90000000</v>
      </c>
      <c r="E6" s="5" t="n">
        <v>30000000</v>
      </c>
    </row>
    <row r="7">
      <c r="A7" s="4" t="inlineStr">
        <is>
          <t>Amount remaining for repurchase</t>
        </is>
      </c>
      <c r="B7" s="6" t="n">
        <v>15400000</v>
      </c>
    </row>
    <row r="8">
      <c r="A8" s="4" t="inlineStr">
        <is>
          <t>Amount outstanding</t>
        </is>
      </c>
      <c r="B8" s="6" t="n">
        <v>697000000</v>
      </c>
    </row>
    <row r="9">
      <c r="A9" s="4" t="inlineStr">
        <is>
          <t>Stockholders' equity</t>
        </is>
      </c>
      <c r="B9" s="5" t="n">
        <v>373024428</v>
      </c>
      <c r="C9" s="5" t="n">
        <v>404927441</v>
      </c>
      <c r="D9" s="5" t="n">
        <v>411963067</v>
      </c>
      <c r="F9" s="5" t="n">
        <v>552116625</v>
      </c>
    </row>
    <row r="10">
      <c r="A10" s="4" t="inlineStr">
        <is>
          <t>Debt to equity ratio</t>
        </is>
      </c>
      <c r="B10" s="8" t="n">
        <v>1.9</v>
      </c>
    </row>
    <row r="11">
      <c r="A11" s="3" t="inlineStr">
        <is>
          <t>Concentration of Risk [Abstract]</t>
        </is>
      </c>
    </row>
    <row r="12">
      <c r="A12" s="4" t="inlineStr">
        <is>
          <t>Number of states in which entity operates | states</t>
        </is>
      </c>
      <c r="B12" s="6" t="n">
        <v>16</v>
      </c>
    </row>
    <row r="13">
      <c r="A13" s="4" t="inlineStr">
        <is>
          <t>Number of states with largest concentration of revenue | states</t>
        </is>
      </c>
      <c r="B13" s="6" t="n">
        <v>4</v>
      </c>
    </row>
    <row r="14">
      <c r="A14" s="4" t="inlineStr">
        <is>
          <t>Advertising</t>
        </is>
      </c>
      <c r="B14" s="5" t="n">
        <v>18298212</v>
      </c>
      <c r="C14" s="6" t="n">
        <v>17190676</v>
      </c>
      <c r="D14" s="5" t="n">
        <v>24304023</v>
      </c>
    </row>
    <row r="15">
      <c r="A15" s="4" t="inlineStr">
        <is>
          <t>Accounts Receivable | Geographic Concentration Risk | 4 Largest States</t>
        </is>
      </c>
    </row>
    <row r="16">
      <c r="A16" s="3" t="inlineStr">
        <is>
          <t>Concentration of Risk [Abstract]</t>
        </is>
      </c>
    </row>
    <row r="17">
      <c r="A17" s="4" t="inlineStr">
        <is>
          <t>Concentration risk percentage</t>
        </is>
      </c>
      <c r="B17" s="4" t="inlineStr">
        <is>
          <t>53.00%</t>
        </is>
      </c>
    </row>
    <row r="18">
      <c r="A18" s="4" t="inlineStr">
        <is>
          <t>Revolving Credit Facility</t>
        </is>
      </c>
    </row>
    <row r="19">
      <c r="A19" s="3" t="inlineStr">
        <is>
          <t>Share Repurchases [Abstract]</t>
        </is>
      </c>
    </row>
    <row r="20">
      <c r="A20" s="4" t="inlineStr">
        <is>
          <t>Amount outstanding</t>
        </is>
      </c>
      <c r="B20" s="5" t="n">
        <v>397000000</v>
      </c>
    </row>
    <row r="21">
      <c r="A21" s="4" t="inlineStr">
        <is>
          <t>Customer lists</t>
        </is>
      </c>
    </row>
    <row r="22">
      <c r="A22" s="3" t="inlineStr">
        <is>
          <t>Finite-Lived Intangible Assets [Line Items]</t>
        </is>
      </c>
    </row>
    <row r="23">
      <c r="A23" s="4" t="inlineStr">
        <is>
          <t>Finite-lived intangible assets, useful life (in years)</t>
        </is>
      </c>
      <c r="B23" s="4" t="inlineStr">
        <is>
          <t>9 years 4 months 24 days</t>
        </is>
      </c>
    </row>
    <row r="24">
      <c r="A24" s="4" t="inlineStr">
        <is>
          <t>Customer lists | Minimum</t>
        </is>
      </c>
    </row>
    <row r="25">
      <c r="A25" s="3" t="inlineStr">
        <is>
          <t>Finite-Lived Intangible Assets [Line Items]</t>
        </is>
      </c>
    </row>
    <row r="26">
      <c r="A26" s="4" t="inlineStr">
        <is>
          <t>Finite-lived intangible assets, useful life (in years)</t>
        </is>
      </c>
      <c r="B26" s="4" t="inlineStr">
        <is>
          <t>8 years</t>
        </is>
      </c>
    </row>
    <row r="27">
      <c r="A27" s="4" t="inlineStr">
        <is>
          <t>Customer lists | Maximum</t>
        </is>
      </c>
    </row>
    <row r="28">
      <c r="A28" s="3" t="inlineStr">
        <is>
          <t>Finite-Lived Intangible Assets [Line Items]</t>
        </is>
      </c>
    </row>
    <row r="29">
      <c r="A29" s="4" t="inlineStr">
        <is>
          <t>Finite-lived intangible assets, useful life (in years)</t>
        </is>
      </c>
      <c r="B29" s="4" t="inlineStr">
        <is>
          <t>23 years</t>
        </is>
      </c>
    </row>
    <row r="30">
      <c r="A30" s="4" t="inlineStr">
        <is>
          <t>Noncompete Agreements</t>
        </is>
      </c>
    </row>
    <row r="31">
      <c r="A31" s="3" t="inlineStr">
        <is>
          <t>Finite-Lived Intangible Assets [Line Items]</t>
        </is>
      </c>
    </row>
    <row r="32">
      <c r="A32" s="4" t="inlineStr">
        <is>
          <t>Finite-lived intangible assets, useful life (in years)</t>
        </is>
      </c>
      <c r="B32" s="4" t="inlineStr">
        <is>
          <t>4 years 8 months 12 days</t>
        </is>
      </c>
    </row>
    <row r="33">
      <c r="A33" s="4" t="inlineStr">
        <is>
          <t>Noncompete Agreements | Minimum</t>
        </is>
      </c>
    </row>
    <row r="34">
      <c r="A34" s="3" t="inlineStr">
        <is>
          <t>Finite-Lived Intangible Assets [Line Items]</t>
        </is>
      </c>
    </row>
    <row r="35">
      <c r="A35" s="4" t="inlineStr">
        <is>
          <t>Finite-lived intangible assets, useful life (in years)</t>
        </is>
      </c>
      <c r="B35" s="4" t="inlineStr">
        <is>
          <t>3 years</t>
        </is>
      </c>
    </row>
    <row r="36">
      <c r="A36" s="4" t="inlineStr">
        <is>
          <t>Noncompete Agreements | Maximum</t>
        </is>
      </c>
    </row>
    <row r="37">
      <c r="A37" s="3" t="inlineStr">
        <is>
          <t>Finite-Lived Intangible Assets [Line Items]</t>
        </is>
      </c>
    </row>
    <row r="38">
      <c r="A38" s="4" t="inlineStr">
        <is>
          <t>Finite-lived intangible assets, useful life (in years)</t>
        </is>
      </c>
      <c r="B38" s="4" t="inlineStr">
        <is>
          <t>5 years 3 months 18 days</t>
        </is>
      </c>
    </row>
    <row r="39">
      <c r="A39" s="4" t="inlineStr">
        <is>
          <t>Senior notes payable</t>
        </is>
      </c>
    </row>
    <row r="40">
      <c r="A40" s="3" t="inlineStr">
        <is>
          <t>Finite-Lived Intangible Assets [Line Items]</t>
        </is>
      </c>
    </row>
    <row r="41">
      <c r="A41" s="4" t="inlineStr">
        <is>
          <t>Unamortized debt issuance costs</t>
        </is>
      </c>
      <c r="B41" s="5" t="n">
        <v>700000</v>
      </c>
      <c r="C41" s="5" t="n">
        <v>1300000</v>
      </c>
    </row>
    <row r="42">
      <c r="A42" s="4" t="inlineStr">
        <is>
          <t>Unsecured Debt</t>
        </is>
      </c>
    </row>
    <row r="43">
      <c r="A43" s="3" t="inlineStr">
        <is>
          <t>Finite-Lived Intangible Assets [Line Items]</t>
        </is>
      </c>
    </row>
    <row r="44">
      <c r="A44" s="4" t="inlineStr">
        <is>
          <t>Unamortized debt issuance costs</t>
        </is>
      </c>
      <c r="B44" s="5" t="n">
        <v>46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llowance for Credit Losses and Credit Quality Information (Gross Loans Receivable By Customer Tenure) (Details) - USD ($)</t>
        </is>
      </c>
      <c r="B1" s="2" t="inlineStr">
        <is>
          <t>Mar. 31, 2022</t>
        </is>
      </c>
      <c r="C1" s="2" t="inlineStr">
        <is>
          <t>Mar. 31, 2021</t>
        </is>
      </c>
      <c r="D1" s="2" t="inlineStr">
        <is>
          <t>Jun. 30, 2020</t>
        </is>
      </c>
      <c r="E1" s="2" t="inlineStr">
        <is>
          <t>Mar. 31, 2020</t>
        </is>
      </c>
      <c r="F1" s="2" t="inlineStr">
        <is>
          <t>Mar. 31, 2019</t>
        </is>
      </c>
    </row>
    <row r="2">
      <c r="A2" s="3" t="inlineStr">
        <is>
          <t>Financing Receivable, Recorded Investment [Line Items]</t>
        </is>
      </c>
    </row>
    <row r="3">
      <c r="A3" s="4" t="inlineStr">
        <is>
          <t>Gross loans receivable</t>
        </is>
      </c>
      <c r="B3" s="5" t="n">
        <v>1522788860</v>
      </c>
      <c r="C3" s="5" t="n">
        <v>1104746261</v>
      </c>
    </row>
    <row r="4">
      <c r="A4" s="4" t="inlineStr">
        <is>
          <t>Allowance for credit losses</t>
        </is>
      </c>
      <c r="B4" s="6" t="n">
        <v>134242862</v>
      </c>
      <c r="C4" s="6" t="n">
        <v>91722288</v>
      </c>
      <c r="E4" s="5" t="n">
        <v>96487856</v>
      </c>
      <c r="F4" s="5" t="n">
        <v>81519624</v>
      </c>
    </row>
    <row r="5">
      <c r="A5" s="4" t="inlineStr">
        <is>
          <t>Accounting Standards Update 2016-13</t>
        </is>
      </c>
    </row>
    <row r="6">
      <c r="A6" s="3" t="inlineStr">
        <is>
          <t>Financing Receivable, Recorded Investment [Line Items]</t>
        </is>
      </c>
    </row>
    <row r="7">
      <c r="A7" s="4" t="inlineStr">
        <is>
          <t>Allowance for credit losses</t>
        </is>
      </c>
      <c r="D7" s="5" t="n">
        <v>28600000</v>
      </c>
    </row>
    <row r="8">
      <c r="A8" s="4" t="inlineStr">
        <is>
          <t>Tax Advance Loan</t>
        </is>
      </c>
    </row>
    <row r="9">
      <c r="A9" s="3" t="inlineStr">
        <is>
          <t>Financing Receivable, Recorded Investment [Line Items]</t>
        </is>
      </c>
    </row>
    <row r="10">
      <c r="A10" s="4" t="inlineStr">
        <is>
          <t>Gross loans receivable</t>
        </is>
      </c>
      <c r="B10" s="6" t="n">
        <v>5823320</v>
      </c>
      <c r="C10" s="6" t="n">
        <v>8316011</v>
      </c>
    </row>
    <row r="11">
      <c r="A11" s="4" t="inlineStr">
        <is>
          <t>0 to 5 months | Customer Tenure</t>
        </is>
      </c>
    </row>
    <row r="12">
      <c r="A12" s="3" t="inlineStr">
        <is>
          <t>Financing Receivable, Recorded Investment [Line Items]</t>
        </is>
      </c>
    </row>
    <row r="13">
      <c r="A13" s="4" t="inlineStr">
        <is>
          <t>Gross loans receivable</t>
        </is>
      </c>
      <c r="B13" s="6" t="n">
        <v>198740475</v>
      </c>
      <c r="C13" s="6" t="n">
        <v>92378097</v>
      </c>
    </row>
    <row r="14">
      <c r="A14" s="4" t="inlineStr">
        <is>
          <t>6 to 17 months | Customer Tenure</t>
        </is>
      </c>
    </row>
    <row r="15">
      <c r="A15" s="3" t="inlineStr">
        <is>
          <t>Financing Receivable, Recorded Investment [Line Items]</t>
        </is>
      </c>
    </row>
    <row r="16">
      <c r="A16" s="4" t="inlineStr">
        <is>
          <t>Gross loans receivable</t>
        </is>
      </c>
      <c r="B16" s="6" t="n">
        <v>133665566</v>
      </c>
      <c r="C16" s="6" t="n">
        <v>106742121</v>
      </c>
    </row>
    <row r="17">
      <c r="A17" s="4" t="inlineStr">
        <is>
          <t>18 to 35 months | Customer Tenure</t>
        </is>
      </c>
    </row>
    <row r="18">
      <c r="A18" s="3" t="inlineStr">
        <is>
          <t>Financing Receivable, Recorded Investment [Line Items]</t>
        </is>
      </c>
    </row>
    <row r="19">
      <c r="A19" s="4" t="inlineStr">
        <is>
          <t>Gross loans receivable</t>
        </is>
      </c>
      <c r="B19" s="6" t="n">
        <v>204940323</v>
      </c>
      <c r="C19" s="6" t="n">
        <v>169361910</v>
      </c>
    </row>
    <row r="20">
      <c r="A20" s="4" t="inlineStr">
        <is>
          <t>36 to 59 months | Customer Tenure</t>
        </is>
      </c>
    </row>
    <row r="21">
      <c r="A21" s="3" t="inlineStr">
        <is>
          <t>Financing Receivable, Recorded Investment [Line Items]</t>
        </is>
      </c>
    </row>
    <row r="22">
      <c r="A22" s="4" t="inlineStr">
        <is>
          <t>Gross loans receivable</t>
        </is>
      </c>
      <c r="B22" s="6" t="n">
        <v>208936027</v>
      </c>
      <c r="C22" s="6" t="n">
        <v>130655627</v>
      </c>
    </row>
    <row r="23">
      <c r="A23" s="4" t="inlineStr">
        <is>
          <t>60+ Months | Customer Tenure</t>
        </is>
      </c>
    </row>
    <row r="24">
      <c r="A24" s="3" t="inlineStr">
        <is>
          <t>Financing Receivable, Recorded Investment [Line Items]</t>
        </is>
      </c>
    </row>
    <row r="25">
      <c r="A25" s="4" t="inlineStr">
        <is>
          <t>Gross loans receivable</t>
        </is>
      </c>
      <c r="B25" s="5" t="n">
        <v>770683149</v>
      </c>
      <c r="C25" s="5" t="n">
        <v>597292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Payment Performance On A Contractual Basis) (Details) - USD ($)</t>
        </is>
      </c>
      <c r="B1" s="2" t="inlineStr">
        <is>
          <t>Mar. 31, 2022</t>
        </is>
      </c>
      <c r="C1" s="2" t="inlineStr">
        <is>
          <t>Mar. 31, 2021</t>
        </is>
      </c>
    </row>
    <row r="2">
      <c r="A2" s="3" t="inlineStr">
        <is>
          <t>Financing Receivable, Recorded Investment [Line Items]</t>
        </is>
      </c>
    </row>
    <row r="3">
      <c r="A3" s="4" t="inlineStr">
        <is>
          <t>Gross loans receivable</t>
        </is>
      </c>
      <c r="B3" s="5" t="n">
        <v>1522788860</v>
      </c>
      <c r="C3" s="5" t="n">
        <v>1104746261</v>
      </c>
    </row>
    <row r="4">
      <c r="A4" s="4" t="inlineStr">
        <is>
          <t>Loans</t>
        </is>
      </c>
    </row>
    <row r="5">
      <c r="A5" s="3" t="inlineStr">
        <is>
          <t>Financing Receivable, Recorded Investment [Line Items]</t>
        </is>
      </c>
    </row>
    <row r="6">
      <c r="A6" s="4" t="inlineStr">
        <is>
          <t>Financing receivable, up to 1 year ago</t>
        </is>
      </c>
      <c r="B6" s="6" t="n">
        <v>1472796581</v>
      </c>
      <c r="C6" s="6" t="n">
        <v>1041554654</v>
      </c>
    </row>
    <row r="7">
      <c r="A7" s="4" t="inlineStr">
        <is>
          <t>Financing receivable, between 1 and 2 years ago</t>
        </is>
      </c>
      <c r="B7" s="6" t="n">
        <v>40616551</v>
      </c>
      <c r="C7" s="6" t="n">
        <v>52109459</v>
      </c>
    </row>
    <row r="8">
      <c r="A8" s="4" t="inlineStr">
        <is>
          <t>Financing receivable, between 2 and 3 years ago</t>
        </is>
      </c>
      <c r="B8" s="6" t="n">
        <v>3291728</v>
      </c>
      <c r="C8" s="6" t="n">
        <v>2527702</v>
      </c>
    </row>
    <row r="9">
      <c r="A9" s="4" t="inlineStr">
        <is>
          <t>Financing receivable, between 3 and 4 years ago</t>
        </is>
      </c>
      <c r="B9" s="6" t="n">
        <v>217524</v>
      </c>
      <c r="C9" s="6" t="n">
        <v>202144</v>
      </c>
    </row>
    <row r="10">
      <c r="A10" s="4" t="inlineStr">
        <is>
          <t>Financing receivable, between 4 and 5 years ago</t>
        </is>
      </c>
      <c r="B10" s="6" t="n">
        <v>35183</v>
      </c>
      <c r="C10" s="6" t="n">
        <v>33223</v>
      </c>
    </row>
    <row r="11">
      <c r="A11" s="4" t="inlineStr">
        <is>
          <t>Financing receivable, more than 5 years ago</t>
        </is>
      </c>
      <c r="B11" s="6" t="n">
        <v>7973</v>
      </c>
      <c r="C11" s="6" t="n">
        <v>3068</v>
      </c>
    </row>
    <row r="12">
      <c r="A12" s="4" t="inlineStr">
        <is>
          <t>Loans | Consumer Loan</t>
        </is>
      </c>
    </row>
    <row r="13">
      <c r="A13" s="3" t="inlineStr">
        <is>
          <t>Financing Receivable, Recorded Investment [Line Items]</t>
        </is>
      </c>
    </row>
    <row r="14">
      <c r="A14" s="4" t="inlineStr">
        <is>
          <t>Gross loans receivable</t>
        </is>
      </c>
      <c r="B14" s="6" t="n">
        <v>1516965540</v>
      </c>
      <c r="C14" s="6" t="n">
        <v>1096430250</v>
      </c>
    </row>
    <row r="15">
      <c r="A15" s="4" t="inlineStr">
        <is>
          <t>Loans | Customer Tenure</t>
        </is>
      </c>
    </row>
    <row r="16">
      <c r="A16" s="3" t="inlineStr">
        <is>
          <t>Financing Receivable, Recorded Investment [Line Items]</t>
        </is>
      </c>
    </row>
    <row r="17">
      <c r="A17" s="4" t="inlineStr">
        <is>
          <t>Financing receivable, up to 1 year ago</t>
        </is>
      </c>
      <c r="B17" s="6" t="n">
        <v>49517859</v>
      </c>
      <c r="C17" s="6" t="n">
        <v>21862634</v>
      </c>
    </row>
    <row r="18">
      <c r="A18" s="4" t="inlineStr">
        <is>
          <t>Financing receivable, between 1 and 2 years ago</t>
        </is>
      </c>
      <c r="B18" s="6" t="n">
        <v>2114463</v>
      </c>
      <c r="C18" s="6" t="n">
        <v>2011261</v>
      </c>
    </row>
    <row r="19">
      <c r="A19" s="4" t="inlineStr">
        <is>
          <t>Financing receivable, between 2 and 3 years ago</t>
        </is>
      </c>
      <c r="B19" s="6" t="n">
        <v>247291</v>
      </c>
      <c r="C19" s="6" t="n">
        <v>153417</v>
      </c>
    </row>
    <row r="20">
      <c r="A20" s="4" t="inlineStr">
        <is>
          <t>Financing receivable, between 3 and 4 years ago</t>
        </is>
      </c>
      <c r="B20" s="6" t="n">
        <v>28011</v>
      </c>
      <c r="C20" s="6" t="n">
        <v>21426</v>
      </c>
    </row>
    <row r="21">
      <c r="A21" s="4" t="inlineStr">
        <is>
          <t>Financing receivable, between 4 and 5 years ago</t>
        </is>
      </c>
      <c r="B21" s="6" t="n">
        <v>2664</v>
      </c>
      <c r="C21" s="6" t="n">
        <v>3500</v>
      </c>
    </row>
    <row r="22">
      <c r="A22" s="4" t="inlineStr">
        <is>
          <t>Financing receivable, more than 5 years ago</t>
        </is>
      </c>
      <c r="B22" s="6" t="n">
        <v>0</v>
      </c>
      <c r="C22" s="6" t="n">
        <v>2069</v>
      </c>
    </row>
    <row r="23">
      <c r="A23" s="4" t="inlineStr">
        <is>
          <t>Gross loans receivable</t>
        </is>
      </c>
      <c r="B23" s="6" t="n">
        <v>51910288</v>
      </c>
      <c r="C23" s="6" t="n">
        <v>24054307</v>
      </c>
    </row>
    <row r="24">
      <c r="A24" s="4" t="inlineStr">
        <is>
          <t>Loans | 61 - 90 days past due</t>
        </is>
      </c>
    </row>
    <row r="25">
      <c r="A25" s="3" t="inlineStr">
        <is>
          <t>Financing Receivable, Recorded Investment [Line Items]</t>
        </is>
      </c>
    </row>
    <row r="26">
      <c r="A26" s="4" t="inlineStr">
        <is>
          <t>Financing receivable, up to 1 year ago</t>
        </is>
      </c>
      <c r="B26" s="6" t="n">
        <v>36707960</v>
      </c>
      <c r="C26" s="6" t="n">
        <v>18039010</v>
      </c>
    </row>
    <row r="27">
      <c r="A27" s="4" t="inlineStr">
        <is>
          <t>Financing receivable, between 1 and 2 years ago</t>
        </is>
      </c>
      <c r="B27" s="6" t="n">
        <v>989136</v>
      </c>
      <c r="C27" s="6" t="n">
        <v>1208936</v>
      </c>
    </row>
    <row r="28">
      <c r="A28" s="4" t="inlineStr">
        <is>
          <t>Financing receivable, between 2 and 3 years ago</t>
        </is>
      </c>
      <c r="B28" s="6" t="n">
        <v>130763</v>
      </c>
      <c r="C28" s="6" t="n">
        <v>88119</v>
      </c>
    </row>
    <row r="29">
      <c r="A29" s="4" t="inlineStr">
        <is>
          <t>Financing receivable, between 3 and 4 years ago</t>
        </is>
      </c>
      <c r="B29" s="6" t="n">
        <v>13031</v>
      </c>
      <c r="C29" s="6" t="n">
        <v>11800</v>
      </c>
    </row>
    <row r="30">
      <c r="A30" s="4" t="inlineStr">
        <is>
          <t>Financing receivable, between 4 and 5 years ago</t>
        </is>
      </c>
      <c r="B30" s="6" t="n">
        <v>5594</v>
      </c>
      <c r="C30" s="6" t="n">
        <v>571</v>
      </c>
    </row>
    <row r="31">
      <c r="A31" s="4" t="inlineStr">
        <is>
          <t>Financing receivable, more than 5 years ago</t>
        </is>
      </c>
      <c r="B31" s="6" t="n">
        <v>0</v>
      </c>
      <c r="C31" s="6" t="n">
        <v>0</v>
      </c>
    </row>
    <row r="32">
      <c r="A32" s="4" t="inlineStr">
        <is>
          <t>Gross loans receivable</t>
        </is>
      </c>
      <c r="B32" s="6" t="n">
        <v>37846484</v>
      </c>
      <c r="C32" s="6" t="n">
        <v>19348436</v>
      </c>
    </row>
    <row r="33">
      <c r="A33" s="4" t="inlineStr">
        <is>
          <t>Loans | 91 or more days past due</t>
        </is>
      </c>
    </row>
    <row r="34">
      <c r="A34" s="3" t="inlineStr">
        <is>
          <t>Financing Receivable, Recorded Investment [Line Items]</t>
        </is>
      </c>
    </row>
    <row r="35">
      <c r="A35" s="4" t="inlineStr">
        <is>
          <t>Financing receivable, up to 1 year ago</t>
        </is>
      </c>
      <c r="B35" s="6" t="n">
        <v>64238626</v>
      </c>
      <c r="C35" s="6" t="n">
        <v>31126328</v>
      </c>
    </row>
    <row r="36">
      <c r="A36" s="4" t="inlineStr">
        <is>
          <t>Financing receivable, between 1 and 2 years ago</t>
        </is>
      </c>
      <c r="B36" s="6" t="n">
        <v>3239753</v>
      </c>
      <c r="C36" s="6" t="n">
        <v>3120210</v>
      </c>
    </row>
    <row r="37">
      <c r="A37" s="4" t="inlineStr">
        <is>
          <t>Financing receivable, between 2 and 3 years ago</t>
        </is>
      </c>
      <c r="B37" s="6" t="n">
        <v>248596</v>
      </c>
      <c r="C37" s="6" t="n">
        <v>183434</v>
      </c>
    </row>
    <row r="38">
      <c r="A38" s="4" t="inlineStr">
        <is>
          <t>Financing receivable, between 3 and 4 years ago</t>
        </is>
      </c>
      <c r="B38" s="6" t="n">
        <v>24377</v>
      </c>
      <c r="C38" s="6" t="n">
        <v>14028</v>
      </c>
    </row>
    <row r="39">
      <c r="A39" s="4" t="inlineStr">
        <is>
          <t>Financing receivable, between 4 and 5 years ago</t>
        </is>
      </c>
      <c r="B39" s="6" t="n">
        <v>5386</v>
      </c>
      <c r="C39" s="6" t="n">
        <v>14708</v>
      </c>
    </row>
    <row r="40">
      <c r="A40" s="4" t="inlineStr">
        <is>
          <t>Financing receivable, more than 5 years ago</t>
        </is>
      </c>
      <c r="B40" s="6" t="n">
        <v>4001</v>
      </c>
      <c r="C40" s="6" t="n">
        <v>168</v>
      </c>
    </row>
    <row r="41">
      <c r="A41" s="4" t="inlineStr">
        <is>
          <t>Gross loans receivable</t>
        </is>
      </c>
      <c r="B41" s="6" t="n">
        <v>67760739</v>
      </c>
      <c r="C41" s="6" t="n">
        <v>34458876</v>
      </c>
    </row>
    <row r="42">
      <c r="A42" s="4" t="inlineStr">
        <is>
          <t>Tax Advance Loan</t>
        </is>
      </c>
    </row>
    <row r="43">
      <c r="A43" s="3" t="inlineStr">
        <is>
          <t>Financing Receivable, Recorded Investment [Line Items]</t>
        </is>
      </c>
    </row>
    <row r="44">
      <c r="A44" s="4" t="inlineStr">
        <is>
          <t>Financing receivable, up to 1 year ago</t>
        </is>
      </c>
      <c r="B44" s="6" t="n">
        <v>5801474</v>
      </c>
      <c r="C44" s="6" t="n">
        <v>8269742</v>
      </c>
    </row>
    <row r="45">
      <c r="A45" s="4" t="inlineStr">
        <is>
          <t>Financing receivable, between 1 and 2 years ago</t>
        </is>
      </c>
      <c r="B45" s="6" t="n">
        <v>21846</v>
      </c>
      <c r="C45" s="6" t="n">
        <v>45292</v>
      </c>
    </row>
    <row r="46">
      <c r="A46" s="4" t="inlineStr">
        <is>
          <t>Financing receivable, between 2 and 3 years ago</t>
        </is>
      </c>
      <c r="B46" s="6" t="n">
        <v>0</v>
      </c>
      <c r="C46" s="6" t="n">
        <v>977</v>
      </c>
    </row>
    <row r="47">
      <c r="A47" s="4" t="inlineStr">
        <is>
          <t>Financing receivable, between 3 and 4 years ago</t>
        </is>
      </c>
      <c r="B47" s="6" t="n">
        <v>0</v>
      </c>
      <c r="C47" s="6" t="n">
        <v>0</v>
      </c>
    </row>
    <row r="48">
      <c r="A48" s="4" t="inlineStr">
        <is>
          <t>Financing receivable, between 4 and 5 years ago</t>
        </is>
      </c>
      <c r="B48" s="6" t="n">
        <v>0</v>
      </c>
      <c r="C48" s="6" t="n">
        <v>0</v>
      </c>
    </row>
    <row r="49">
      <c r="A49" s="4" t="inlineStr">
        <is>
          <t>Financing receivable, more than 5 years ago</t>
        </is>
      </c>
      <c r="B49" s="6" t="n">
        <v>0</v>
      </c>
      <c r="C49" s="6" t="n">
        <v>0</v>
      </c>
    </row>
    <row r="50">
      <c r="A50" s="4" t="inlineStr">
        <is>
          <t>Gross loans receivable</t>
        </is>
      </c>
      <c r="B50" s="6" t="n">
        <v>5823320</v>
      </c>
      <c r="C50" s="6" t="n">
        <v>8316011</v>
      </c>
    </row>
    <row r="51">
      <c r="A51" s="4" t="inlineStr">
        <is>
          <t>Tax Advance Loan | Customer Tenure</t>
        </is>
      </c>
    </row>
    <row r="52">
      <c r="A52" s="3" t="inlineStr">
        <is>
          <t>Financing Receivable, Recorded Investment [Line Items]</t>
        </is>
      </c>
    </row>
    <row r="53">
      <c r="A53" s="4" t="inlineStr">
        <is>
          <t>Financing receivable, up to 1 year ago</t>
        </is>
      </c>
      <c r="B53" s="6" t="n">
        <v>1060811</v>
      </c>
      <c r="C53" s="6" t="n">
        <v>686667</v>
      </c>
    </row>
    <row r="54">
      <c r="A54" s="4" t="inlineStr">
        <is>
          <t>Financing receivable, between 1 and 2 years ago</t>
        </is>
      </c>
      <c r="B54" s="6" t="n">
        <v>1334</v>
      </c>
      <c r="C54" s="6" t="n">
        <v>1423</v>
      </c>
    </row>
    <row r="55">
      <c r="A55" s="4" t="inlineStr">
        <is>
          <t>Financing receivable, between 2 and 3 years ago</t>
        </is>
      </c>
      <c r="B55" s="6" t="n">
        <v>0</v>
      </c>
      <c r="C55" s="6" t="n">
        <v>0</v>
      </c>
    </row>
    <row r="56">
      <c r="A56" s="4" t="inlineStr">
        <is>
          <t>Financing receivable, between 3 and 4 years ago</t>
        </is>
      </c>
      <c r="B56" s="6" t="n">
        <v>0</v>
      </c>
      <c r="C56" s="6" t="n">
        <v>0</v>
      </c>
    </row>
    <row r="57">
      <c r="A57" s="4" t="inlineStr">
        <is>
          <t>Financing receivable, between 4 and 5 years ago</t>
        </is>
      </c>
      <c r="B57" s="6" t="n">
        <v>0</v>
      </c>
      <c r="C57" s="6" t="n">
        <v>0</v>
      </c>
    </row>
    <row r="58">
      <c r="A58" s="4" t="inlineStr">
        <is>
          <t>Financing receivable, more than 5 years ago</t>
        </is>
      </c>
      <c r="B58" s="6" t="n">
        <v>0</v>
      </c>
      <c r="C58" s="6" t="n">
        <v>0</v>
      </c>
    </row>
    <row r="59">
      <c r="A59" s="4" t="inlineStr">
        <is>
          <t>Gross loans receivable</t>
        </is>
      </c>
      <c r="B59" s="6" t="n">
        <v>1062145</v>
      </c>
      <c r="C59" s="6" t="n">
        <v>688090</v>
      </c>
    </row>
    <row r="60">
      <c r="A60" s="4" t="inlineStr">
        <is>
          <t>Tax Advance Loan | 61 - 90 days past due</t>
        </is>
      </c>
    </row>
    <row r="61">
      <c r="A61" s="3" t="inlineStr">
        <is>
          <t>Financing Receivable, Recorded Investment [Line Items]</t>
        </is>
      </c>
    </row>
    <row r="62">
      <c r="A62" s="4" t="inlineStr">
        <is>
          <t>Financing receivable, up to 1 year ago</t>
        </is>
      </c>
      <c r="B62" s="6" t="n">
        <v>0</v>
      </c>
      <c r="C62" s="6" t="n">
        <v>0</v>
      </c>
    </row>
    <row r="63">
      <c r="A63" s="4" t="inlineStr">
        <is>
          <t>Financing receivable, between 1 and 2 years ago</t>
        </is>
      </c>
      <c r="B63" s="6" t="n">
        <v>432</v>
      </c>
      <c r="C63" s="6" t="n">
        <v>0</v>
      </c>
    </row>
    <row r="64">
      <c r="A64" s="4" t="inlineStr">
        <is>
          <t>Financing receivable, between 2 and 3 years ago</t>
        </is>
      </c>
      <c r="B64" s="6" t="n">
        <v>0</v>
      </c>
      <c r="C64" s="6" t="n">
        <v>321</v>
      </c>
    </row>
    <row r="65">
      <c r="A65" s="4" t="inlineStr">
        <is>
          <t>Financing receivable, between 3 and 4 years ago</t>
        </is>
      </c>
      <c r="B65" s="6" t="n">
        <v>0</v>
      </c>
      <c r="C65" s="6" t="n">
        <v>0</v>
      </c>
    </row>
    <row r="66">
      <c r="A66" s="4" t="inlineStr">
        <is>
          <t>Financing receivable, between 4 and 5 years ago</t>
        </is>
      </c>
      <c r="B66" s="6" t="n">
        <v>0</v>
      </c>
      <c r="C66" s="6" t="n">
        <v>0</v>
      </c>
    </row>
    <row r="67">
      <c r="A67" s="4" t="inlineStr">
        <is>
          <t>Financing receivable, more than 5 years ago</t>
        </is>
      </c>
      <c r="B67" s="6" t="n">
        <v>0</v>
      </c>
      <c r="C67" s="6" t="n">
        <v>0</v>
      </c>
    </row>
    <row r="68">
      <c r="A68" s="4" t="inlineStr">
        <is>
          <t>Gross loans receivable</t>
        </is>
      </c>
      <c r="B68" s="6" t="n">
        <v>432</v>
      </c>
      <c r="C68" s="6" t="n">
        <v>321</v>
      </c>
    </row>
    <row r="69">
      <c r="A69" s="4" t="inlineStr">
        <is>
          <t>Tax Advance Loan | 91 or more days past due</t>
        </is>
      </c>
    </row>
    <row r="70">
      <c r="A70" s="3" t="inlineStr">
        <is>
          <t>Financing Receivable, Recorded Investment [Line Items]</t>
        </is>
      </c>
    </row>
    <row r="71">
      <c r="A71" s="4" t="inlineStr">
        <is>
          <t>Financing receivable, up to 1 year ago</t>
        </is>
      </c>
      <c r="B71" s="6" t="n">
        <v>2922</v>
      </c>
      <c r="C71" s="6" t="n">
        <v>0</v>
      </c>
    </row>
    <row r="72">
      <c r="A72" s="4" t="inlineStr">
        <is>
          <t>Financing receivable, between 1 and 2 years ago</t>
        </is>
      </c>
      <c r="B72" s="6" t="n">
        <v>13047</v>
      </c>
      <c r="C72" s="6" t="n">
        <v>34509</v>
      </c>
    </row>
    <row r="73">
      <c r="A73" s="4" t="inlineStr">
        <is>
          <t>Financing receivable, between 2 and 3 years ago</t>
        </is>
      </c>
      <c r="B73" s="6" t="n">
        <v>0</v>
      </c>
      <c r="C73" s="6" t="n">
        <v>656</v>
      </c>
    </row>
    <row r="74">
      <c r="A74" s="4" t="inlineStr">
        <is>
          <t>Financing receivable, between 3 and 4 years ago</t>
        </is>
      </c>
      <c r="B74" s="6" t="n">
        <v>0</v>
      </c>
      <c r="C74" s="6" t="n">
        <v>0</v>
      </c>
    </row>
    <row r="75">
      <c r="A75" s="4" t="inlineStr">
        <is>
          <t>Financing receivable, between 4 and 5 years ago</t>
        </is>
      </c>
      <c r="B75" s="6" t="n">
        <v>0</v>
      </c>
      <c r="C75" s="6" t="n">
        <v>0</v>
      </c>
    </row>
    <row r="76">
      <c r="A76" s="4" t="inlineStr">
        <is>
          <t>Financing receivable, more than 5 years ago</t>
        </is>
      </c>
      <c r="B76" s="6" t="n">
        <v>0</v>
      </c>
      <c r="C76" s="6" t="n">
        <v>0</v>
      </c>
    </row>
    <row r="77">
      <c r="A77" s="4" t="inlineStr">
        <is>
          <t>Gross loans receivable</t>
        </is>
      </c>
      <c r="B77" s="6" t="n">
        <v>15969</v>
      </c>
      <c r="C77" s="6" t="n">
        <v>35165</v>
      </c>
    </row>
    <row r="78">
      <c r="A78" s="4" t="inlineStr">
        <is>
          <t>Performing Financing Receivables | Loans</t>
        </is>
      </c>
    </row>
    <row r="79">
      <c r="A79" s="3" t="inlineStr">
        <is>
          <t>Financing Receivable, Recorded Investment [Line Items]</t>
        </is>
      </c>
    </row>
    <row r="80">
      <c r="A80" s="4" t="inlineStr">
        <is>
          <t>Financing receivable, up to 1 year ago</t>
        </is>
      </c>
      <c r="B80" s="6" t="n">
        <v>1322332136</v>
      </c>
      <c r="C80" s="6" t="n">
        <v>970526682</v>
      </c>
    </row>
    <row r="81">
      <c r="A81" s="4" t="inlineStr">
        <is>
          <t>Financing receivable, between 1 and 2 years ago</t>
        </is>
      </c>
      <c r="B81" s="6" t="n">
        <v>34273199</v>
      </c>
      <c r="C81" s="6" t="n">
        <v>45769052</v>
      </c>
    </row>
    <row r="82">
      <c r="A82" s="4" t="inlineStr">
        <is>
          <t>Financing receivable, between 2 and 3 years ago</t>
        </is>
      </c>
      <c r="B82" s="6" t="n">
        <v>2665078</v>
      </c>
      <c r="C82" s="6" t="n">
        <v>2102732</v>
      </c>
    </row>
    <row r="83">
      <c r="A83" s="4" t="inlineStr">
        <is>
          <t>Financing receivable, between 3 and 4 years ago</t>
        </is>
      </c>
      <c r="B83" s="6" t="n">
        <v>152105</v>
      </c>
      <c r="C83" s="6" t="n">
        <v>154890</v>
      </c>
    </row>
    <row r="84">
      <c r="A84" s="4" t="inlineStr">
        <is>
          <t>Financing receivable, between 4 and 5 years ago</t>
        </is>
      </c>
      <c r="B84" s="6" t="n">
        <v>21539</v>
      </c>
      <c r="C84" s="6" t="n">
        <v>14444</v>
      </c>
    </row>
    <row r="85">
      <c r="A85" s="4" t="inlineStr">
        <is>
          <t>Financing receivable, more than 5 years ago</t>
        </is>
      </c>
      <c r="B85" s="6" t="n">
        <v>3972</v>
      </c>
      <c r="C85" s="6" t="n">
        <v>831</v>
      </c>
    </row>
    <row r="86">
      <c r="A86" s="4" t="inlineStr">
        <is>
          <t>Performing Financing Receivables | Loans | Consumer Loan</t>
        </is>
      </c>
    </row>
    <row r="87">
      <c r="A87" s="3" t="inlineStr">
        <is>
          <t>Financing Receivable, Recorded Investment [Line Items]</t>
        </is>
      </c>
    </row>
    <row r="88">
      <c r="A88" s="4" t="inlineStr">
        <is>
          <t>Gross loans receivable</t>
        </is>
      </c>
      <c r="B88" s="6" t="n">
        <v>1359448029</v>
      </c>
      <c r="C88" s="6" t="n">
        <v>1018568631</v>
      </c>
    </row>
    <row r="89">
      <c r="A89" s="4" t="inlineStr">
        <is>
          <t>Performing Financing Receivables | Tax Advance Loan</t>
        </is>
      </c>
    </row>
    <row r="90">
      <c r="A90" s="3" t="inlineStr">
        <is>
          <t>Financing Receivable, Recorded Investment [Line Items]</t>
        </is>
      </c>
    </row>
    <row r="91">
      <c r="A91" s="4" t="inlineStr">
        <is>
          <t>Financing receivable, up to 1 year ago</t>
        </is>
      </c>
      <c r="B91" s="6" t="n">
        <v>4737741</v>
      </c>
      <c r="C91" s="6" t="n">
        <v>7583075</v>
      </c>
    </row>
    <row r="92">
      <c r="A92" s="4" t="inlineStr">
        <is>
          <t>Financing receivable, between 1 and 2 years ago</t>
        </is>
      </c>
      <c r="B92" s="6" t="n">
        <v>7033</v>
      </c>
      <c r="C92" s="6" t="n">
        <v>9360</v>
      </c>
    </row>
    <row r="93">
      <c r="A93" s="4" t="inlineStr">
        <is>
          <t>Financing receivable, between 2 and 3 years ago</t>
        </is>
      </c>
      <c r="B93" s="6" t="n">
        <v>0</v>
      </c>
      <c r="C93" s="6" t="n">
        <v>0</v>
      </c>
    </row>
    <row r="94">
      <c r="A94" s="4" t="inlineStr">
        <is>
          <t>Financing receivable, between 3 and 4 years ago</t>
        </is>
      </c>
      <c r="B94" s="6" t="n">
        <v>0</v>
      </c>
      <c r="C94" s="6" t="n">
        <v>0</v>
      </c>
    </row>
    <row r="95">
      <c r="A95" s="4" t="inlineStr">
        <is>
          <t>Financing receivable, between 4 and 5 years ago</t>
        </is>
      </c>
      <c r="B95" s="6" t="n">
        <v>0</v>
      </c>
      <c r="C95" s="6" t="n">
        <v>0</v>
      </c>
    </row>
    <row r="96">
      <c r="A96" s="4" t="inlineStr">
        <is>
          <t>Financing receivable, more than 5 years ago</t>
        </is>
      </c>
      <c r="B96" s="6" t="n">
        <v>0</v>
      </c>
      <c r="C96" s="6" t="n">
        <v>0</v>
      </c>
    </row>
    <row r="97">
      <c r="A97" s="4" t="inlineStr">
        <is>
          <t>Gross loans receivable</t>
        </is>
      </c>
      <c r="B97" s="6" t="n">
        <v>4744774</v>
      </c>
      <c r="C97" s="6" t="n">
        <v>7592435</v>
      </c>
    </row>
    <row r="98">
      <c r="A98" s="4" t="inlineStr">
        <is>
          <t>Contractual basis</t>
        </is>
      </c>
    </row>
    <row r="99">
      <c r="A99" s="3" t="inlineStr">
        <is>
          <t>Financing Receivable, Recorded Investment [Line Items]</t>
        </is>
      </c>
    </row>
    <row r="100">
      <c r="A100" s="4" t="inlineStr">
        <is>
          <t>Gross loans receivable</t>
        </is>
      </c>
      <c r="B100" s="6" t="n">
        <v>1522788860</v>
      </c>
      <c r="C100" s="6" t="n">
        <v>1104746261</v>
      </c>
    </row>
    <row r="101">
      <c r="A101" s="4" t="inlineStr">
        <is>
          <t>Contractual basis | Customer Tenure</t>
        </is>
      </c>
    </row>
    <row r="102">
      <c r="A102" s="3" t="inlineStr">
        <is>
          <t>Financing Receivable, Recorded Investment [Line Items]</t>
        </is>
      </c>
    </row>
    <row r="103">
      <c r="A103" s="4" t="inlineStr">
        <is>
          <t>Gross loans receivable</t>
        </is>
      </c>
      <c r="B103" s="6" t="n">
        <v>59891713</v>
      </c>
      <c r="C103" s="6" t="n">
        <v>31933140</v>
      </c>
    </row>
    <row r="104">
      <c r="A104" s="4" t="inlineStr">
        <is>
          <t>Contractual basis | 61 - 90 days past due</t>
        </is>
      </c>
    </row>
    <row r="105">
      <c r="A105" s="3" t="inlineStr">
        <is>
          <t>Financing Receivable, Recorded Investment [Line Items]</t>
        </is>
      </c>
    </row>
    <row r="106">
      <c r="A106" s="4" t="inlineStr">
        <is>
          <t>Gross loans receivable</t>
        </is>
      </c>
      <c r="B106" s="6" t="n">
        <v>46645203</v>
      </c>
      <c r="C106" s="6" t="n">
        <v>24514370</v>
      </c>
    </row>
    <row r="107">
      <c r="A107" s="4" t="inlineStr">
        <is>
          <t>Contractual basis | 91 or more days past due</t>
        </is>
      </c>
    </row>
    <row r="108">
      <c r="A108" s="3" t="inlineStr">
        <is>
          <t>Financing Receivable, Recorded Investment [Line Items]</t>
        </is>
      </c>
    </row>
    <row r="109">
      <c r="A109" s="4" t="inlineStr">
        <is>
          <t>Gross loans receivable</t>
        </is>
      </c>
      <c r="B109" s="6" t="n">
        <v>89078247</v>
      </c>
      <c r="C109" s="6" t="n">
        <v>51092036</v>
      </c>
    </row>
    <row r="110">
      <c r="A110" s="4" t="inlineStr">
        <is>
          <t>Contractual basis | Loans</t>
        </is>
      </c>
    </row>
    <row r="111">
      <c r="A111" s="3" t="inlineStr">
        <is>
          <t>Financing Receivable, Recorded Investment [Line Items]</t>
        </is>
      </c>
    </row>
    <row r="112">
      <c r="A112" s="4" t="inlineStr">
        <is>
          <t>Financing receivable, up to 1 year ago</t>
        </is>
      </c>
      <c r="B112" s="6" t="n">
        <v>1472796581</v>
      </c>
      <c r="C112" s="6" t="n">
        <v>1041554653</v>
      </c>
    </row>
    <row r="113">
      <c r="A113" s="4" t="inlineStr">
        <is>
          <t>Financing receivable, between 1 and 2 years ago</t>
        </is>
      </c>
      <c r="B113" s="6" t="n">
        <v>40616550</v>
      </c>
      <c r="C113" s="6" t="n">
        <v>52109459</v>
      </c>
    </row>
    <row r="114">
      <c r="A114" s="4" t="inlineStr">
        <is>
          <t>Financing receivable, between 2 and 3 years ago</t>
        </is>
      </c>
      <c r="B114" s="6" t="n">
        <v>3291728</v>
      </c>
      <c r="C114" s="6" t="n">
        <v>2527702</v>
      </c>
    </row>
    <row r="115">
      <c r="A115" s="4" t="inlineStr">
        <is>
          <t>Financing receivable, between 3 and 4 years ago</t>
        </is>
      </c>
      <c r="B115" s="6" t="n">
        <v>217524</v>
      </c>
      <c r="C115" s="6" t="n">
        <v>202145</v>
      </c>
    </row>
    <row r="116">
      <c r="A116" s="4" t="inlineStr">
        <is>
          <t>Financing receivable, between 4 and 5 years ago</t>
        </is>
      </c>
      <c r="B116" s="6" t="n">
        <v>35184</v>
      </c>
      <c r="C116" s="6" t="n">
        <v>33223</v>
      </c>
    </row>
    <row r="117">
      <c r="A117" s="4" t="inlineStr">
        <is>
          <t>Financing receivable, more than 5 years ago</t>
        </is>
      </c>
      <c r="B117" s="6" t="n">
        <v>7973</v>
      </c>
      <c r="C117" s="6" t="n">
        <v>3068</v>
      </c>
    </row>
    <row r="118">
      <c r="A118" s="4" t="inlineStr">
        <is>
          <t>Contractual basis | Loans | Consumer Loan</t>
        </is>
      </c>
    </row>
    <row r="119">
      <c r="A119" s="3" t="inlineStr">
        <is>
          <t>Financing Receivable, Recorded Investment [Line Items]</t>
        </is>
      </c>
    </row>
    <row r="120">
      <c r="A120" s="4" t="inlineStr">
        <is>
          <t>Gross loans receivable</t>
        </is>
      </c>
      <c r="B120" s="6" t="n">
        <v>1516965540</v>
      </c>
      <c r="C120" s="6" t="n">
        <v>1096430250</v>
      </c>
    </row>
    <row r="121">
      <c r="A121" s="4" t="inlineStr">
        <is>
          <t>Contractual basis | Loans | Customer Tenure</t>
        </is>
      </c>
    </row>
    <row r="122">
      <c r="A122" s="3" t="inlineStr">
        <is>
          <t>Financing Receivable, Recorded Investment [Line Items]</t>
        </is>
      </c>
    </row>
    <row r="123">
      <c r="A123" s="4" t="inlineStr">
        <is>
          <t>Financing receivable, up to 1 year ago</t>
        </is>
      </c>
      <c r="B123" s="6" t="n">
        <v>57225953</v>
      </c>
      <c r="C123" s="6" t="n">
        <v>29300148</v>
      </c>
    </row>
    <row r="124">
      <c r="A124" s="4" t="inlineStr">
        <is>
          <t>Financing receivable, between 1 and 2 years ago</t>
        </is>
      </c>
      <c r="B124" s="6" t="n">
        <v>1508794</v>
      </c>
      <c r="C124" s="6" t="n">
        <v>1872816</v>
      </c>
    </row>
    <row r="125">
      <c r="A125" s="4" t="inlineStr">
        <is>
          <t>Financing receivable, between 2 and 3 years ago</t>
        </is>
      </c>
      <c r="B125" s="6" t="n">
        <v>91118</v>
      </c>
      <c r="C125" s="6" t="n">
        <v>72187</v>
      </c>
    </row>
    <row r="126">
      <c r="A126" s="4" t="inlineStr">
        <is>
          <t>Financing receivable, between 3 and 4 years ago</t>
        </is>
      </c>
      <c r="B126" s="6" t="n">
        <v>5519</v>
      </c>
      <c r="C126" s="6" t="n">
        <v>1322</v>
      </c>
    </row>
    <row r="127">
      <c r="A127" s="4" t="inlineStr">
        <is>
          <t>Financing receivable, between 4 and 5 years ago</t>
        </is>
      </c>
      <c r="B127" s="6" t="n">
        <v>0</v>
      </c>
      <c r="C127" s="6" t="n">
        <v>0</v>
      </c>
    </row>
    <row r="128">
      <c r="A128" s="4" t="inlineStr">
        <is>
          <t>Financing receivable, more than 5 years ago</t>
        </is>
      </c>
      <c r="B128" s="6" t="n">
        <v>0</v>
      </c>
      <c r="C128" s="6" t="n">
        <v>0</v>
      </c>
    </row>
    <row r="129">
      <c r="A129" s="4" t="inlineStr">
        <is>
          <t>Gross loans receivable</t>
        </is>
      </c>
      <c r="B129" s="6" t="n">
        <v>58831384</v>
      </c>
      <c r="C129" s="6" t="n">
        <v>31246473</v>
      </c>
    </row>
    <row r="130">
      <c r="A130" s="4" t="inlineStr">
        <is>
          <t>Contractual basis | Loans | 61 - 90 days past due</t>
        </is>
      </c>
    </row>
    <row r="131">
      <c r="A131" s="3" t="inlineStr">
        <is>
          <t>Financing Receivable, Recorded Investment [Line Items]</t>
        </is>
      </c>
    </row>
    <row r="132">
      <c r="A132" s="4" t="inlineStr">
        <is>
          <t>Financing receivable, up to 1 year ago</t>
        </is>
      </c>
      <c r="B132" s="6" t="n">
        <v>45276797</v>
      </c>
      <c r="C132" s="6" t="n">
        <v>23075264</v>
      </c>
    </row>
    <row r="133">
      <c r="A133" s="4" t="inlineStr">
        <is>
          <t>Financing receivable, between 1 and 2 years ago</t>
        </is>
      </c>
      <c r="B133" s="6" t="n">
        <v>1271187</v>
      </c>
      <c r="C133" s="6" t="n">
        <v>1363196</v>
      </c>
    </row>
    <row r="134">
      <c r="A134" s="4" t="inlineStr">
        <is>
          <t>Financing receivable, between 2 and 3 years ago</t>
        </is>
      </c>
      <c r="B134" s="6" t="n">
        <v>96233</v>
      </c>
      <c r="C134" s="6" t="n">
        <v>75343</v>
      </c>
    </row>
    <row r="135">
      <c r="A135" s="4" t="inlineStr">
        <is>
          <t>Financing receivable, between 3 and 4 years ago</t>
        </is>
      </c>
      <c r="B135" s="6" t="n">
        <v>986</v>
      </c>
      <c r="C135" s="6" t="n">
        <v>567</v>
      </c>
    </row>
    <row r="136">
      <c r="A136" s="4" t="inlineStr">
        <is>
          <t>Financing receivable, between 4 and 5 years ago</t>
        </is>
      </c>
      <c r="B136" s="6" t="n">
        <v>0</v>
      </c>
      <c r="C136" s="6" t="n">
        <v>0</v>
      </c>
    </row>
    <row r="137">
      <c r="A137" s="4" t="inlineStr">
        <is>
          <t>Financing receivable, more than 5 years ago</t>
        </is>
      </c>
      <c r="B137" s="6" t="n">
        <v>0</v>
      </c>
      <c r="C137" s="6" t="n">
        <v>0</v>
      </c>
    </row>
    <row r="138">
      <c r="A138" s="4" t="inlineStr">
        <is>
          <t>Gross loans receivable</t>
        </is>
      </c>
      <c r="B138" s="6" t="n">
        <v>46645203</v>
      </c>
      <c r="C138" s="6" t="n">
        <v>24514370</v>
      </c>
    </row>
    <row r="139">
      <c r="A139" s="4" t="inlineStr">
        <is>
          <t>Contractual basis | Loans | 91 or more days past due</t>
        </is>
      </c>
    </row>
    <row r="140">
      <c r="A140" s="3" t="inlineStr">
        <is>
          <t>Financing Receivable, Recorded Investment [Line Items]</t>
        </is>
      </c>
    </row>
    <row r="141">
      <c r="A141" s="4" t="inlineStr">
        <is>
          <t>Financing receivable, up to 1 year ago</t>
        </is>
      </c>
      <c r="B141" s="6" t="n">
        <v>79845465</v>
      </c>
      <c r="C141" s="6" t="n">
        <v>40825388</v>
      </c>
    </row>
    <row r="142">
      <c r="A142" s="4" t="inlineStr">
        <is>
          <t>Financing receivable, between 1 and 2 years ago</t>
        </is>
      </c>
      <c r="B142" s="6" t="n">
        <v>7922574</v>
      </c>
      <c r="C142" s="6" t="n">
        <v>9211503</v>
      </c>
    </row>
    <row r="143">
      <c r="A143" s="4" t="inlineStr">
        <is>
          <t>Financing receivable, between 2 and 3 years ago</t>
        </is>
      </c>
      <c r="B143" s="6" t="n">
        <v>1109903</v>
      </c>
      <c r="C143" s="6" t="n">
        <v>858024</v>
      </c>
    </row>
    <row r="144">
      <c r="A144" s="4" t="inlineStr">
        <is>
          <t>Financing receivable, between 3 and 4 years ago</t>
        </is>
      </c>
      <c r="B144" s="6" t="n">
        <v>142183</v>
      </c>
      <c r="C144" s="6" t="n">
        <v>117183</v>
      </c>
    </row>
    <row r="145">
      <c r="A145" s="4" t="inlineStr">
        <is>
          <t>Financing receivable, between 4 and 5 years ago</t>
        </is>
      </c>
      <c r="B145" s="6" t="n">
        <v>25598</v>
      </c>
      <c r="C145" s="6" t="n">
        <v>31433</v>
      </c>
    </row>
    <row r="146">
      <c r="A146" s="4" t="inlineStr">
        <is>
          <t>Financing receivable, more than 5 years ago</t>
        </is>
      </c>
      <c r="B146" s="6" t="n">
        <v>7274</v>
      </c>
      <c r="C146" s="6" t="n">
        <v>2237</v>
      </c>
    </row>
    <row r="147">
      <c r="A147" s="4" t="inlineStr">
        <is>
          <t>Gross loans receivable</t>
        </is>
      </c>
      <c r="B147" s="6" t="n">
        <v>89052997</v>
      </c>
      <c r="C147" s="6" t="n">
        <v>51045768</v>
      </c>
    </row>
    <row r="148">
      <c r="A148" s="4" t="inlineStr">
        <is>
          <t>Contractual basis | Tax Advance Loan</t>
        </is>
      </c>
    </row>
    <row r="149">
      <c r="A149" s="3" t="inlineStr">
        <is>
          <t>Financing Receivable, Recorded Investment [Line Items]</t>
        </is>
      </c>
    </row>
    <row r="150">
      <c r="A150" s="4" t="inlineStr">
        <is>
          <t>Financing receivable, up to 1 year ago</t>
        </is>
      </c>
      <c r="B150" s="6" t="n">
        <v>5801474</v>
      </c>
      <c r="C150" s="6" t="n">
        <v>8269742</v>
      </c>
    </row>
    <row r="151">
      <c r="A151" s="4" t="inlineStr">
        <is>
          <t>Financing receivable, between 1 and 2 years ago</t>
        </is>
      </c>
      <c r="B151" s="6" t="n">
        <v>21846</v>
      </c>
      <c r="C151" s="6" t="n">
        <v>45292</v>
      </c>
    </row>
    <row r="152">
      <c r="A152" s="4" t="inlineStr">
        <is>
          <t>Financing receivable, between 2 and 3 years ago</t>
        </is>
      </c>
      <c r="B152" s="6" t="n">
        <v>0</v>
      </c>
      <c r="C152" s="6" t="n">
        <v>977</v>
      </c>
    </row>
    <row r="153">
      <c r="A153" s="4" t="inlineStr">
        <is>
          <t>Financing receivable, between 3 and 4 years ago</t>
        </is>
      </c>
      <c r="B153" s="6" t="n">
        <v>0</v>
      </c>
      <c r="C153" s="6" t="n">
        <v>0</v>
      </c>
    </row>
    <row r="154">
      <c r="A154" s="4" t="inlineStr">
        <is>
          <t>Financing receivable, between 4 and 5 years ago</t>
        </is>
      </c>
      <c r="B154" s="6" t="n">
        <v>0</v>
      </c>
      <c r="C154" s="6" t="n">
        <v>0</v>
      </c>
    </row>
    <row r="155">
      <c r="A155" s="4" t="inlineStr">
        <is>
          <t>Financing receivable, more than 5 years ago</t>
        </is>
      </c>
      <c r="B155" s="6" t="n">
        <v>0</v>
      </c>
      <c r="C155" s="6" t="n">
        <v>0</v>
      </c>
    </row>
    <row r="156">
      <c r="A156" s="4" t="inlineStr">
        <is>
          <t>Gross loans receivable</t>
        </is>
      </c>
      <c r="B156" s="6" t="n">
        <v>5823320</v>
      </c>
      <c r="C156" s="6" t="n">
        <v>8316011</v>
      </c>
    </row>
    <row r="157">
      <c r="A157" s="4" t="inlineStr">
        <is>
          <t>Contractual basis | Tax Advance Loan | Customer Tenure</t>
        </is>
      </c>
    </row>
    <row r="158">
      <c r="A158" s="3" t="inlineStr">
        <is>
          <t>Financing Receivable, Recorded Investment [Line Items]</t>
        </is>
      </c>
    </row>
    <row r="159">
      <c r="A159" s="4" t="inlineStr">
        <is>
          <t>Financing receivable, up to 1 year ago</t>
        </is>
      </c>
      <c r="B159" s="6" t="n">
        <v>1060329</v>
      </c>
      <c r="C159" s="6" t="n">
        <v>686667</v>
      </c>
    </row>
    <row r="160">
      <c r="A160" s="4" t="inlineStr">
        <is>
          <t>Financing receivable, between 1 and 2 years ago</t>
        </is>
      </c>
      <c r="B160" s="6" t="n">
        <v>0</v>
      </c>
      <c r="C160" s="6" t="n">
        <v>0</v>
      </c>
    </row>
    <row r="161">
      <c r="A161" s="4" t="inlineStr">
        <is>
          <t>Financing receivable, between 2 and 3 years ago</t>
        </is>
      </c>
      <c r="B161" s="6" t="n">
        <v>0</v>
      </c>
      <c r="C161" s="6" t="n">
        <v>0</v>
      </c>
    </row>
    <row r="162">
      <c r="A162" s="4" t="inlineStr">
        <is>
          <t>Financing receivable, between 3 and 4 years ago</t>
        </is>
      </c>
      <c r="B162" s="6" t="n">
        <v>0</v>
      </c>
      <c r="C162" s="6" t="n">
        <v>0</v>
      </c>
    </row>
    <row r="163">
      <c r="A163" s="4" t="inlineStr">
        <is>
          <t>Financing receivable, between 4 and 5 years ago</t>
        </is>
      </c>
      <c r="B163" s="6" t="n">
        <v>0</v>
      </c>
      <c r="C163" s="6" t="n">
        <v>0</v>
      </c>
    </row>
    <row r="164">
      <c r="A164" s="4" t="inlineStr">
        <is>
          <t>Financing receivable, more than 5 years ago</t>
        </is>
      </c>
      <c r="B164" s="6" t="n">
        <v>0</v>
      </c>
      <c r="C164" s="6" t="n">
        <v>0</v>
      </c>
    </row>
    <row r="165">
      <c r="A165" s="4" t="inlineStr">
        <is>
          <t>Gross loans receivable</t>
        </is>
      </c>
      <c r="B165" s="6" t="n">
        <v>1060329</v>
      </c>
      <c r="C165" s="6" t="n">
        <v>686667</v>
      </c>
    </row>
    <row r="166">
      <c r="A166" s="4" t="inlineStr">
        <is>
          <t>Contractual basis | Tax Advance Loan | 61 - 90 days past due</t>
        </is>
      </c>
    </row>
    <row r="167">
      <c r="A167" s="3" t="inlineStr">
        <is>
          <t>Financing Receivable, Recorded Investment [Line Items]</t>
        </is>
      </c>
    </row>
    <row r="168">
      <c r="A168" s="4" t="inlineStr">
        <is>
          <t>Financing receivable, up to 1 year ago</t>
        </is>
      </c>
      <c r="B168" s="6" t="n">
        <v>0</v>
      </c>
      <c r="C168" s="6" t="n">
        <v>0</v>
      </c>
    </row>
    <row r="169">
      <c r="A169" s="4" t="inlineStr">
        <is>
          <t>Financing receivable, between 1 and 2 years ago</t>
        </is>
      </c>
      <c r="B169" s="6" t="n">
        <v>0</v>
      </c>
      <c r="C169" s="6" t="n">
        <v>0</v>
      </c>
    </row>
    <row r="170">
      <c r="A170" s="4" t="inlineStr">
        <is>
          <t>Financing receivable, between 2 and 3 years ago</t>
        </is>
      </c>
      <c r="B170" s="6" t="n">
        <v>0</v>
      </c>
      <c r="C170" s="6" t="n">
        <v>0</v>
      </c>
    </row>
    <row r="171">
      <c r="A171" s="4" t="inlineStr">
        <is>
          <t>Financing receivable, between 3 and 4 years ago</t>
        </is>
      </c>
      <c r="B171" s="6" t="n">
        <v>0</v>
      </c>
      <c r="C171" s="6" t="n">
        <v>0</v>
      </c>
    </row>
    <row r="172">
      <c r="A172" s="4" t="inlineStr">
        <is>
          <t>Financing receivable, between 4 and 5 years ago</t>
        </is>
      </c>
      <c r="B172" s="6" t="n">
        <v>0</v>
      </c>
      <c r="C172" s="6" t="n">
        <v>0</v>
      </c>
    </row>
    <row r="173">
      <c r="A173" s="4" t="inlineStr">
        <is>
          <t>Financing receivable, more than 5 years ago</t>
        </is>
      </c>
      <c r="B173" s="6" t="n">
        <v>0</v>
      </c>
      <c r="C173" s="6" t="n">
        <v>0</v>
      </c>
    </row>
    <row r="174">
      <c r="A174" s="4" t="inlineStr">
        <is>
          <t>Gross loans receivable</t>
        </is>
      </c>
      <c r="B174" s="6" t="n">
        <v>0</v>
      </c>
      <c r="C174" s="6" t="n">
        <v>0</v>
      </c>
    </row>
    <row r="175">
      <c r="A175" s="4" t="inlineStr">
        <is>
          <t>Contractual basis | Tax Advance Loan | 91 or more days past due</t>
        </is>
      </c>
    </row>
    <row r="176">
      <c r="A176" s="3" t="inlineStr">
        <is>
          <t>Financing Receivable, Recorded Investment [Line Items]</t>
        </is>
      </c>
    </row>
    <row r="177">
      <c r="A177" s="4" t="inlineStr">
        <is>
          <t>Financing receivable, up to 1 year ago</t>
        </is>
      </c>
      <c r="B177" s="6" t="n">
        <v>3404</v>
      </c>
      <c r="C177" s="6" t="n">
        <v>0</v>
      </c>
    </row>
    <row r="178">
      <c r="A178" s="4" t="inlineStr">
        <is>
          <t>Financing receivable, between 1 and 2 years ago</t>
        </is>
      </c>
      <c r="B178" s="6" t="n">
        <v>21846</v>
      </c>
      <c r="C178" s="6" t="n">
        <v>45292</v>
      </c>
    </row>
    <row r="179">
      <c r="A179" s="4" t="inlineStr">
        <is>
          <t>Financing receivable, between 2 and 3 years ago</t>
        </is>
      </c>
      <c r="B179" s="6" t="n">
        <v>0</v>
      </c>
      <c r="C179" s="6" t="n">
        <v>977</v>
      </c>
    </row>
    <row r="180">
      <c r="A180" s="4" t="inlineStr">
        <is>
          <t>Financing receivable, between 3 and 4 years ago</t>
        </is>
      </c>
      <c r="B180" s="6" t="n">
        <v>0</v>
      </c>
      <c r="C180" s="6" t="n">
        <v>0</v>
      </c>
    </row>
    <row r="181">
      <c r="A181" s="4" t="inlineStr">
        <is>
          <t>Financing receivable, between 4 and 5 years ago</t>
        </is>
      </c>
      <c r="B181" s="6" t="n">
        <v>0</v>
      </c>
      <c r="C181" s="6" t="n">
        <v>0</v>
      </c>
    </row>
    <row r="182">
      <c r="A182" s="4" t="inlineStr">
        <is>
          <t>Financing receivable, more than 5 years ago</t>
        </is>
      </c>
      <c r="B182" s="6" t="n">
        <v>0</v>
      </c>
      <c r="C182" s="6" t="n">
        <v>0</v>
      </c>
    </row>
    <row r="183">
      <c r="A183" s="4" t="inlineStr">
        <is>
          <t>Gross loans receivable</t>
        </is>
      </c>
      <c r="B183" s="6" t="n">
        <v>25250</v>
      </c>
      <c r="C183" s="6" t="n">
        <v>46269</v>
      </c>
    </row>
    <row r="184">
      <c r="A184" s="4" t="inlineStr">
        <is>
          <t>Contractual basis | Performing Financing Receivables</t>
        </is>
      </c>
    </row>
    <row r="185">
      <c r="A185" s="3" t="inlineStr">
        <is>
          <t>Financing Receivable, Recorded Investment [Line Items]</t>
        </is>
      </c>
    </row>
    <row r="186">
      <c r="A186" s="4" t="inlineStr">
        <is>
          <t>Gross loans receivable</t>
        </is>
      </c>
      <c r="B186" s="6" t="n">
        <v>1327173697</v>
      </c>
      <c r="C186" s="6" t="n">
        <v>997206715</v>
      </c>
    </row>
    <row r="187">
      <c r="A187" s="4" t="inlineStr">
        <is>
          <t>Contractual basis | Performing Financing Receivables | Loans</t>
        </is>
      </c>
    </row>
    <row r="188">
      <c r="A188" s="3" t="inlineStr">
        <is>
          <t>Financing Receivable, Recorded Investment [Line Items]</t>
        </is>
      </c>
    </row>
    <row r="189">
      <c r="A189" s="4" t="inlineStr">
        <is>
          <t>Financing receivable, up to 1 year ago</t>
        </is>
      </c>
      <c r="B189" s="6" t="n">
        <v>1290448366</v>
      </c>
      <c r="C189" s="6" t="n">
        <v>948353853</v>
      </c>
    </row>
    <row r="190">
      <c r="A190" s="4" t="inlineStr">
        <is>
          <t>Financing receivable, between 1 and 2 years ago</t>
        </is>
      </c>
      <c r="B190" s="6" t="n">
        <v>29913995</v>
      </c>
      <c r="C190" s="6" t="n">
        <v>39661944</v>
      </c>
    </row>
    <row r="191">
      <c r="A191" s="4" t="inlineStr">
        <is>
          <t>Financing receivable, between 2 and 3 years ago</t>
        </is>
      </c>
      <c r="B191" s="6" t="n">
        <v>1994474</v>
      </c>
      <c r="C191" s="6" t="n">
        <v>1522148</v>
      </c>
    </row>
    <row r="192">
      <c r="A192" s="4" t="inlineStr">
        <is>
          <t>Financing receivable, between 3 and 4 years ago</t>
        </is>
      </c>
      <c r="B192" s="6" t="n">
        <v>68836</v>
      </c>
      <c r="C192" s="6" t="n">
        <v>83073</v>
      </c>
    </row>
    <row r="193">
      <c r="A193" s="4" t="inlineStr">
        <is>
          <t>Financing receivable, between 4 and 5 years ago</t>
        </is>
      </c>
      <c r="B193" s="6" t="n">
        <v>9586</v>
      </c>
      <c r="C193" s="6" t="n">
        <v>1790</v>
      </c>
    </row>
    <row r="194">
      <c r="A194" s="4" t="inlineStr">
        <is>
          <t>Financing receivable, more than 5 years ago</t>
        </is>
      </c>
      <c r="B194" s="6" t="n">
        <v>699</v>
      </c>
      <c r="C194" s="6" t="n">
        <v>831</v>
      </c>
    </row>
    <row r="195">
      <c r="A195" s="4" t="inlineStr">
        <is>
          <t>Contractual basis | Performing Financing Receivables | Loans | Consumer Loan</t>
        </is>
      </c>
    </row>
    <row r="196">
      <c r="A196" s="3" t="inlineStr">
        <is>
          <t>Financing Receivable, Recorded Investment [Line Items]</t>
        </is>
      </c>
    </row>
    <row r="197">
      <c r="A197" s="4" t="inlineStr">
        <is>
          <t>Gross loans receivable</t>
        </is>
      </c>
      <c r="B197" s="6" t="n">
        <v>1322435956</v>
      </c>
      <c r="C197" s="6" t="n">
        <v>989623639</v>
      </c>
    </row>
    <row r="198">
      <c r="A198" s="4" t="inlineStr">
        <is>
          <t>Contractual basis | Performing Financing Receivables | Tax Advance Loan</t>
        </is>
      </c>
    </row>
    <row r="199">
      <c r="A199" s="3" t="inlineStr">
        <is>
          <t>Financing Receivable, Recorded Investment [Line Items]</t>
        </is>
      </c>
    </row>
    <row r="200">
      <c r="A200" s="4" t="inlineStr">
        <is>
          <t>Financing receivable, up to 1 year ago</t>
        </is>
      </c>
      <c r="B200" s="6" t="n">
        <v>4737741</v>
      </c>
      <c r="C200" s="6" t="n">
        <v>7583075</v>
      </c>
    </row>
    <row r="201">
      <c r="A201" s="4" t="inlineStr">
        <is>
          <t>Financing receivable, between 1 and 2 years ago</t>
        </is>
      </c>
      <c r="B201" s="6" t="n">
        <v>0</v>
      </c>
      <c r="C201" s="6" t="n">
        <v>0</v>
      </c>
    </row>
    <row r="202">
      <c r="A202" s="4" t="inlineStr">
        <is>
          <t>Financing receivable, between 2 and 3 years ago</t>
        </is>
      </c>
      <c r="B202" s="6" t="n">
        <v>0</v>
      </c>
      <c r="C202" s="6" t="n">
        <v>0</v>
      </c>
    </row>
    <row r="203">
      <c r="A203" s="4" t="inlineStr">
        <is>
          <t>Financing receivable, between 3 and 4 years ago</t>
        </is>
      </c>
      <c r="B203" s="6" t="n">
        <v>0</v>
      </c>
      <c r="C203" s="6" t="n">
        <v>0</v>
      </c>
    </row>
    <row r="204">
      <c r="A204" s="4" t="inlineStr">
        <is>
          <t>Financing receivable, between 4 and 5 years ago</t>
        </is>
      </c>
      <c r="B204" s="6" t="n">
        <v>0</v>
      </c>
      <c r="C204" s="6" t="n">
        <v>0</v>
      </c>
    </row>
    <row r="205">
      <c r="A205" s="4" t="inlineStr">
        <is>
          <t>Financing receivable, more than 5 years ago</t>
        </is>
      </c>
      <c r="B205" s="6" t="n">
        <v>0</v>
      </c>
      <c r="C205" s="6" t="n">
        <v>0</v>
      </c>
    </row>
    <row r="206">
      <c r="A206" s="4" t="inlineStr">
        <is>
          <t>Gross loans receivable</t>
        </is>
      </c>
      <c r="B206" s="5" t="n">
        <v>4737741</v>
      </c>
      <c r="C206" s="5" t="n">
        <v>7583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Summary of Past Due Receivables) (Details) - USD ($)</t>
        </is>
      </c>
      <c r="B1" s="2" t="inlineStr">
        <is>
          <t>Mar. 31, 2022</t>
        </is>
      </c>
      <c r="C1" s="2" t="inlineStr">
        <is>
          <t>Mar. 31, 2021</t>
        </is>
      </c>
    </row>
    <row r="2">
      <c r="A2" s="3" t="inlineStr">
        <is>
          <t>Financing Receivable, Recorded Investment, Past Due [Line Items]</t>
        </is>
      </c>
    </row>
    <row r="3">
      <c r="A3" s="4" t="inlineStr">
        <is>
          <t>Finance receivables</t>
        </is>
      </c>
      <c r="B3" s="5" t="n">
        <v>1522788860</v>
      </c>
      <c r="C3" s="5" t="n">
        <v>1104746261</v>
      </c>
    </row>
    <row r="4">
      <c r="A4" s="4" t="inlineStr">
        <is>
          <t>Unearned interest, insurance and fees</t>
        </is>
      </c>
      <c r="B4" s="6" t="n">
        <v>403030844</v>
      </c>
      <c r="C4" s="6" t="n">
        <v>279364584</v>
      </c>
    </row>
    <row r="5">
      <c r="A5" s="4" t="inlineStr">
        <is>
          <t>Tax Advance Loan</t>
        </is>
      </c>
    </row>
    <row r="6">
      <c r="A6" s="3" t="inlineStr">
        <is>
          <t>Financing Receivable, Recorded Investment, Past Due [Line Items]</t>
        </is>
      </c>
    </row>
    <row r="7">
      <c r="A7" s="4" t="inlineStr">
        <is>
          <t>Finance receivables</t>
        </is>
      </c>
      <c r="B7" s="6" t="n">
        <v>5823320</v>
      </c>
      <c r="C7" s="6" t="n">
        <v>8316011</v>
      </c>
    </row>
    <row r="8">
      <c r="A8" s="4" t="inlineStr">
        <is>
          <t>Customer Tenure | 0 to 5 months</t>
        </is>
      </c>
    </row>
    <row r="9">
      <c r="A9" s="3" t="inlineStr">
        <is>
          <t>Financing Receivable, Recorded Investment, Past Due [Line Items]</t>
        </is>
      </c>
    </row>
    <row r="10">
      <c r="A10" s="4" t="inlineStr">
        <is>
          <t>Finance receivables</t>
        </is>
      </c>
      <c r="B10" s="6" t="n">
        <v>198740475</v>
      </c>
      <c r="C10" s="6" t="n">
        <v>92378097</v>
      </c>
    </row>
    <row r="11">
      <c r="A11" s="4" t="inlineStr">
        <is>
          <t>Customer Tenure | 6 to 17 months</t>
        </is>
      </c>
    </row>
    <row r="12">
      <c r="A12" s="3" t="inlineStr">
        <is>
          <t>Financing Receivable, Recorded Investment, Past Due [Line Items]</t>
        </is>
      </c>
    </row>
    <row r="13">
      <c r="A13" s="4" t="inlineStr">
        <is>
          <t>Finance receivables</t>
        </is>
      </c>
      <c r="B13" s="6" t="n">
        <v>133665566</v>
      </c>
      <c r="C13" s="6" t="n">
        <v>106742121</v>
      </c>
    </row>
    <row r="14">
      <c r="A14" s="4" t="inlineStr">
        <is>
          <t>Customer Tenure | 18 to 35 months</t>
        </is>
      </c>
    </row>
    <row r="15">
      <c r="A15" s="3" t="inlineStr">
        <is>
          <t>Financing Receivable, Recorded Investment, Past Due [Line Items]</t>
        </is>
      </c>
    </row>
    <row r="16">
      <c r="A16" s="4" t="inlineStr">
        <is>
          <t>Finance receivables</t>
        </is>
      </c>
      <c r="B16" s="6" t="n">
        <v>204940323</v>
      </c>
      <c r="C16" s="6" t="n">
        <v>169361910</v>
      </c>
    </row>
    <row r="17">
      <c r="A17" s="4" t="inlineStr">
        <is>
          <t>Customer Tenure | 36 to 59 months</t>
        </is>
      </c>
    </row>
    <row r="18">
      <c r="A18" s="3" t="inlineStr">
        <is>
          <t>Financing Receivable, Recorded Investment, Past Due [Line Items]</t>
        </is>
      </c>
    </row>
    <row r="19">
      <c r="A19" s="4" t="inlineStr">
        <is>
          <t>Finance receivables</t>
        </is>
      </c>
      <c r="B19" s="6" t="n">
        <v>208936027</v>
      </c>
      <c r="C19" s="6" t="n">
        <v>130655627</v>
      </c>
    </row>
    <row r="20">
      <c r="A20" s="4" t="inlineStr">
        <is>
          <t>Customer Tenure | 60+ Months</t>
        </is>
      </c>
    </row>
    <row r="21">
      <c r="A21" s="3" t="inlineStr">
        <is>
          <t>Financing Receivable, Recorded Investment, Past Due [Line Items]</t>
        </is>
      </c>
    </row>
    <row r="22">
      <c r="A22" s="4" t="inlineStr">
        <is>
          <t>Finance receivables</t>
        </is>
      </c>
      <c r="B22" s="6" t="n">
        <v>770683149</v>
      </c>
      <c r="C22" s="6" t="n">
        <v>597292495</v>
      </c>
    </row>
    <row r="23">
      <c r="A23" s="4" t="inlineStr">
        <is>
          <t>Recency Basis</t>
        </is>
      </c>
    </row>
    <row r="24">
      <c r="A24" s="3" t="inlineStr">
        <is>
          <t>Financing Receivable, Recorded Investment, Past Due [Line Items]</t>
        </is>
      </c>
    </row>
    <row r="25">
      <c r="A25" s="4" t="inlineStr">
        <is>
          <t>Finance receivables</t>
        </is>
      </c>
      <c r="B25" s="6" t="n">
        <v>1522788860</v>
      </c>
      <c r="C25" s="6" t="n">
        <v>1104746261</v>
      </c>
    </row>
    <row r="26">
      <c r="A26" s="4" t="inlineStr">
        <is>
          <t>Unearned interest, insurance and fees</t>
        </is>
      </c>
      <c r="B26" s="6" t="n">
        <v>-403030844</v>
      </c>
      <c r="C26" s="6" t="n">
        <v>-279364584</v>
      </c>
    </row>
    <row r="27">
      <c r="A27" s="4" t="inlineStr">
        <is>
          <t>Total net loans</t>
        </is>
      </c>
      <c r="B27" s="5" t="n">
        <v>1119758016</v>
      </c>
      <c r="C27" s="5" t="n">
        <v>825381677</v>
      </c>
    </row>
    <row r="28">
      <c r="A28" s="4" t="inlineStr">
        <is>
          <t>Financing receivable, percent past due</t>
        </is>
      </c>
      <c r="B28" s="4" t="inlineStr">
        <is>
          <t>10.40%</t>
        </is>
      </c>
      <c r="C28" s="4" t="inlineStr">
        <is>
          <t>7.10%</t>
        </is>
      </c>
    </row>
    <row r="29">
      <c r="A29" s="4" t="inlineStr">
        <is>
          <t>Recency Basis | Tax Advance Loan</t>
        </is>
      </c>
    </row>
    <row r="30">
      <c r="A30" s="3" t="inlineStr">
        <is>
          <t>Financing Receivable, Recorded Investment, Past Due [Line Items]</t>
        </is>
      </c>
    </row>
    <row r="31">
      <c r="A31" s="4" t="inlineStr">
        <is>
          <t>Finance receivables</t>
        </is>
      </c>
      <c r="B31" s="5" t="n">
        <v>5823320</v>
      </c>
      <c r="C31" s="5" t="n">
        <v>8316011</v>
      </c>
    </row>
    <row r="32">
      <c r="A32" s="4" t="inlineStr">
        <is>
          <t>Recency Basis | 0 to 5 months</t>
        </is>
      </c>
    </row>
    <row r="33">
      <c r="A33" s="3" t="inlineStr">
        <is>
          <t>Financing Receivable, Recorded Investment, Past Due [Line Items]</t>
        </is>
      </c>
    </row>
    <row r="34">
      <c r="A34" s="4" t="inlineStr">
        <is>
          <t>Finance receivables</t>
        </is>
      </c>
      <c r="B34" s="6" t="n">
        <v>198740475</v>
      </c>
      <c r="C34" s="6" t="n">
        <v>92378094</v>
      </c>
    </row>
    <row r="35">
      <c r="A35" s="4" t="inlineStr">
        <is>
          <t>Recency Basis | 6 to 17 months</t>
        </is>
      </c>
    </row>
    <row r="36">
      <c r="A36" s="3" t="inlineStr">
        <is>
          <t>Financing Receivable, Recorded Investment, Past Due [Line Items]</t>
        </is>
      </c>
    </row>
    <row r="37">
      <c r="A37" s="4" t="inlineStr">
        <is>
          <t>Finance receivables</t>
        </is>
      </c>
      <c r="B37" s="6" t="n">
        <v>133665566</v>
      </c>
      <c r="C37" s="6" t="n">
        <v>106742122</v>
      </c>
    </row>
    <row r="38">
      <c r="A38" s="4" t="inlineStr">
        <is>
          <t>Recency Basis | 18 to 35 months</t>
        </is>
      </c>
    </row>
    <row r="39">
      <c r="A39" s="3" t="inlineStr">
        <is>
          <t>Financing Receivable, Recorded Investment, Past Due [Line Items]</t>
        </is>
      </c>
    </row>
    <row r="40">
      <c r="A40" s="4" t="inlineStr">
        <is>
          <t>Finance receivables</t>
        </is>
      </c>
      <c r="B40" s="6" t="n">
        <v>204940323</v>
      </c>
      <c r="C40" s="6" t="n">
        <v>169361911</v>
      </c>
    </row>
    <row r="41">
      <c r="A41" s="4" t="inlineStr">
        <is>
          <t>Recency Basis | 36 to 59 months</t>
        </is>
      </c>
    </row>
    <row r="42">
      <c r="A42" s="3" t="inlineStr">
        <is>
          <t>Financing Receivable, Recorded Investment, Past Due [Line Items]</t>
        </is>
      </c>
    </row>
    <row r="43">
      <c r="A43" s="4" t="inlineStr">
        <is>
          <t>Finance receivables</t>
        </is>
      </c>
      <c r="B43" s="6" t="n">
        <v>208936027</v>
      </c>
      <c r="C43" s="6" t="n">
        <v>130655627</v>
      </c>
    </row>
    <row r="44">
      <c r="A44" s="4" t="inlineStr">
        <is>
          <t>Recency Basis | 60+ Months</t>
        </is>
      </c>
    </row>
    <row r="45">
      <c r="A45" s="3" t="inlineStr">
        <is>
          <t>Financing Receivable, Recorded Investment, Past Due [Line Items]</t>
        </is>
      </c>
    </row>
    <row r="46">
      <c r="A46" s="4" t="inlineStr">
        <is>
          <t>Finance receivables</t>
        </is>
      </c>
      <c r="B46" s="6" t="n">
        <v>770683149</v>
      </c>
      <c r="C46" s="6" t="n">
        <v>597292496</v>
      </c>
    </row>
    <row r="47">
      <c r="A47" s="4" t="inlineStr">
        <is>
          <t>Recency Basis | Performing Financing Receivables</t>
        </is>
      </c>
    </row>
    <row r="48">
      <c r="A48" s="3" t="inlineStr">
        <is>
          <t>Financing Receivable, Recorded Investment, Past Due [Line Items]</t>
        </is>
      </c>
    </row>
    <row r="49">
      <c r="A49" s="4" t="inlineStr">
        <is>
          <t>Finance receivables</t>
        </is>
      </c>
      <c r="B49" s="6" t="n">
        <v>1364192803</v>
      </c>
      <c r="C49" s="6" t="n">
        <v>1026161065</v>
      </c>
    </row>
    <row r="50">
      <c r="A50" s="4" t="inlineStr">
        <is>
          <t>Unearned interest, insurance and fees</t>
        </is>
      </c>
      <c r="B50" s="6" t="n">
        <v>-361055818</v>
      </c>
      <c r="C50" s="6" t="n">
        <v>-259492219</v>
      </c>
    </row>
    <row r="51">
      <c r="A51" s="4" t="inlineStr">
        <is>
          <t>Total net loans</t>
        </is>
      </c>
      <c r="B51" s="6" t="n">
        <v>1003136985</v>
      </c>
      <c r="C51" s="6" t="n">
        <v>766668846</v>
      </c>
    </row>
    <row r="52">
      <c r="A52" s="4" t="inlineStr">
        <is>
          <t>Recency Basis | Performing Financing Receivables | Tax Advance Loan</t>
        </is>
      </c>
    </row>
    <row r="53">
      <c r="A53" s="3" t="inlineStr">
        <is>
          <t>Financing Receivable, Recorded Investment, Past Due [Line Items]</t>
        </is>
      </c>
    </row>
    <row r="54">
      <c r="A54" s="4" t="inlineStr">
        <is>
          <t>Finance receivables</t>
        </is>
      </c>
      <c r="B54" s="6" t="n">
        <v>4744774</v>
      </c>
      <c r="C54" s="6" t="n">
        <v>7592435</v>
      </c>
    </row>
    <row r="55">
      <c r="A55" s="4" t="inlineStr">
        <is>
          <t>Recency Basis | Performing Financing Receivables | 0 to 5 months</t>
        </is>
      </c>
    </row>
    <row r="56">
      <c r="A56" s="3" t="inlineStr">
        <is>
          <t>Financing Receivable, Recorded Investment, Past Due [Line Items]</t>
        </is>
      </c>
    </row>
    <row r="57">
      <c r="A57" s="4" t="inlineStr">
        <is>
          <t>Finance receivables</t>
        </is>
      </c>
      <c r="B57" s="6" t="n">
        <v>145168588</v>
      </c>
      <c r="C57" s="6" t="n">
        <v>72702970</v>
      </c>
    </row>
    <row r="58">
      <c r="A58" s="4" t="inlineStr">
        <is>
          <t>Recency Basis | Performing Financing Receivables | 6 to 17 months</t>
        </is>
      </c>
    </row>
    <row r="59">
      <c r="A59" s="3" t="inlineStr">
        <is>
          <t>Financing Receivable, Recorded Investment, Past Due [Line Items]</t>
        </is>
      </c>
    </row>
    <row r="60">
      <c r="A60" s="4" t="inlineStr">
        <is>
          <t>Finance receivables</t>
        </is>
      </c>
      <c r="B60" s="6" t="n">
        <v>116065794</v>
      </c>
      <c r="C60" s="6" t="n">
        <v>94466209</v>
      </c>
    </row>
    <row r="61">
      <c r="A61" s="4" t="inlineStr">
        <is>
          <t>Recency Basis | Performing Financing Receivables | 18 to 35 months</t>
        </is>
      </c>
    </row>
    <row r="62">
      <c r="A62" s="3" t="inlineStr">
        <is>
          <t>Financing Receivable, Recorded Investment, Past Due [Line Items]</t>
        </is>
      </c>
    </row>
    <row r="63">
      <c r="A63" s="4" t="inlineStr">
        <is>
          <t>Finance receivables</t>
        </is>
      </c>
      <c r="B63" s="6" t="n">
        <v>183697553</v>
      </c>
      <c r="C63" s="6" t="n">
        <v>158217605</v>
      </c>
    </row>
    <row r="64">
      <c r="A64" s="4" t="inlineStr">
        <is>
          <t>Recency Basis | Performing Financing Receivables | 36 to 59 months</t>
        </is>
      </c>
    </row>
    <row r="65">
      <c r="A65" s="3" t="inlineStr">
        <is>
          <t>Financing Receivable, Recorded Investment, Past Due [Line Items]</t>
        </is>
      </c>
    </row>
    <row r="66">
      <c r="A66" s="4" t="inlineStr">
        <is>
          <t>Finance receivables</t>
        </is>
      </c>
      <c r="B66" s="6" t="n">
        <v>193820229</v>
      </c>
      <c r="C66" s="6" t="n">
        <v>123542346</v>
      </c>
    </row>
    <row r="67">
      <c r="A67" s="4" t="inlineStr">
        <is>
          <t>Recency Basis | Performing Financing Receivables | 60+ Months</t>
        </is>
      </c>
    </row>
    <row r="68">
      <c r="A68" s="3" t="inlineStr">
        <is>
          <t>Financing Receivable, Recorded Investment, Past Due [Line Items]</t>
        </is>
      </c>
    </row>
    <row r="69">
      <c r="A69" s="4" t="inlineStr">
        <is>
          <t>Finance receivables</t>
        </is>
      </c>
      <c r="B69" s="6" t="n">
        <v>720695865</v>
      </c>
      <c r="C69" s="6" t="n">
        <v>569639500</v>
      </c>
    </row>
    <row r="70">
      <c r="A70" s="4" t="inlineStr">
        <is>
          <t>Recency Basis | Customer Tenure</t>
        </is>
      </c>
    </row>
    <row r="71">
      <c r="A71" s="3" t="inlineStr">
        <is>
          <t>Financing Receivable, Recorded Investment, Past Due [Line Items]</t>
        </is>
      </c>
    </row>
    <row r="72">
      <c r="A72" s="4" t="inlineStr">
        <is>
          <t>Finance receivables</t>
        </is>
      </c>
      <c r="B72" s="6" t="n">
        <v>52972433</v>
      </c>
      <c r="C72" s="6" t="n">
        <v>24742398</v>
      </c>
    </row>
    <row r="73">
      <c r="A73" s="4" t="inlineStr">
        <is>
          <t>Unearned interest, insurance and fees</t>
        </is>
      </c>
      <c r="B73" s="6" t="n">
        <v>-14020016</v>
      </c>
      <c r="C73" s="6" t="n">
        <v>-6256776</v>
      </c>
    </row>
    <row r="74">
      <c r="A74" s="4" t="inlineStr">
        <is>
          <t>Total net loans</t>
        </is>
      </c>
      <c r="B74" s="5" t="n">
        <v>38952417</v>
      </c>
      <c r="C74" s="5" t="n">
        <v>18485622</v>
      </c>
    </row>
    <row r="75">
      <c r="A75" s="4" t="inlineStr">
        <is>
          <t>Financing receivable, percent past due</t>
        </is>
      </c>
      <c r="B75" s="4" t="inlineStr">
        <is>
          <t>3.50%</t>
        </is>
      </c>
      <c r="C75" s="4" t="inlineStr">
        <is>
          <t>2.20%</t>
        </is>
      </c>
    </row>
    <row r="76">
      <c r="A76" s="4" t="inlineStr">
        <is>
          <t>Recency Basis | Customer Tenure | Tax Advance Loan</t>
        </is>
      </c>
    </row>
    <row r="77">
      <c r="A77" s="3" t="inlineStr">
        <is>
          <t>Financing Receivable, Recorded Investment, Past Due [Line Items]</t>
        </is>
      </c>
    </row>
    <row r="78">
      <c r="A78" s="4" t="inlineStr">
        <is>
          <t>Finance receivables</t>
        </is>
      </c>
      <c r="B78" s="5" t="n">
        <v>1062145</v>
      </c>
      <c r="C78" s="5" t="n">
        <v>688090</v>
      </c>
    </row>
    <row r="79">
      <c r="A79" s="4" t="inlineStr">
        <is>
          <t>Recency Basis | Customer Tenure | 0 to 5 months</t>
        </is>
      </c>
    </row>
    <row r="80">
      <c r="A80" s="3" t="inlineStr">
        <is>
          <t>Financing Receivable, Recorded Investment, Past Due [Line Items]</t>
        </is>
      </c>
    </row>
    <row r="81">
      <c r="A81" s="4" t="inlineStr">
        <is>
          <t>Finance receivables</t>
        </is>
      </c>
      <c r="B81" s="6" t="n">
        <v>13450365</v>
      </c>
      <c r="C81" s="6" t="n">
        <v>4799102</v>
      </c>
    </row>
    <row r="82">
      <c r="A82" s="4" t="inlineStr">
        <is>
          <t>Recency Basis | Customer Tenure | 6 to 17 months</t>
        </is>
      </c>
    </row>
    <row r="83">
      <c r="A83" s="3" t="inlineStr">
        <is>
          <t>Financing Receivable, Recorded Investment, Past Due [Line Items]</t>
        </is>
      </c>
    </row>
    <row r="84">
      <c r="A84" s="4" t="inlineStr">
        <is>
          <t>Finance receivables</t>
        </is>
      </c>
      <c r="B84" s="6" t="n">
        <v>5548699</v>
      </c>
      <c r="C84" s="6" t="n">
        <v>3187347</v>
      </c>
    </row>
    <row r="85">
      <c r="A85" s="4" t="inlineStr">
        <is>
          <t>Recency Basis | Customer Tenure | 18 to 35 months</t>
        </is>
      </c>
    </row>
    <row r="86">
      <c r="A86" s="3" t="inlineStr">
        <is>
          <t>Financing Receivable, Recorded Investment, Past Due [Line Items]</t>
        </is>
      </c>
    </row>
    <row r="87">
      <c r="A87" s="4" t="inlineStr">
        <is>
          <t>Finance receivables</t>
        </is>
      </c>
      <c r="B87" s="6" t="n">
        <v>7220814</v>
      </c>
      <c r="C87" s="6" t="n">
        <v>3570696</v>
      </c>
    </row>
    <row r="88">
      <c r="A88" s="4" t="inlineStr">
        <is>
          <t>Recency Basis | Customer Tenure | 36 to 59 months</t>
        </is>
      </c>
    </row>
    <row r="89">
      <c r="A89" s="3" t="inlineStr">
        <is>
          <t>Financing Receivable, Recorded Investment, Past Due [Line Items]</t>
        </is>
      </c>
    </row>
    <row r="90">
      <c r="A90" s="4" t="inlineStr">
        <is>
          <t>Finance receivables</t>
        </is>
      </c>
      <c r="B90" s="6" t="n">
        <v>5951049</v>
      </c>
      <c r="C90" s="6" t="n">
        <v>2432489</v>
      </c>
    </row>
    <row r="91">
      <c r="A91" s="4" t="inlineStr">
        <is>
          <t>Recency Basis | Customer Tenure | 60+ Months</t>
        </is>
      </c>
    </row>
    <row r="92">
      <c r="A92" s="3" t="inlineStr">
        <is>
          <t>Financing Receivable, Recorded Investment, Past Due [Line Items]</t>
        </is>
      </c>
    </row>
    <row r="93">
      <c r="A93" s="4" t="inlineStr">
        <is>
          <t>Finance receivables</t>
        </is>
      </c>
      <c r="B93" s="6" t="n">
        <v>19739361</v>
      </c>
      <c r="C93" s="6" t="n">
        <v>10064674</v>
      </c>
    </row>
    <row r="94">
      <c r="A94" s="4" t="inlineStr">
        <is>
          <t>Recency Basis | 61 - 90 days past due</t>
        </is>
      </c>
    </row>
    <row r="95">
      <c r="A95" s="3" t="inlineStr">
        <is>
          <t>Financing Receivable, Recorded Investment, Past Due [Line Items]</t>
        </is>
      </c>
    </row>
    <row r="96">
      <c r="A96" s="4" t="inlineStr">
        <is>
          <t>Finance receivables</t>
        </is>
      </c>
      <c r="B96" s="6" t="n">
        <v>37846916</v>
      </c>
      <c r="C96" s="6" t="n">
        <v>19348757</v>
      </c>
    </row>
    <row r="97">
      <c r="A97" s="4" t="inlineStr">
        <is>
          <t>Unearned interest, insurance and fees</t>
        </is>
      </c>
      <c r="B97" s="6" t="n">
        <v>-10016802</v>
      </c>
      <c r="C97" s="6" t="n">
        <v>-4892850</v>
      </c>
    </row>
    <row r="98">
      <c r="A98" s="4" t="inlineStr">
        <is>
          <t>Total net loans</t>
        </is>
      </c>
      <c r="B98" s="5" t="n">
        <v>27830114</v>
      </c>
      <c r="C98" s="5" t="n">
        <v>14455907</v>
      </c>
    </row>
    <row r="99">
      <c r="A99" s="4" t="inlineStr">
        <is>
          <t>Financing receivable, percent past due</t>
        </is>
      </c>
      <c r="B99" s="4" t="inlineStr">
        <is>
          <t>2.50%</t>
        </is>
      </c>
      <c r="C99" s="4" t="inlineStr">
        <is>
          <t>1.80%</t>
        </is>
      </c>
    </row>
    <row r="100">
      <c r="A100" s="4" t="inlineStr">
        <is>
          <t>Recency Basis | 61 - 90 days past due | Tax Advance Loan</t>
        </is>
      </c>
    </row>
    <row r="101">
      <c r="A101" s="3" t="inlineStr">
        <is>
          <t>Financing Receivable, Recorded Investment, Past Due [Line Items]</t>
        </is>
      </c>
    </row>
    <row r="102">
      <c r="A102" s="4" t="inlineStr">
        <is>
          <t>Finance receivables</t>
        </is>
      </c>
      <c r="B102" s="5" t="n">
        <v>432</v>
      </c>
      <c r="C102" s="5" t="n">
        <v>321</v>
      </c>
    </row>
    <row r="103">
      <c r="A103" s="4" t="inlineStr">
        <is>
          <t>Recency Basis | 61 - 90 days past due | 0 to 5 months</t>
        </is>
      </c>
    </row>
    <row r="104">
      <c r="A104" s="3" t="inlineStr">
        <is>
          <t>Financing Receivable, Recorded Investment, Past Due [Line Items]</t>
        </is>
      </c>
    </row>
    <row r="105">
      <c r="A105" s="4" t="inlineStr">
        <is>
          <t>Finance receivables</t>
        </is>
      </c>
      <c r="B105" s="6" t="n">
        <v>14196717</v>
      </c>
      <c r="C105" s="6" t="n">
        <v>5680380</v>
      </c>
    </row>
    <row r="106">
      <c r="A106" s="4" t="inlineStr">
        <is>
          <t>Recency Basis | 61 - 90 days past due | 6 to 17 months</t>
        </is>
      </c>
    </row>
    <row r="107">
      <c r="A107" s="3" t="inlineStr">
        <is>
          <t>Financing Receivable, Recorded Investment, Past Due [Line Items]</t>
        </is>
      </c>
    </row>
    <row r="108">
      <c r="A108" s="4" t="inlineStr">
        <is>
          <t>Finance receivables</t>
        </is>
      </c>
      <c r="B108" s="6" t="n">
        <v>4148743</v>
      </c>
      <c r="C108" s="6" t="n">
        <v>2798411</v>
      </c>
    </row>
    <row r="109">
      <c r="A109" s="4" t="inlineStr">
        <is>
          <t>Recency Basis | 61 - 90 days past due | 18 to 35 months</t>
        </is>
      </c>
    </row>
    <row r="110">
      <c r="A110" s="3" t="inlineStr">
        <is>
          <t>Financing Receivable, Recorded Investment, Past Due [Line Items]</t>
        </is>
      </c>
    </row>
    <row r="111">
      <c r="A111" s="4" t="inlineStr">
        <is>
          <t>Finance receivables</t>
        </is>
      </c>
      <c r="B111" s="6" t="n">
        <v>4903686</v>
      </c>
      <c r="C111" s="6" t="n">
        <v>2592402</v>
      </c>
    </row>
    <row r="112">
      <c r="A112" s="4" t="inlineStr">
        <is>
          <t>Recency Basis | 61 - 90 days past due | 36 to 59 months</t>
        </is>
      </c>
    </row>
    <row r="113">
      <c r="A113" s="3" t="inlineStr">
        <is>
          <t>Financing Receivable, Recorded Investment, Past Due [Line Items]</t>
        </is>
      </c>
    </row>
    <row r="114">
      <c r="A114" s="4" t="inlineStr">
        <is>
          <t>Finance receivables</t>
        </is>
      </c>
      <c r="B114" s="6" t="n">
        <v>3452087</v>
      </c>
      <c r="C114" s="6" t="n">
        <v>1753291</v>
      </c>
    </row>
    <row r="115">
      <c r="A115" s="4" t="inlineStr">
        <is>
          <t>Recency Basis | 61 - 90 days past due | 60+ Months</t>
        </is>
      </c>
    </row>
    <row r="116">
      <c r="A116" s="3" t="inlineStr">
        <is>
          <t>Financing Receivable, Recorded Investment, Past Due [Line Items]</t>
        </is>
      </c>
    </row>
    <row r="117">
      <c r="A117" s="4" t="inlineStr">
        <is>
          <t>Finance receivables</t>
        </is>
      </c>
      <c r="B117" s="6" t="n">
        <v>11145251</v>
      </c>
      <c r="C117" s="6" t="n">
        <v>6523952</v>
      </c>
    </row>
    <row r="118">
      <c r="A118" s="4" t="inlineStr">
        <is>
          <t>Recency Basis | 91 or more days past due</t>
        </is>
      </c>
    </row>
    <row r="119">
      <c r="A119" s="3" t="inlineStr">
        <is>
          <t>Financing Receivable, Recorded Investment, Past Due [Line Items]</t>
        </is>
      </c>
    </row>
    <row r="120">
      <c r="A120" s="4" t="inlineStr">
        <is>
          <t>Finance receivables</t>
        </is>
      </c>
      <c r="B120" s="6" t="n">
        <v>67776708</v>
      </c>
      <c r="C120" s="6" t="n">
        <v>34494041</v>
      </c>
    </row>
    <row r="121">
      <c r="A121" s="4" t="inlineStr">
        <is>
          <t>Unearned interest, insurance and fees</t>
        </is>
      </c>
      <c r="B121" s="6" t="n">
        <v>-17938208</v>
      </c>
      <c r="C121" s="6" t="n">
        <v>-8722739</v>
      </c>
    </row>
    <row r="122">
      <c r="A122" s="4" t="inlineStr">
        <is>
          <t>Total net loans</t>
        </is>
      </c>
      <c r="B122" s="5" t="n">
        <v>49838500</v>
      </c>
      <c r="C122" s="5" t="n">
        <v>25771302</v>
      </c>
    </row>
    <row r="123">
      <c r="A123" s="4" t="inlineStr">
        <is>
          <t>Financing receivable, percent past due</t>
        </is>
      </c>
      <c r="B123" s="4" t="inlineStr">
        <is>
          <t>4.50%</t>
        </is>
      </c>
      <c r="C123" s="4" t="inlineStr">
        <is>
          <t>3.10%</t>
        </is>
      </c>
    </row>
    <row r="124">
      <c r="A124" s="4" t="inlineStr">
        <is>
          <t>Recency Basis | 91 or more days past due | Tax Advance Loan</t>
        </is>
      </c>
    </row>
    <row r="125">
      <c r="A125" s="3" t="inlineStr">
        <is>
          <t>Financing Receivable, Recorded Investment, Past Due [Line Items]</t>
        </is>
      </c>
    </row>
    <row r="126">
      <c r="A126" s="4" t="inlineStr">
        <is>
          <t>Finance receivables</t>
        </is>
      </c>
      <c r="B126" s="5" t="n">
        <v>15969</v>
      </c>
      <c r="C126" s="5" t="n">
        <v>35165</v>
      </c>
    </row>
    <row r="127">
      <c r="A127" s="4" t="inlineStr">
        <is>
          <t>Recency Basis | 91 or more days past due | 0 to 5 months</t>
        </is>
      </c>
    </row>
    <row r="128">
      <c r="A128" s="3" t="inlineStr">
        <is>
          <t>Financing Receivable, Recorded Investment, Past Due [Line Items]</t>
        </is>
      </c>
    </row>
    <row r="129">
      <c r="A129" s="4" t="inlineStr">
        <is>
          <t>Finance receivables</t>
        </is>
      </c>
      <c r="B129" s="6" t="n">
        <v>25924805</v>
      </c>
      <c r="C129" s="6" t="n">
        <v>9195642</v>
      </c>
    </row>
    <row r="130">
      <c r="A130" s="4" t="inlineStr">
        <is>
          <t>Recency Basis | 91 or more days past due | 6 to 17 months</t>
        </is>
      </c>
    </row>
    <row r="131">
      <c r="A131" s="3" t="inlineStr">
        <is>
          <t>Financing Receivable, Recorded Investment, Past Due [Line Items]</t>
        </is>
      </c>
    </row>
    <row r="132">
      <c r="A132" s="4" t="inlineStr">
        <is>
          <t>Finance receivables</t>
        </is>
      </c>
      <c r="B132" s="6" t="n">
        <v>7902330</v>
      </c>
      <c r="C132" s="6" t="n">
        <v>6290155</v>
      </c>
    </row>
    <row r="133">
      <c r="A133" s="4" t="inlineStr">
        <is>
          <t>Recency Basis | 91 or more days past due | 18 to 35 months</t>
        </is>
      </c>
    </row>
    <row r="134">
      <c r="A134" s="3" t="inlineStr">
        <is>
          <t>Financing Receivable, Recorded Investment, Past Due [Line Items]</t>
        </is>
      </c>
    </row>
    <row r="135">
      <c r="A135" s="4" t="inlineStr">
        <is>
          <t>Finance receivables</t>
        </is>
      </c>
      <c r="B135" s="6" t="n">
        <v>9118270</v>
      </c>
      <c r="C135" s="6" t="n">
        <v>4981208</v>
      </c>
    </row>
    <row r="136">
      <c r="A136" s="4" t="inlineStr">
        <is>
          <t>Recency Basis | 91 or more days past due | 36 to 59 months</t>
        </is>
      </c>
    </row>
    <row r="137">
      <c r="A137" s="3" t="inlineStr">
        <is>
          <t>Financing Receivable, Recorded Investment, Past Due [Line Items]</t>
        </is>
      </c>
    </row>
    <row r="138">
      <c r="A138" s="4" t="inlineStr">
        <is>
          <t>Finance receivables</t>
        </is>
      </c>
      <c r="B138" s="6" t="n">
        <v>5712662</v>
      </c>
      <c r="C138" s="6" t="n">
        <v>2927501</v>
      </c>
    </row>
    <row r="139">
      <c r="A139" s="4" t="inlineStr">
        <is>
          <t>Recency Basis | 91 or more days past due | 60+ Months</t>
        </is>
      </c>
    </row>
    <row r="140">
      <c r="A140" s="3" t="inlineStr">
        <is>
          <t>Financing Receivable, Recorded Investment, Past Due [Line Items]</t>
        </is>
      </c>
    </row>
    <row r="141">
      <c r="A141" s="4" t="inlineStr">
        <is>
          <t>Finance receivables</t>
        </is>
      </c>
      <c r="B141" s="6" t="n">
        <v>19102672</v>
      </c>
      <c r="C141" s="6" t="n">
        <v>11064370</v>
      </c>
    </row>
    <row r="142">
      <c r="A142" s="4" t="inlineStr">
        <is>
          <t>Recency Basis | Total Past Due</t>
        </is>
      </c>
    </row>
    <row r="143">
      <c r="A143" s="3" t="inlineStr">
        <is>
          <t>Financing Receivable, Recorded Investment, Past Due [Line Items]</t>
        </is>
      </c>
    </row>
    <row r="144">
      <c r="A144" s="4" t="inlineStr">
        <is>
          <t>Finance receivables</t>
        </is>
      </c>
      <c r="B144" s="6" t="n">
        <v>158596057</v>
      </c>
      <c r="C144" s="6" t="n">
        <v>78585196</v>
      </c>
    </row>
    <row r="145">
      <c r="A145" s="4" t="inlineStr">
        <is>
          <t>Unearned interest, insurance and fees</t>
        </is>
      </c>
      <c r="B145" s="6" t="n">
        <v>-41975026</v>
      </c>
      <c r="C145" s="6" t="n">
        <v>-19872365</v>
      </c>
    </row>
    <row r="146">
      <c r="A146" s="4" t="inlineStr">
        <is>
          <t>Total net loans</t>
        </is>
      </c>
      <c r="B146" s="6" t="n">
        <v>116621031</v>
      </c>
      <c r="C146" s="6" t="n">
        <v>58712831</v>
      </c>
    </row>
    <row r="147">
      <c r="A147" s="4" t="inlineStr">
        <is>
          <t>Recency Basis | Total Past Due | Tax Advance Loan</t>
        </is>
      </c>
    </row>
    <row r="148">
      <c r="A148" s="3" t="inlineStr">
        <is>
          <t>Financing Receivable, Recorded Investment, Past Due [Line Items]</t>
        </is>
      </c>
    </row>
    <row r="149">
      <c r="A149" s="4" t="inlineStr">
        <is>
          <t>Finance receivables</t>
        </is>
      </c>
      <c r="B149" s="6" t="n">
        <v>1078546</v>
      </c>
      <c r="C149" s="6" t="n">
        <v>723576</v>
      </c>
    </row>
    <row r="150">
      <c r="A150" s="4" t="inlineStr">
        <is>
          <t>Recency Basis | Total Past Due | 0 to 5 months</t>
        </is>
      </c>
    </row>
    <row r="151">
      <c r="A151" s="3" t="inlineStr">
        <is>
          <t>Financing Receivable, Recorded Investment, Past Due [Line Items]</t>
        </is>
      </c>
    </row>
    <row r="152">
      <c r="A152" s="4" t="inlineStr">
        <is>
          <t>Finance receivables</t>
        </is>
      </c>
      <c r="B152" s="6" t="n">
        <v>53571887</v>
      </c>
      <c r="C152" s="6" t="n">
        <v>19675124</v>
      </c>
    </row>
    <row r="153">
      <c r="A153" s="4" t="inlineStr">
        <is>
          <t>Recency Basis | Total Past Due | 6 to 17 months</t>
        </is>
      </c>
    </row>
    <row r="154">
      <c r="A154" s="3" t="inlineStr">
        <is>
          <t>Financing Receivable, Recorded Investment, Past Due [Line Items]</t>
        </is>
      </c>
    </row>
    <row r="155">
      <c r="A155" s="4" t="inlineStr">
        <is>
          <t>Finance receivables</t>
        </is>
      </c>
      <c r="B155" s="6" t="n">
        <v>17599772</v>
      </c>
      <c r="C155" s="6" t="n">
        <v>12275913</v>
      </c>
    </row>
    <row r="156">
      <c r="A156" s="4" t="inlineStr">
        <is>
          <t>Recency Basis | Total Past Due | 18 to 35 months</t>
        </is>
      </c>
    </row>
    <row r="157">
      <c r="A157" s="3" t="inlineStr">
        <is>
          <t>Financing Receivable, Recorded Investment, Past Due [Line Items]</t>
        </is>
      </c>
    </row>
    <row r="158">
      <c r="A158" s="4" t="inlineStr">
        <is>
          <t>Finance receivables</t>
        </is>
      </c>
      <c r="B158" s="6" t="n">
        <v>21242770</v>
      </c>
      <c r="C158" s="6" t="n">
        <v>11144306</v>
      </c>
    </row>
    <row r="159">
      <c r="A159" s="4" t="inlineStr">
        <is>
          <t>Recency Basis | Total Past Due | 36 to 59 months</t>
        </is>
      </c>
    </row>
    <row r="160">
      <c r="A160" s="3" t="inlineStr">
        <is>
          <t>Financing Receivable, Recorded Investment, Past Due [Line Items]</t>
        </is>
      </c>
    </row>
    <row r="161">
      <c r="A161" s="4" t="inlineStr">
        <is>
          <t>Finance receivables</t>
        </is>
      </c>
      <c r="B161" s="6" t="n">
        <v>15115798</v>
      </c>
      <c r="C161" s="6" t="n">
        <v>7113281</v>
      </c>
    </row>
    <row r="162">
      <c r="A162" s="4" t="inlineStr">
        <is>
          <t>Recency Basis | Total Past Due | 60+ Months</t>
        </is>
      </c>
    </row>
    <row r="163">
      <c r="A163" s="3" t="inlineStr">
        <is>
          <t>Financing Receivable, Recorded Investment, Past Due [Line Items]</t>
        </is>
      </c>
    </row>
    <row r="164">
      <c r="A164" s="4" t="inlineStr">
        <is>
          <t>Finance receivables</t>
        </is>
      </c>
      <c r="B164" s="6" t="n">
        <v>49987284</v>
      </c>
      <c r="C164" s="6" t="n">
        <v>27652996</v>
      </c>
    </row>
    <row r="165">
      <c r="A165" s="4" t="inlineStr">
        <is>
          <t>Contractual basis</t>
        </is>
      </c>
    </row>
    <row r="166">
      <c r="A166" s="3" t="inlineStr">
        <is>
          <t>Financing Receivable, Recorded Investment, Past Due [Line Items]</t>
        </is>
      </c>
    </row>
    <row r="167">
      <c r="A167" s="4" t="inlineStr">
        <is>
          <t>Finance receivables</t>
        </is>
      </c>
      <c r="B167" s="6" t="n">
        <v>1522788860</v>
      </c>
      <c r="C167" s="6" t="n">
        <v>1104746261</v>
      </c>
    </row>
    <row r="168">
      <c r="A168" s="4" t="inlineStr">
        <is>
          <t>Unearned interest, insurance and fees</t>
        </is>
      </c>
      <c r="B168" s="6" t="n">
        <v>-403030844</v>
      </c>
      <c r="C168" s="6" t="n">
        <v>-279364584</v>
      </c>
    </row>
    <row r="169">
      <c r="A169" s="4" t="inlineStr">
        <is>
          <t>Total net loans</t>
        </is>
      </c>
      <c r="B169" s="5" t="n">
        <v>1119758016</v>
      </c>
      <c r="C169" s="5" t="n">
        <v>825381677</v>
      </c>
    </row>
    <row r="170">
      <c r="A170" s="4" t="inlineStr">
        <is>
          <t>Financing receivable, percent past due</t>
        </is>
      </c>
      <c r="B170" s="4" t="inlineStr">
        <is>
          <t>12.80%</t>
        </is>
      </c>
      <c r="C170" s="4" t="inlineStr">
        <is>
          <t>9.70%</t>
        </is>
      </c>
    </row>
    <row r="171">
      <c r="A171" s="4" t="inlineStr">
        <is>
          <t>Contractual basis | Tax Advance Loan</t>
        </is>
      </c>
    </row>
    <row r="172">
      <c r="A172" s="3" t="inlineStr">
        <is>
          <t>Financing Receivable, Recorded Investment, Past Due [Line Items]</t>
        </is>
      </c>
    </row>
    <row r="173">
      <c r="A173" s="4" t="inlineStr">
        <is>
          <t>Finance receivables</t>
        </is>
      </c>
      <c r="B173" s="5" t="n">
        <v>5823320</v>
      </c>
      <c r="C173" s="5" t="n">
        <v>8316011</v>
      </c>
    </row>
    <row r="174">
      <c r="A174" s="4" t="inlineStr">
        <is>
          <t>Contractual basis | 0 to 5 months</t>
        </is>
      </c>
    </row>
    <row r="175">
      <c r="A175" s="3" t="inlineStr">
        <is>
          <t>Financing Receivable, Recorded Investment, Past Due [Line Items]</t>
        </is>
      </c>
    </row>
    <row r="176">
      <c r="A176" s="4" t="inlineStr">
        <is>
          <t>Finance receivables</t>
        </is>
      </c>
      <c r="B176" s="6" t="n">
        <v>198740475</v>
      </c>
      <c r="C176" s="6" t="n">
        <v>92378095</v>
      </c>
    </row>
    <row r="177">
      <c r="A177" s="4" t="inlineStr">
        <is>
          <t>Contractual basis | 6 to 17 months</t>
        </is>
      </c>
    </row>
    <row r="178">
      <c r="A178" s="3" t="inlineStr">
        <is>
          <t>Financing Receivable, Recorded Investment, Past Due [Line Items]</t>
        </is>
      </c>
    </row>
    <row r="179">
      <c r="A179" s="4" t="inlineStr">
        <is>
          <t>Finance receivables</t>
        </is>
      </c>
      <c r="B179" s="6" t="n">
        <v>133665566</v>
      </c>
      <c r="C179" s="6" t="n">
        <v>106742121</v>
      </c>
    </row>
    <row r="180">
      <c r="A180" s="4" t="inlineStr">
        <is>
          <t>Contractual basis | 18 to 35 months</t>
        </is>
      </c>
    </row>
    <row r="181">
      <c r="A181" s="3" t="inlineStr">
        <is>
          <t>Financing Receivable, Recorded Investment, Past Due [Line Items]</t>
        </is>
      </c>
    </row>
    <row r="182">
      <c r="A182" s="4" t="inlineStr">
        <is>
          <t>Finance receivables</t>
        </is>
      </c>
      <c r="B182" s="6" t="n">
        <v>204940323</v>
      </c>
      <c r="C182" s="6" t="n">
        <v>169361910</v>
      </c>
    </row>
    <row r="183">
      <c r="A183" s="4" t="inlineStr">
        <is>
          <t>Contractual basis | 36 to 59 months</t>
        </is>
      </c>
    </row>
    <row r="184">
      <c r="A184" s="3" t="inlineStr">
        <is>
          <t>Financing Receivable, Recorded Investment, Past Due [Line Items]</t>
        </is>
      </c>
    </row>
    <row r="185">
      <c r="A185" s="4" t="inlineStr">
        <is>
          <t>Finance receivables</t>
        </is>
      </c>
      <c r="B185" s="6" t="n">
        <v>208936027</v>
      </c>
      <c r="C185" s="6" t="n">
        <v>130655628</v>
      </c>
    </row>
    <row r="186">
      <c r="A186" s="4" t="inlineStr">
        <is>
          <t>Contractual basis | 60+ Months</t>
        </is>
      </c>
    </row>
    <row r="187">
      <c r="A187" s="3" t="inlineStr">
        <is>
          <t>Financing Receivable, Recorded Investment, Past Due [Line Items]</t>
        </is>
      </c>
    </row>
    <row r="188">
      <c r="A188" s="4" t="inlineStr">
        <is>
          <t>Finance receivables</t>
        </is>
      </c>
      <c r="B188" s="6" t="n">
        <v>770683149</v>
      </c>
      <c r="C188" s="6" t="n">
        <v>597292496</v>
      </c>
    </row>
    <row r="189">
      <c r="A189" s="4" t="inlineStr">
        <is>
          <t>Contractual basis | Performing Financing Receivables</t>
        </is>
      </c>
    </row>
    <row r="190">
      <c r="A190" s="3" t="inlineStr">
        <is>
          <t>Financing Receivable, Recorded Investment, Past Due [Line Items]</t>
        </is>
      </c>
    </row>
    <row r="191">
      <c r="A191" s="4" t="inlineStr">
        <is>
          <t>Finance receivables</t>
        </is>
      </c>
      <c r="B191" s="6" t="n">
        <v>1327173697</v>
      </c>
      <c r="C191" s="6" t="n">
        <v>997206715</v>
      </c>
    </row>
    <row r="192">
      <c r="A192" s="4" t="inlineStr">
        <is>
          <t>Unearned interest, insurance and fees</t>
        </is>
      </c>
      <c r="B192" s="6" t="n">
        <v>-351258109</v>
      </c>
      <c r="C192" s="6" t="n">
        <v>-252170339</v>
      </c>
    </row>
    <row r="193">
      <c r="A193" s="4" t="inlineStr">
        <is>
          <t>Total net loans</t>
        </is>
      </c>
      <c r="B193" s="6" t="n">
        <v>975915588</v>
      </c>
      <c r="C193" s="6" t="n">
        <v>745036376</v>
      </c>
    </row>
    <row r="194">
      <c r="A194" s="4" t="inlineStr">
        <is>
          <t>Contractual basis | Performing Financing Receivables | Tax Advance Loan</t>
        </is>
      </c>
    </row>
    <row r="195">
      <c r="A195" s="3" t="inlineStr">
        <is>
          <t>Financing Receivable, Recorded Investment, Past Due [Line Items]</t>
        </is>
      </c>
    </row>
    <row r="196">
      <c r="A196" s="4" t="inlineStr">
        <is>
          <t>Finance receivables</t>
        </is>
      </c>
      <c r="B196" s="6" t="n">
        <v>4737742</v>
      </c>
      <c r="C196" s="6" t="n">
        <v>7583075</v>
      </c>
    </row>
    <row r="197">
      <c r="A197" s="4" t="inlineStr">
        <is>
          <t>Contractual basis | Performing Financing Receivables | 0 to 5 months</t>
        </is>
      </c>
    </row>
    <row r="198">
      <c r="A198" s="3" t="inlineStr">
        <is>
          <t>Financing Receivable, Recorded Investment, Past Due [Line Items]</t>
        </is>
      </c>
    </row>
    <row r="199">
      <c r="A199" s="4" t="inlineStr">
        <is>
          <t>Finance receivables</t>
        </is>
      </c>
      <c r="B199" s="6" t="n">
        <v>140570461</v>
      </c>
      <c r="C199" s="6" t="n">
        <v>70532439</v>
      </c>
    </row>
    <row r="200">
      <c r="A200" s="4" t="inlineStr">
        <is>
          <t>Contractual basis | Performing Financing Receivables | 6 to 17 months</t>
        </is>
      </c>
    </row>
    <row r="201">
      <c r="A201" s="3" t="inlineStr">
        <is>
          <t>Financing Receivable, Recorded Investment, Past Due [Line Items]</t>
        </is>
      </c>
    </row>
    <row r="202">
      <c r="A202" s="4" t="inlineStr">
        <is>
          <t>Finance receivables</t>
        </is>
      </c>
      <c r="B202" s="6" t="n">
        <v>112465841</v>
      </c>
      <c r="C202" s="6" t="n">
        <v>90679304</v>
      </c>
    </row>
    <row r="203">
      <c r="A203" s="4" t="inlineStr">
        <is>
          <t>Contractual basis | Performing Financing Receivables | 18 to 35 months</t>
        </is>
      </c>
    </row>
    <row r="204">
      <c r="A204" s="3" t="inlineStr">
        <is>
          <t>Financing Receivable, Recorded Investment, Past Due [Line Items]</t>
        </is>
      </c>
    </row>
    <row r="205">
      <c r="A205" s="4" t="inlineStr">
        <is>
          <t>Finance receivables</t>
        </is>
      </c>
      <c r="B205" s="6" t="n">
        <v>177565328</v>
      </c>
      <c r="C205" s="6" t="n">
        <v>153922334</v>
      </c>
    </row>
    <row r="206">
      <c r="A206" s="4" t="inlineStr">
        <is>
          <t>Contractual basis | Performing Financing Receivables | 36 to 59 months</t>
        </is>
      </c>
    </row>
    <row r="207">
      <c r="A207" s="3" t="inlineStr">
        <is>
          <t>Financing Receivable, Recorded Investment, Past Due [Line Items]</t>
        </is>
      </c>
    </row>
    <row r="208">
      <c r="A208" s="4" t="inlineStr">
        <is>
          <t>Finance receivables</t>
        </is>
      </c>
      <c r="B208" s="6" t="n">
        <v>188849569</v>
      </c>
      <c r="C208" s="6" t="n">
        <v>120168698</v>
      </c>
    </row>
    <row r="209">
      <c r="A209" s="4" t="inlineStr">
        <is>
          <t>Contractual basis | Performing Financing Receivables | 60+ Months</t>
        </is>
      </c>
    </row>
    <row r="210">
      <c r="A210" s="3" t="inlineStr">
        <is>
          <t>Financing Receivable, Recorded Investment, Past Due [Line Items]</t>
        </is>
      </c>
    </row>
    <row r="211">
      <c r="A211" s="4" t="inlineStr">
        <is>
          <t>Finance receivables</t>
        </is>
      </c>
      <c r="B211" s="6" t="n">
        <v>702984756</v>
      </c>
      <c r="C211" s="6" t="n">
        <v>554320865</v>
      </c>
    </row>
    <row r="212">
      <c r="A212" s="4" t="inlineStr">
        <is>
          <t>Contractual basis | Customer Tenure</t>
        </is>
      </c>
    </row>
    <row r="213">
      <c r="A213" s="3" t="inlineStr">
        <is>
          <t>Financing Receivable, Recorded Investment, Past Due [Line Items]</t>
        </is>
      </c>
    </row>
    <row r="214">
      <c r="A214" s="4" t="inlineStr">
        <is>
          <t>Finance receivables</t>
        </is>
      </c>
      <c r="B214" s="6" t="n">
        <v>59891713</v>
      </c>
      <c r="C214" s="6" t="n">
        <v>31933140</v>
      </c>
    </row>
    <row r="215">
      <c r="A215" s="4" t="inlineStr">
        <is>
          <t>Unearned interest, insurance and fees</t>
        </is>
      </c>
      <c r="B215" s="6" t="n">
        <v>-15851316</v>
      </c>
      <c r="C215" s="6" t="n">
        <v>-8075147</v>
      </c>
    </row>
    <row r="216">
      <c r="A216" s="4" t="inlineStr">
        <is>
          <t>Total net loans</t>
        </is>
      </c>
      <c r="B216" s="5" t="n">
        <v>44040397</v>
      </c>
      <c r="C216" s="5" t="n">
        <v>23857993</v>
      </c>
    </row>
    <row r="217">
      <c r="A217" s="4" t="inlineStr">
        <is>
          <t>Financing receivable, percent past due</t>
        </is>
      </c>
      <c r="B217" s="4" t="inlineStr">
        <is>
          <t>3.90%</t>
        </is>
      </c>
      <c r="C217" s="4" t="inlineStr">
        <is>
          <t>2.90%</t>
        </is>
      </c>
    </row>
    <row r="218">
      <c r="A218" s="4" t="inlineStr">
        <is>
          <t>Contractual basis | Customer Tenure | Tax Advance Loan</t>
        </is>
      </c>
    </row>
    <row r="219">
      <c r="A219" s="3" t="inlineStr">
        <is>
          <t>Financing Receivable, Recorded Investment, Past Due [Line Items]</t>
        </is>
      </c>
    </row>
    <row r="220">
      <c r="A220" s="4" t="inlineStr">
        <is>
          <t>Finance receivables</t>
        </is>
      </c>
      <c r="B220" s="5" t="n">
        <v>1060329</v>
      </c>
      <c r="C220" s="5" t="n">
        <v>686667</v>
      </c>
    </row>
    <row r="221">
      <c r="A221" s="4" t="inlineStr">
        <is>
          <t>Contractual basis | Customer Tenure | 0 to 5 months</t>
        </is>
      </c>
    </row>
    <row r="222">
      <c r="A222" s="3" t="inlineStr">
        <is>
          <t>Financing Receivable, Recorded Investment, Past Due [Line Items]</t>
        </is>
      </c>
    </row>
    <row r="223">
      <c r="A223" s="4" t="inlineStr">
        <is>
          <t>Finance receivables</t>
        </is>
      </c>
      <c r="B223" s="6" t="n">
        <v>14090712</v>
      </c>
      <c r="C223" s="6" t="n">
        <v>5245878</v>
      </c>
    </row>
    <row r="224">
      <c r="A224" s="4" t="inlineStr">
        <is>
          <t>Contractual basis | Customer Tenure | 6 to 17 months</t>
        </is>
      </c>
    </row>
    <row r="225">
      <c r="A225" s="3" t="inlineStr">
        <is>
          <t>Financing Receivable, Recorded Investment, Past Due [Line Items]</t>
        </is>
      </c>
    </row>
    <row r="226">
      <c r="A226" s="4" t="inlineStr">
        <is>
          <t>Finance receivables</t>
        </is>
      </c>
      <c r="B226" s="6" t="n">
        <v>6032347</v>
      </c>
      <c r="C226" s="6" t="n">
        <v>3936937</v>
      </c>
    </row>
    <row r="227">
      <c r="A227" s="4" t="inlineStr">
        <is>
          <t>Contractual basis | Customer Tenure | 18 to 35 months</t>
        </is>
      </c>
    </row>
    <row r="228">
      <c r="A228" s="3" t="inlineStr">
        <is>
          <t>Financing Receivable, Recorded Investment, Past Due [Line Items]</t>
        </is>
      </c>
    </row>
    <row r="229">
      <c r="A229" s="4" t="inlineStr">
        <is>
          <t>Finance receivables</t>
        </is>
      </c>
      <c r="B229" s="6" t="n">
        <v>8067815</v>
      </c>
      <c r="C229" s="6" t="n">
        <v>4471202</v>
      </c>
    </row>
    <row r="230">
      <c r="A230" s="4" t="inlineStr">
        <is>
          <t>Contractual basis | Customer Tenure | 36 to 59 months</t>
        </is>
      </c>
    </row>
    <row r="231">
      <c r="A231" s="3" t="inlineStr">
        <is>
          <t>Financing Receivable, Recorded Investment, Past Due [Line Items]</t>
        </is>
      </c>
    </row>
    <row r="232">
      <c r="A232" s="4" t="inlineStr">
        <is>
          <t>Finance receivables</t>
        </is>
      </c>
      <c r="B232" s="6" t="n">
        <v>6994891</v>
      </c>
      <c r="C232" s="6" t="n">
        <v>3229253</v>
      </c>
    </row>
    <row r="233">
      <c r="A233" s="4" t="inlineStr">
        <is>
          <t>Contractual basis | Customer Tenure | 60+ Months</t>
        </is>
      </c>
    </row>
    <row r="234">
      <c r="A234" s="3" t="inlineStr">
        <is>
          <t>Financing Receivable, Recorded Investment, Past Due [Line Items]</t>
        </is>
      </c>
    </row>
    <row r="235">
      <c r="A235" s="4" t="inlineStr">
        <is>
          <t>Finance receivables</t>
        </is>
      </c>
      <c r="B235" s="6" t="n">
        <v>23645619</v>
      </c>
      <c r="C235" s="6" t="n">
        <v>14363203</v>
      </c>
    </row>
    <row r="236">
      <c r="A236" s="4" t="inlineStr">
        <is>
          <t>Contractual basis | 61 - 90 days past due</t>
        </is>
      </c>
    </row>
    <row r="237">
      <c r="A237" s="3" t="inlineStr">
        <is>
          <t>Financing Receivable, Recorded Investment, Past Due [Line Items]</t>
        </is>
      </c>
    </row>
    <row r="238">
      <c r="A238" s="4" t="inlineStr">
        <is>
          <t>Finance receivables</t>
        </is>
      </c>
      <c r="B238" s="6" t="n">
        <v>46645203</v>
      </c>
      <c r="C238" s="6" t="n">
        <v>24514370</v>
      </c>
    </row>
    <row r="239">
      <c r="A239" s="4" t="inlineStr">
        <is>
          <t>Unearned interest, insurance and fees</t>
        </is>
      </c>
      <c r="B239" s="6" t="n">
        <v>-12345412</v>
      </c>
      <c r="C239" s="6" t="n">
        <v>-6199113</v>
      </c>
    </row>
    <row r="240">
      <c r="A240" s="4" t="inlineStr">
        <is>
          <t>Total net loans</t>
        </is>
      </c>
      <c r="B240" s="5" t="n">
        <v>34299791</v>
      </c>
      <c r="C240" s="5" t="n">
        <v>18315257</v>
      </c>
    </row>
    <row r="241">
      <c r="A241" s="4" t="inlineStr">
        <is>
          <t>Financing receivable, percent past due</t>
        </is>
      </c>
      <c r="B241" s="4" t="inlineStr">
        <is>
          <t>3.10%</t>
        </is>
      </c>
      <c r="C241" s="4" t="inlineStr">
        <is>
          <t>2.20%</t>
        </is>
      </c>
    </row>
    <row r="242">
      <c r="A242" s="4" t="inlineStr">
        <is>
          <t>Contractual basis | 61 - 90 days past due | Tax Advance Loan</t>
        </is>
      </c>
    </row>
    <row r="243">
      <c r="A243" s="3" t="inlineStr">
        <is>
          <t>Financing Receivable, Recorded Investment, Past Due [Line Items]</t>
        </is>
      </c>
    </row>
    <row r="244">
      <c r="A244" s="4" t="inlineStr">
        <is>
          <t>Finance receivables</t>
        </is>
      </c>
      <c r="B244" s="5" t="n">
        <v>0</v>
      </c>
      <c r="C244" s="5" t="n">
        <v>0</v>
      </c>
    </row>
    <row r="245">
      <c r="A245" s="4" t="inlineStr">
        <is>
          <t>Contractual basis | 61 - 90 days past due | 0 to 5 months</t>
        </is>
      </c>
    </row>
    <row r="246">
      <c r="A246" s="3" t="inlineStr">
        <is>
          <t>Financing Receivable, Recorded Investment, Past Due [Line Items]</t>
        </is>
      </c>
    </row>
    <row r="247">
      <c r="A247" s="4" t="inlineStr">
        <is>
          <t>Finance receivables</t>
        </is>
      </c>
      <c r="B247" s="6" t="n">
        <v>15380836</v>
      </c>
      <c r="C247" s="6" t="n">
        <v>6019264</v>
      </c>
    </row>
    <row r="248">
      <c r="A248" s="4" t="inlineStr">
        <is>
          <t>Contractual basis | 61 - 90 days past due | 6 to 17 months</t>
        </is>
      </c>
    </row>
    <row r="249">
      <c r="A249" s="3" t="inlineStr">
        <is>
          <t>Financing Receivable, Recorded Investment, Past Due [Line Items]</t>
        </is>
      </c>
    </row>
    <row r="250">
      <c r="A250" s="4" t="inlineStr">
        <is>
          <t>Finance receivables</t>
        </is>
      </c>
      <c r="B250" s="6" t="n">
        <v>4922939</v>
      </c>
      <c r="C250" s="6" t="n">
        <v>3267446</v>
      </c>
    </row>
    <row r="251">
      <c r="A251" s="4" t="inlineStr">
        <is>
          <t>Contractual basis | 61 - 90 days past due | 18 to 35 months</t>
        </is>
      </c>
    </row>
    <row r="252">
      <c r="A252" s="3" t="inlineStr">
        <is>
          <t>Financing Receivable, Recorded Investment, Past Due [Line Items]</t>
        </is>
      </c>
    </row>
    <row r="253">
      <c r="A253" s="4" t="inlineStr">
        <is>
          <t>Finance receivables</t>
        </is>
      </c>
      <c r="B253" s="6" t="n">
        <v>6273351</v>
      </c>
      <c r="C253" s="6" t="n">
        <v>3488629</v>
      </c>
    </row>
    <row r="254">
      <c r="A254" s="4" t="inlineStr">
        <is>
          <t>Contractual basis | 61 - 90 days past due | 36 to 59 months</t>
        </is>
      </c>
    </row>
    <row r="255">
      <c r="A255" s="3" t="inlineStr">
        <is>
          <t>Financing Receivable, Recorded Investment, Past Due [Line Items]</t>
        </is>
      </c>
    </row>
    <row r="256">
      <c r="A256" s="4" t="inlineStr">
        <is>
          <t>Finance receivables</t>
        </is>
      </c>
      <c r="B256" s="6" t="n">
        <v>4624136</v>
      </c>
      <c r="C256" s="6" t="n">
        <v>2337625</v>
      </c>
    </row>
    <row r="257">
      <c r="A257" s="4" t="inlineStr">
        <is>
          <t>Contractual basis | 61 - 90 days past due | 60+ Months</t>
        </is>
      </c>
    </row>
    <row r="258">
      <c r="A258" s="3" t="inlineStr">
        <is>
          <t>Financing Receivable, Recorded Investment, Past Due [Line Items]</t>
        </is>
      </c>
    </row>
    <row r="259">
      <c r="A259" s="4" t="inlineStr">
        <is>
          <t>Finance receivables</t>
        </is>
      </c>
      <c r="B259" s="6" t="n">
        <v>15443941</v>
      </c>
      <c r="C259" s="6" t="n">
        <v>9401406</v>
      </c>
    </row>
    <row r="260">
      <c r="A260" s="4" t="inlineStr">
        <is>
          <t>Contractual basis | 91 or more days past due</t>
        </is>
      </c>
    </row>
    <row r="261">
      <c r="A261" s="3" t="inlineStr">
        <is>
          <t>Financing Receivable, Recorded Investment, Past Due [Line Items]</t>
        </is>
      </c>
    </row>
    <row r="262">
      <c r="A262" s="4" t="inlineStr">
        <is>
          <t>Finance receivables</t>
        </is>
      </c>
      <c r="B262" s="6" t="n">
        <v>89078247</v>
      </c>
      <c r="C262" s="6" t="n">
        <v>51092036</v>
      </c>
    </row>
    <row r="263">
      <c r="A263" s="4" t="inlineStr">
        <is>
          <t>Unearned interest, insurance and fees</t>
        </is>
      </c>
      <c r="B263" s="6" t="n">
        <v>-23576007</v>
      </c>
      <c r="C263" s="6" t="n">
        <v>-12919985</v>
      </c>
    </row>
    <row r="264">
      <c r="A264" s="4" t="inlineStr">
        <is>
          <t>Total net loans</t>
        </is>
      </c>
      <c r="B264" s="5" t="n">
        <v>65502240</v>
      </c>
      <c r="C264" s="5" t="n">
        <v>38172051</v>
      </c>
    </row>
    <row r="265">
      <c r="A265" s="4" t="inlineStr">
        <is>
          <t>Financing receivable, percent past due</t>
        </is>
      </c>
      <c r="B265" s="4" t="inlineStr">
        <is>
          <t>5.80%</t>
        </is>
      </c>
      <c r="C265" s="4" t="inlineStr">
        <is>
          <t>4.60%</t>
        </is>
      </c>
    </row>
    <row r="266">
      <c r="A266" s="4" t="inlineStr">
        <is>
          <t>Contractual basis | 91 or more days past due | Tax Advance Loan</t>
        </is>
      </c>
    </row>
    <row r="267">
      <c r="A267" s="3" t="inlineStr">
        <is>
          <t>Financing Receivable, Recorded Investment, Past Due [Line Items]</t>
        </is>
      </c>
    </row>
    <row r="268">
      <c r="A268" s="4" t="inlineStr">
        <is>
          <t>Finance receivables</t>
        </is>
      </c>
      <c r="B268" s="5" t="n">
        <v>25249</v>
      </c>
      <c r="C268" s="5" t="n">
        <v>46269</v>
      </c>
    </row>
    <row r="269">
      <c r="A269" s="4" t="inlineStr">
        <is>
          <t>Contractual basis | 91 or more days past due | 0 to 5 months</t>
        </is>
      </c>
    </row>
    <row r="270">
      <c r="A270" s="3" t="inlineStr">
        <is>
          <t>Financing Receivable, Recorded Investment, Past Due [Line Items]</t>
        </is>
      </c>
    </row>
    <row r="271">
      <c r="A271" s="4" t="inlineStr">
        <is>
          <t>Finance receivables</t>
        </is>
      </c>
      <c r="B271" s="6" t="n">
        <v>28698466</v>
      </c>
      <c r="C271" s="6" t="n">
        <v>10580514</v>
      </c>
    </row>
    <row r="272">
      <c r="A272" s="4" t="inlineStr">
        <is>
          <t>Contractual basis | 91 or more days past due | 6 to 17 months</t>
        </is>
      </c>
    </row>
    <row r="273">
      <c r="A273" s="3" t="inlineStr">
        <is>
          <t>Financing Receivable, Recorded Investment, Past Due [Line Items]</t>
        </is>
      </c>
    </row>
    <row r="274">
      <c r="A274" s="4" t="inlineStr">
        <is>
          <t>Finance receivables</t>
        </is>
      </c>
      <c r="B274" s="6" t="n">
        <v>10244439</v>
      </c>
      <c r="C274" s="6" t="n">
        <v>8858434</v>
      </c>
    </row>
    <row r="275">
      <c r="A275" s="4" t="inlineStr">
        <is>
          <t>Contractual basis | 91 or more days past due | 18 to 35 months</t>
        </is>
      </c>
    </row>
    <row r="276">
      <c r="A276" s="3" t="inlineStr">
        <is>
          <t>Financing Receivable, Recorded Investment, Past Due [Line Items]</t>
        </is>
      </c>
    </row>
    <row r="277">
      <c r="A277" s="4" t="inlineStr">
        <is>
          <t>Finance receivables</t>
        </is>
      </c>
      <c r="B277" s="6" t="n">
        <v>13033829</v>
      </c>
      <c r="C277" s="6" t="n">
        <v>7479745</v>
      </c>
    </row>
    <row r="278">
      <c r="A278" s="4" t="inlineStr">
        <is>
          <t>Contractual basis | 91 or more days past due | 36 to 59 months</t>
        </is>
      </c>
    </row>
    <row r="279">
      <c r="A279" s="3" t="inlineStr">
        <is>
          <t>Financing Receivable, Recorded Investment, Past Due [Line Items]</t>
        </is>
      </c>
    </row>
    <row r="280">
      <c r="A280" s="4" t="inlineStr">
        <is>
          <t>Finance receivables</t>
        </is>
      </c>
      <c r="B280" s="6" t="n">
        <v>8467431</v>
      </c>
      <c r="C280" s="6" t="n">
        <v>4920052</v>
      </c>
    </row>
    <row r="281">
      <c r="A281" s="4" t="inlineStr">
        <is>
          <t>Contractual basis | 91 or more days past due | 60+ Months</t>
        </is>
      </c>
    </row>
    <row r="282">
      <c r="A282" s="3" t="inlineStr">
        <is>
          <t>Financing Receivable, Recorded Investment, Past Due [Line Items]</t>
        </is>
      </c>
    </row>
    <row r="283">
      <c r="A283" s="4" t="inlineStr">
        <is>
          <t>Finance receivables</t>
        </is>
      </c>
      <c r="B283" s="6" t="n">
        <v>28608833</v>
      </c>
      <c r="C283" s="6" t="n">
        <v>19207022</v>
      </c>
    </row>
    <row r="284">
      <c r="A284" s="4" t="inlineStr">
        <is>
          <t>Contractual basis | Total Past Due</t>
        </is>
      </c>
    </row>
    <row r="285">
      <c r="A285" s="3" t="inlineStr">
        <is>
          <t>Financing Receivable, Recorded Investment, Past Due [Line Items]</t>
        </is>
      </c>
    </row>
    <row r="286">
      <c r="A286" s="4" t="inlineStr">
        <is>
          <t>Finance receivables</t>
        </is>
      </c>
      <c r="B286" s="6" t="n">
        <v>195615163</v>
      </c>
      <c r="C286" s="6" t="n">
        <v>107539546</v>
      </c>
    </row>
    <row r="287">
      <c r="A287" s="4" t="inlineStr">
        <is>
          <t>Unearned interest, insurance and fees</t>
        </is>
      </c>
      <c r="B287" s="6" t="n">
        <v>-51772735</v>
      </c>
      <c r="C287" s="6" t="n">
        <v>-27194245</v>
      </c>
    </row>
    <row r="288">
      <c r="A288" s="4" t="inlineStr">
        <is>
          <t>Total net loans</t>
        </is>
      </c>
      <c r="B288" s="6" t="n">
        <v>143842428</v>
      </c>
      <c r="C288" s="6" t="n">
        <v>80345301</v>
      </c>
    </row>
    <row r="289">
      <c r="A289" s="4" t="inlineStr">
        <is>
          <t>Contractual basis | Total Past Due | Tax Advance Loan</t>
        </is>
      </c>
    </row>
    <row r="290">
      <c r="A290" s="3" t="inlineStr">
        <is>
          <t>Financing Receivable, Recorded Investment, Past Due [Line Items]</t>
        </is>
      </c>
    </row>
    <row r="291">
      <c r="A291" s="4" t="inlineStr">
        <is>
          <t>Finance receivables</t>
        </is>
      </c>
      <c r="B291" s="6" t="n">
        <v>1085578</v>
      </c>
      <c r="C291" s="6" t="n">
        <v>732936</v>
      </c>
    </row>
    <row r="292">
      <c r="A292" s="4" t="inlineStr">
        <is>
          <t>Contractual basis | Total Past Due | 0 to 5 months</t>
        </is>
      </c>
    </row>
    <row r="293">
      <c r="A293" s="3" t="inlineStr">
        <is>
          <t>Financing Receivable, Recorded Investment, Past Due [Line Items]</t>
        </is>
      </c>
    </row>
    <row r="294">
      <c r="A294" s="4" t="inlineStr">
        <is>
          <t>Finance receivables</t>
        </is>
      </c>
      <c r="B294" s="6" t="n">
        <v>58170014</v>
      </c>
      <c r="C294" s="6" t="n">
        <v>21845656</v>
      </c>
    </row>
    <row r="295">
      <c r="A295" s="4" t="inlineStr">
        <is>
          <t>Contractual basis | Total Past Due | 6 to 17 months</t>
        </is>
      </c>
    </row>
    <row r="296">
      <c r="A296" s="3" t="inlineStr">
        <is>
          <t>Financing Receivable, Recorded Investment, Past Due [Line Items]</t>
        </is>
      </c>
    </row>
    <row r="297">
      <c r="A297" s="4" t="inlineStr">
        <is>
          <t>Finance receivables</t>
        </is>
      </c>
      <c r="B297" s="6" t="n">
        <v>21199725</v>
      </c>
      <c r="C297" s="6" t="n">
        <v>16062817</v>
      </c>
    </row>
    <row r="298">
      <c r="A298" s="4" t="inlineStr">
        <is>
          <t>Contractual basis | Total Past Due | 18 to 35 months</t>
        </is>
      </c>
    </row>
    <row r="299">
      <c r="A299" s="3" t="inlineStr">
        <is>
          <t>Financing Receivable, Recorded Investment, Past Due [Line Items]</t>
        </is>
      </c>
    </row>
    <row r="300">
      <c r="A300" s="4" t="inlineStr">
        <is>
          <t>Finance receivables</t>
        </is>
      </c>
      <c r="B300" s="6" t="n">
        <v>27374995</v>
      </c>
      <c r="C300" s="6" t="n">
        <v>15439576</v>
      </c>
    </row>
    <row r="301">
      <c r="A301" s="4" t="inlineStr">
        <is>
          <t>Contractual basis | Total Past Due | 36 to 59 months</t>
        </is>
      </c>
    </row>
    <row r="302">
      <c r="A302" s="3" t="inlineStr">
        <is>
          <t>Financing Receivable, Recorded Investment, Past Due [Line Items]</t>
        </is>
      </c>
    </row>
    <row r="303">
      <c r="A303" s="4" t="inlineStr">
        <is>
          <t>Finance receivables</t>
        </is>
      </c>
      <c r="B303" s="6" t="n">
        <v>20086458</v>
      </c>
      <c r="C303" s="6" t="n">
        <v>10486930</v>
      </c>
    </row>
    <row r="304">
      <c r="A304" s="4" t="inlineStr">
        <is>
          <t>Contractual basis | Total Past Due | 60+ Months</t>
        </is>
      </c>
    </row>
    <row r="305">
      <c r="A305" s="3" t="inlineStr">
        <is>
          <t>Financing Receivable, Recorded Investment, Past Due [Line Items]</t>
        </is>
      </c>
    </row>
    <row r="306">
      <c r="A306" s="4" t="inlineStr">
        <is>
          <t>Finance receivables</t>
        </is>
      </c>
      <c r="B306" s="5" t="n">
        <v>67698393</v>
      </c>
      <c r="C306" s="5" t="n">
        <v>429716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2</t>
        </is>
      </c>
      <c r="C2" s="2" t="inlineStr">
        <is>
          <t>Mar. 31, 2021</t>
        </is>
      </c>
      <c r="D2" s="2" t="inlineStr">
        <is>
          <t>Mar. 31, 2020</t>
        </is>
      </c>
    </row>
    <row r="3">
      <c r="A3" s="3" t="inlineStr">
        <is>
          <t>Revenues:</t>
        </is>
      </c>
    </row>
    <row r="4">
      <c r="A4" s="4" t="inlineStr">
        <is>
          <t>Interest and fee income</t>
        </is>
      </c>
      <c r="B4" s="5" t="n">
        <v>485666579</v>
      </c>
      <c r="C4" s="5" t="n">
        <v>451113502</v>
      </c>
      <c r="D4" s="5" t="n">
        <v>508326771</v>
      </c>
    </row>
    <row r="5">
      <c r="A5" s="4" t="inlineStr">
        <is>
          <t>Insurance and other income, net</t>
        </is>
      </c>
      <c r="B5" s="6" t="n">
        <v>96720966</v>
      </c>
      <c r="C5" s="6" t="n">
        <v>74419765</v>
      </c>
      <c r="D5" s="6" t="n">
        <v>81702244</v>
      </c>
    </row>
    <row r="6">
      <c r="A6" s="4" t="inlineStr">
        <is>
          <t>Total revenues</t>
        </is>
      </c>
      <c r="B6" s="6" t="n">
        <v>582387545</v>
      </c>
      <c r="C6" s="6" t="n">
        <v>525533267</v>
      </c>
      <c r="D6" s="6" t="n">
        <v>590029015</v>
      </c>
    </row>
    <row r="7">
      <c r="A7" s="3" t="inlineStr">
        <is>
          <t>Expenses:</t>
        </is>
      </c>
    </row>
    <row r="8">
      <c r="A8" s="4" t="inlineStr">
        <is>
          <t>Provision for credit losses</t>
        </is>
      </c>
      <c r="B8" s="6" t="n">
        <v>186207341</v>
      </c>
      <c r="C8" s="6" t="n">
        <v>86244714</v>
      </c>
      <c r="D8" s="6" t="n">
        <v>181730182</v>
      </c>
    </row>
    <row r="9">
      <c r="A9" s="3" t="inlineStr">
        <is>
          <t>General and administrative expenses:</t>
        </is>
      </c>
    </row>
    <row r="10">
      <c r="A10" s="4" t="inlineStr">
        <is>
          <t>Personnel</t>
        </is>
      </c>
      <c r="B10" s="6" t="n">
        <v>183058343</v>
      </c>
      <c r="C10" s="6" t="n">
        <v>184620515</v>
      </c>
      <c r="D10" s="6" t="n">
        <v>203774574</v>
      </c>
    </row>
    <row r="11">
      <c r="A11" s="4" t="inlineStr">
        <is>
          <t>Occupancy and equipment</t>
        </is>
      </c>
      <c r="B11" s="6" t="n">
        <v>52084641</v>
      </c>
      <c r="C11" s="6" t="n">
        <v>56160268</v>
      </c>
      <c r="D11" s="6" t="n">
        <v>54237835</v>
      </c>
    </row>
    <row r="12">
      <c r="A12" s="4" t="inlineStr">
        <is>
          <t>Advertising</t>
        </is>
      </c>
      <c r="B12" s="6" t="n">
        <v>18298212</v>
      </c>
      <c r="C12" s="6" t="n">
        <v>17190676</v>
      </c>
      <c r="D12" s="6" t="n">
        <v>24304023</v>
      </c>
    </row>
    <row r="13">
      <c r="A13" s="4" t="inlineStr">
        <is>
          <t>Amortization of intangible assets</t>
        </is>
      </c>
      <c r="B13" s="6" t="n">
        <v>5010275</v>
      </c>
      <c r="C13" s="6" t="n">
        <v>5474240</v>
      </c>
      <c r="D13" s="6" t="n">
        <v>5010626</v>
      </c>
    </row>
    <row r="14">
      <c r="A14" s="4" t="inlineStr">
        <is>
          <t>Other</t>
        </is>
      </c>
      <c r="B14" s="6" t="n">
        <v>38724626</v>
      </c>
      <c r="C14" s="6" t="n">
        <v>38740591</v>
      </c>
      <c r="D14" s="6" t="n">
        <v>60166202</v>
      </c>
    </row>
    <row r="15">
      <c r="A15" s="4" t="inlineStr">
        <is>
          <t>Total general and administrative expenses</t>
        </is>
      </c>
      <c r="B15" s="6" t="n">
        <v>297176097</v>
      </c>
      <c r="C15" s="6" t="n">
        <v>302186290</v>
      </c>
      <c r="D15" s="6" t="n">
        <v>347493260</v>
      </c>
    </row>
    <row r="16">
      <c r="A16" s="4" t="inlineStr">
        <is>
          <t>Interest expense</t>
        </is>
      </c>
      <c r="B16" s="6" t="n">
        <v>33424788</v>
      </c>
      <c r="C16" s="6" t="n">
        <v>25698836</v>
      </c>
      <c r="D16" s="6" t="n">
        <v>25896130</v>
      </c>
    </row>
    <row r="17">
      <c r="A17" s="4" t="inlineStr">
        <is>
          <t>Total expenses</t>
        </is>
      </c>
      <c r="B17" s="6" t="n">
        <v>516808226</v>
      </c>
      <c r="C17" s="6" t="n">
        <v>414129840</v>
      </c>
      <c r="D17" s="6" t="n">
        <v>555119572</v>
      </c>
    </row>
    <row r="18">
      <c r="A18" s="4" t="inlineStr">
        <is>
          <t>Income before income taxes</t>
        </is>
      </c>
      <c r="B18" s="6" t="n">
        <v>65579319</v>
      </c>
      <c r="C18" s="6" t="n">
        <v>111403427</v>
      </c>
      <c r="D18" s="6" t="n">
        <v>34909443</v>
      </c>
    </row>
    <row r="19">
      <c r="A19" s="4" t="inlineStr">
        <is>
          <t>Income taxes</t>
        </is>
      </c>
      <c r="B19" s="6" t="n">
        <v>11659482</v>
      </c>
      <c r="C19" s="6" t="n">
        <v>23120599</v>
      </c>
      <c r="D19" s="6" t="n">
        <v>6751965</v>
      </c>
    </row>
    <row r="20">
      <c r="A20" s="4" t="inlineStr">
        <is>
          <t>Net income</t>
        </is>
      </c>
      <c r="B20" s="5" t="n">
        <v>53919837</v>
      </c>
      <c r="C20" s="5" t="n">
        <v>88282828</v>
      </c>
      <c r="D20" s="5" t="n">
        <v>28157478</v>
      </c>
    </row>
    <row r="21">
      <c r="A21" s="3" t="inlineStr">
        <is>
          <t>Net income per common share:</t>
        </is>
      </c>
    </row>
    <row r="22">
      <c r="A22" s="4" t="inlineStr">
        <is>
          <t>Basic (in dollars per share)</t>
        </is>
      </c>
      <c r="B22" s="7" t="n">
        <v>8.880000000000001</v>
      </c>
      <c r="C22" s="7" t="n">
        <v>13.59</v>
      </c>
      <c r="D22" s="7" t="n">
        <v>3.66</v>
      </c>
    </row>
    <row r="23">
      <c r="A23" s="4" t="inlineStr">
        <is>
          <t>Diluted (in dollars per share)</t>
        </is>
      </c>
      <c r="B23" s="7" t="n">
        <v>8.470000000000001</v>
      </c>
      <c r="C23" s="7" t="n">
        <v>13.23</v>
      </c>
      <c r="D23" s="7" t="n">
        <v>3.54</v>
      </c>
    </row>
    <row r="24">
      <c r="A24" s="3" t="inlineStr">
        <is>
          <t>Weighted average common shares outstanding:</t>
        </is>
      </c>
    </row>
    <row r="25">
      <c r="A25" s="4" t="inlineStr">
        <is>
          <t>Basic (in shares)</t>
        </is>
      </c>
      <c r="B25" s="6" t="n">
        <v>6072170</v>
      </c>
      <c r="C25" s="6" t="n">
        <v>6493898</v>
      </c>
      <c r="D25" s="6" t="n">
        <v>7688242</v>
      </c>
    </row>
    <row r="26">
      <c r="A26" s="4" t="inlineStr">
        <is>
          <t>Diluted (in shares)</t>
        </is>
      </c>
      <c r="B26" s="6" t="n">
        <v>6364066</v>
      </c>
      <c r="C26" s="6" t="n">
        <v>6672110</v>
      </c>
      <c r="D26" s="6" t="n">
        <v>79529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and Credit Quality Information (Nonaccrual) (Details) - USD ($)</t>
        </is>
      </c>
      <c r="B1" s="2" t="inlineStr">
        <is>
          <t>3 Months Ended</t>
        </is>
      </c>
      <c r="C1" s="2" t="inlineStr">
        <is>
          <t>12 Months Ended</t>
        </is>
      </c>
    </row>
    <row r="2">
      <c r="B2" s="2" t="inlineStr">
        <is>
          <t>Mar. 31, 2022</t>
        </is>
      </c>
      <c r="C2" s="2" t="inlineStr">
        <is>
          <t>Mar. 31, 2022</t>
        </is>
      </c>
      <c r="D2" s="2" t="inlineStr">
        <is>
          <t>Mar. 31, 2021</t>
        </is>
      </c>
    </row>
    <row r="3">
      <c r="A3" s="3" t="inlineStr">
        <is>
          <t>Financing Receivable, Nonaccrual [Line Items]</t>
        </is>
      </c>
    </row>
    <row r="4">
      <c r="A4" s="4" t="inlineStr">
        <is>
          <t>Uncollected accrued interest reversed</t>
        </is>
      </c>
      <c r="B4" s="5" t="n">
        <v>10300000</v>
      </c>
      <c r="C4" s="5" t="n">
        <v>30600000</v>
      </c>
      <c r="D4" s="5" t="n">
        <v>22400000</v>
      </c>
    </row>
    <row r="5">
      <c r="A5" s="4" t="inlineStr">
        <is>
          <t>Financing receivable, nonaccrual</t>
        </is>
      </c>
      <c r="B5" s="6" t="n">
        <v>105649311</v>
      </c>
      <c r="C5" s="6" t="n">
        <v>105649311</v>
      </c>
      <c r="D5" s="6" t="n">
        <v>61731356</v>
      </c>
    </row>
    <row r="6">
      <c r="A6" s="4" t="inlineStr">
        <is>
          <t>Financing receivable, nonaccrual, no allowance</t>
        </is>
      </c>
      <c r="B6" s="6" t="n">
        <v>0</v>
      </c>
      <c r="C6" s="6" t="n">
        <v>0</v>
      </c>
      <c r="D6" s="6" t="n">
        <v>0</v>
      </c>
    </row>
    <row r="7">
      <c r="A7" s="4" t="inlineStr">
        <is>
          <t>Interest Income Recognized</t>
        </is>
      </c>
      <c r="C7" s="6" t="n">
        <v>12657746</v>
      </c>
      <c r="D7" s="6" t="n">
        <v>14690456</v>
      </c>
    </row>
    <row r="8">
      <c r="A8" s="4" t="inlineStr">
        <is>
          <t>Nonaccrual status</t>
        </is>
      </c>
    </row>
    <row r="9">
      <c r="A9" s="3" t="inlineStr">
        <is>
          <t>Financing Receivable, Nonaccrual [Line Items]</t>
        </is>
      </c>
    </row>
    <row r="10">
      <c r="A10" s="4" t="inlineStr">
        <is>
          <t>Unearned interest, insurance and fees</t>
        </is>
      </c>
      <c r="B10" s="6" t="n">
        <v>-38026011</v>
      </c>
      <c r="C10" s="6" t="n">
        <v>-38026011</v>
      </c>
      <c r="D10" s="6" t="n">
        <v>-20894036</v>
      </c>
    </row>
    <row r="11">
      <c r="A11" s="4" t="inlineStr">
        <is>
          <t>61 - 90 days past due</t>
        </is>
      </c>
    </row>
    <row r="12">
      <c r="A12" s="3" t="inlineStr">
        <is>
          <t>Financing Receivable, Nonaccrual [Line Items]</t>
        </is>
      </c>
    </row>
    <row r="13">
      <c r="A13" s="4" t="inlineStr">
        <is>
          <t>Financing receivable, nonaccrual</t>
        </is>
      </c>
      <c r="B13" s="6" t="n">
        <v>0</v>
      </c>
      <c r="C13" s="6" t="n">
        <v>0</v>
      </c>
      <c r="D13" s="6" t="n">
        <v>0</v>
      </c>
    </row>
    <row r="14">
      <c r="A14" s="4" t="inlineStr">
        <is>
          <t>Tax Advance Loan</t>
        </is>
      </c>
    </row>
    <row r="15">
      <c r="A15" s="3" t="inlineStr">
        <is>
          <t>Financing Receivable, Nonaccrual [Line Items]</t>
        </is>
      </c>
    </row>
    <row r="16">
      <c r="A16" s="4" t="inlineStr">
        <is>
          <t>Financing receivable, nonaccrual</t>
        </is>
      </c>
      <c r="B16" s="6" t="n">
        <v>25249</v>
      </c>
      <c r="C16" s="6" t="n">
        <v>25249</v>
      </c>
      <c r="D16" s="6" t="n">
        <v>46269</v>
      </c>
    </row>
    <row r="17">
      <c r="A17" s="4" t="inlineStr">
        <is>
          <t>Financing receivable, nonaccrual, no allowance</t>
        </is>
      </c>
      <c r="B17" s="6" t="n">
        <v>0</v>
      </c>
      <c r="C17" s="6" t="n">
        <v>0</v>
      </c>
      <c r="D17" s="6" t="n">
        <v>0</v>
      </c>
    </row>
    <row r="18">
      <c r="A18" s="4" t="inlineStr">
        <is>
          <t>Interest Income Recognized</t>
        </is>
      </c>
      <c r="C18" s="6" t="n">
        <v>0</v>
      </c>
      <c r="D18" s="6" t="n">
        <v>0</v>
      </c>
    </row>
    <row r="19">
      <c r="A19" s="4" t="inlineStr">
        <is>
          <t>Tax Advance Loan | 61 - 90 days past due</t>
        </is>
      </c>
    </row>
    <row r="20">
      <c r="A20" s="3" t="inlineStr">
        <is>
          <t>Financing Receivable, Nonaccrual [Line Items]</t>
        </is>
      </c>
    </row>
    <row r="21">
      <c r="A21" s="4" t="inlineStr">
        <is>
          <t>Financing receivable, nonaccrual</t>
        </is>
      </c>
      <c r="B21" s="6" t="n">
        <v>0</v>
      </c>
      <c r="C21" s="6" t="n">
        <v>0</v>
      </c>
      <c r="D21" s="6" t="n">
        <v>0</v>
      </c>
    </row>
    <row r="22">
      <c r="A22" s="4" t="inlineStr">
        <is>
          <t>0 to 5 months</t>
        </is>
      </c>
    </row>
    <row r="23">
      <c r="A23" s="3" t="inlineStr">
        <is>
          <t>Financing Receivable, Nonaccrual [Line Items]</t>
        </is>
      </c>
    </row>
    <row r="24">
      <c r="A24" s="4" t="inlineStr">
        <is>
          <t>Financing receivable, nonaccrual</t>
        </is>
      </c>
      <c r="B24" s="6" t="n">
        <v>45227510</v>
      </c>
      <c r="C24" s="6" t="n">
        <v>45227510</v>
      </c>
      <c r="D24" s="6" t="n">
        <v>17191922</v>
      </c>
    </row>
    <row r="25">
      <c r="A25" s="4" t="inlineStr">
        <is>
          <t>Financing receivable, nonaccrual, no allowance</t>
        </is>
      </c>
      <c r="B25" s="6" t="n">
        <v>0</v>
      </c>
      <c r="C25" s="6" t="n">
        <v>0</v>
      </c>
      <c r="D25" s="6" t="n">
        <v>0</v>
      </c>
    </row>
    <row r="26">
      <c r="A26" s="4" t="inlineStr">
        <is>
          <t>Interest Income Recognized</t>
        </is>
      </c>
      <c r="C26" s="6" t="n">
        <v>1485356</v>
      </c>
      <c r="D26" s="6" t="n">
        <v>1705371</v>
      </c>
    </row>
    <row r="27">
      <c r="A27" s="4" t="inlineStr">
        <is>
          <t>0 to 5 months | 61 - 90 days past due</t>
        </is>
      </c>
    </row>
    <row r="28">
      <c r="A28" s="3" t="inlineStr">
        <is>
          <t>Financing Receivable, Nonaccrual [Line Items]</t>
        </is>
      </c>
    </row>
    <row r="29">
      <c r="A29" s="4" t="inlineStr">
        <is>
          <t>Financing receivable, nonaccrual</t>
        </is>
      </c>
      <c r="B29" s="6" t="n">
        <v>0</v>
      </c>
      <c r="C29" s="6" t="n">
        <v>0</v>
      </c>
      <c r="D29" s="6" t="n">
        <v>0</v>
      </c>
    </row>
    <row r="30">
      <c r="A30" s="4" t="inlineStr">
        <is>
          <t>6 to 17 months</t>
        </is>
      </c>
    </row>
    <row r="31">
      <c r="A31" s="3" t="inlineStr">
        <is>
          <t>Financing Receivable, Nonaccrual [Line Items]</t>
        </is>
      </c>
    </row>
    <row r="32">
      <c r="A32" s="4" t="inlineStr">
        <is>
          <t>Financing receivable, nonaccrual</t>
        </is>
      </c>
      <c r="B32" s="6" t="n">
        <v>15879250</v>
      </c>
      <c r="C32" s="6" t="n">
        <v>15879250</v>
      </c>
      <c r="D32" s="6" t="n">
        <v>13211641</v>
      </c>
    </row>
    <row r="33">
      <c r="A33" s="4" t="inlineStr">
        <is>
          <t>Financing receivable, nonaccrual, no allowance</t>
        </is>
      </c>
      <c r="B33" s="6" t="n">
        <v>0</v>
      </c>
      <c r="C33" s="6" t="n">
        <v>0</v>
      </c>
      <c r="D33" s="6" t="n">
        <v>0</v>
      </c>
    </row>
    <row r="34">
      <c r="A34" s="4" t="inlineStr">
        <is>
          <t>Interest Income Recognized</t>
        </is>
      </c>
      <c r="C34" s="6" t="n">
        <v>1662082</v>
      </c>
      <c r="D34" s="6" t="n">
        <v>2433144</v>
      </c>
    </row>
    <row r="35">
      <c r="A35" s="4" t="inlineStr">
        <is>
          <t>6 to 17 months | 61 - 90 days past due</t>
        </is>
      </c>
    </row>
    <row r="36">
      <c r="A36" s="3" t="inlineStr">
        <is>
          <t>Financing Receivable, Nonaccrual [Line Items]</t>
        </is>
      </c>
    </row>
    <row r="37">
      <c r="A37" s="4" t="inlineStr">
        <is>
          <t>Financing receivable, nonaccrual</t>
        </is>
      </c>
      <c r="B37" s="6" t="n">
        <v>0</v>
      </c>
      <c r="C37" s="6" t="n">
        <v>0</v>
      </c>
      <c r="D37" s="6" t="n">
        <v>0</v>
      </c>
    </row>
    <row r="38">
      <c r="A38" s="4" t="inlineStr">
        <is>
          <t>18 to 35 months</t>
        </is>
      </c>
    </row>
    <row r="39">
      <c r="A39" s="3" t="inlineStr">
        <is>
          <t>Financing Receivable, Nonaccrual [Line Items]</t>
        </is>
      </c>
    </row>
    <row r="40">
      <c r="A40" s="4" t="inlineStr">
        <is>
          <t>Financing receivable, nonaccrual</t>
        </is>
      </c>
      <c r="B40" s="6" t="n">
        <v>20745106</v>
      </c>
      <c r="C40" s="6" t="n">
        <v>20745106</v>
      </c>
      <c r="D40" s="6" t="n">
        <v>12088377</v>
      </c>
    </row>
    <row r="41">
      <c r="A41" s="4" t="inlineStr">
        <is>
          <t>Financing receivable, nonaccrual, no allowance</t>
        </is>
      </c>
      <c r="B41" s="6" t="n">
        <v>0</v>
      </c>
      <c r="C41" s="6" t="n">
        <v>0</v>
      </c>
      <c r="D41" s="6" t="n">
        <v>0</v>
      </c>
    </row>
    <row r="42">
      <c r="A42" s="4" t="inlineStr">
        <is>
          <t>Interest Income Recognized</t>
        </is>
      </c>
      <c r="C42" s="6" t="n">
        <v>2292776</v>
      </c>
      <c r="D42" s="6" t="n">
        <v>2195160</v>
      </c>
    </row>
    <row r="43">
      <c r="A43" s="4" t="inlineStr">
        <is>
          <t>18 to 35 months | 61 - 90 days past due</t>
        </is>
      </c>
    </row>
    <row r="44">
      <c r="A44" s="3" t="inlineStr">
        <is>
          <t>Financing Receivable, Nonaccrual [Line Items]</t>
        </is>
      </c>
    </row>
    <row r="45">
      <c r="A45" s="4" t="inlineStr">
        <is>
          <t>Financing receivable, nonaccrual</t>
        </is>
      </c>
      <c r="B45" s="6" t="n">
        <v>0</v>
      </c>
      <c r="C45" s="6" t="n">
        <v>0</v>
      </c>
      <c r="D45" s="6" t="n">
        <v>0</v>
      </c>
    </row>
    <row r="46">
      <c r="A46" s="4" t="inlineStr">
        <is>
          <t>36 to 59 months</t>
        </is>
      </c>
    </row>
    <row r="47">
      <c r="A47" s="3" t="inlineStr">
        <is>
          <t>Financing Receivable, Nonaccrual [Line Items]</t>
        </is>
      </c>
    </row>
    <row r="48">
      <c r="A48" s="4" t="inlineStr">
        <is>
          <t>Financing receivable, nonaccrual</t>
        </is>
      </c>
      <c r="B48" s="6" t="n">
        <v>14232388</v>
      </c>
      <c r="C48" s="6" t="n">
        <v>14232388</v>
      </c>
      <c r="D48" s="6" t="n">
        <v>8161951</v>
      </c>
    </row>
    <row r="49">
      <c r="A49" s="4" t="inlineStr">
        <is>
          <t>Financing receivable, nonaccrual, no allowance</t>
        </is>
      </c>
      <c r="B49" s="6" t="n">
        <v>0</v>
      </c>
      <c r="C49" s="6" t="n">
        <v>0</v>
      </c>
      <c r="D49" s="6" t="n">
        <v>0</v>
      </c>
    </row>
    <row r="50">
      <c r="A50" s="4" t="inlineStr">
        <is>
          <t>Interest Income Recognized</t>
        </is>
      </c>
      <c r="C50" s="6" t="n">
        <v>1602011</v>
      </c>
      <c r="D50" s="6" t="n">
        <v>1609059</v>
      </c>
    </row>
    <row r="51">
      <c r="A51" s="4" t="inlineStr">
        <is>
          <t>36 to 59 months | 61 - 90 days past due</t>
        </is>
      </c>
    </row>
    <row r="52">
      <c r="A52" s="3" t="inlineStr">
        <is>
          <t>Financing Receivable, Nonaccrual [Line Items]</t>
        </is>
      </c>
    </row>
    <row r="53">
      <c r="A53" s="4" t="inlineStr">
        <is>
          <t>Financing receivable, nonaccrual</t>
        </is>
      </c>
      <c r="B53" s="6" t="n">
        <v>0</v>
      </c>
      <c r="C53" s="6" t="n">
        <v>0</v>
      </c>
      <c r="D53" s="6" t="n">
        <v>0</v>
      </c>
    </row>
    <row r="54">
      <c r="A54" s="4" t="inlineStr">
        <is>
          <t>60+ Months</t>
        </is>
      </c>
    </row>
    <row r="55">
      <c r="A55" s="3" t="inlineStr">
        <is>
          <t>Financing Receivable, Nonaccrual [Line Items]</t>
        </is>
      </c>
    </row>
    <row r="56">
      <c r="A56" s="4" t="inlineStr">
        <is>
          <t>Financing receivable, nonaccrual</t>
        </is>
      </c>
      <c r="B56" s="6" t="n">
        <v>47565819</v>
      </c>
      <c r="C56" s="6" t="n">
        <v>47565819</v>
      </c>
      <c r="D56" s="6" t="n">
        <v>31925232</v>
      </c>
    </row>
    <row r="57">
      <c r="A57" s="4" t="inlineStr">
        <is>
          <t>Financing receivable, nonaccrual, no allowance</t>
        </is>
      </c>
      <c r="B57" s="6" t="n">
        <v>0</v>
      </c>
      <c r="C57" s="6" t="n">
        <v>0</v>
      </c>
      <c r="D57" s="6" t="n">
        <v>0</v>
      </c>
    </row>
    <row r="58">
      <c r="A58" s="4" t="inlineStr">
        <is>
          <t>Interest Income Recognized</t>
        </is>
      </c>
      <c r="C58" s="6" t="n">
        <v>5615521</v>
      </c>
      <c r="D58" s="6" t="n">
        <v>6747722</v>
      </c>
    </row>
    <row r="59">
      <c r="A59" s="4" t="inlineStr">
        <is>
          <t>60+ Months | 61 - 90 days past due</t>
        </is>
      </c>
    </row>
    <row r="60">
      <c r="A60" s="3" t="inlineStr">
        <is>
          <t>Financing Receivable, Nonaccrual [Line Items]</t>
        </is>
      </c>
    </row>
    <row r="61">
      <c r="A61" s="4" t="inlineStr">
        <is>
          <t>Financing receivable, nonaccrual</t>
        </is>
      </c>
      <c r="B61" s="5" t="n">
        <v>0</v>
      </c>
      <c r="C61" s="5" t="n">
        <v>0</v>
      </c>
      <c r="D61"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nd Credit Quality Information (Rollforward of Allowance For Loan Losses) (Details) - USD ($)</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Financing Receivable, Allowance for Credit Loss [Roll Forward]</t>
        </is>
      </c>
    </row>
    <row r="4">
      <c r="A4" s="4" t="inlineStr">
        <is>
          <t>Beginning balance</t>
        </is>
      </c>
      <c r="E4" s="5" t="n">
        <v>91722288</v>
      </c>
      <c r="I4" s="5" t="n">
        <v>96487856</v>
      </c>
      <c r="J4" s="5" t="n">
        <v>91722288</v>
      </c>
      <c r="K4" s="5" t="n">
        <v>96487856</v>
      </c>
      <c r="L4" s="5" t="n">
        <v>81519624</v>
      </c>
    </row>
    <row r="5">
      <c r="A5" s="4" t="inlineStr">
        <is>
          <t>Provision for credit losses</t>
        </is>
      </c>
      <c r="B5" s="5" t="n">
        <v>57439000</v>
      </c>
      <c r="C5" s="5" t="n">
        <v>56459000</v>
      </c>
      <c r="D5" s="5" t="n">
        <v>42044000</v>
      </c>
      <c r="E5" s="5" t="n">
        <v>30266000</v>
      </c>
      <c r="F5" s="5" t="n">
        <v>5636000</v>
      </c>
      <c r="G5" s="5" t="n">
        <v>28857000</v>
      </c>
      <c r="H5" s="5" t="n">
        <v>26090000</v>
      </c>
      <c r="I5" s="6" t="n">
        <v>25661000</v>
      </c>
      <c r="J5" s="6" t="n">
        <v>186207341</v>
      </c>
      <c r="K5" s="6" t="n">
        <v>86244714</v>
      </c>
      <c r="L5" s="6" t="n">
        <v>181730182</v>
      </c>
    </row>
    <row r="6">
      <c r="A6" s="4" t="inlineStr">
        <is>
          <t>Charge-offs</t>
        </is>
      </c>
      <c r="J6" s="6" t="n">
        <v>-164747550</v>
      </c>
      <c r="K6" s="6" t="n">
        <v>-141270125</v>
      </c>
      <c r="L6" s="6" t="n">
        <v>-183439199</v>
      </c>
    </row>
    <row r="7">
      <c r="A7" s="4" t="inlineStr">
        <is>
          <t>Recoveries</t>
        </is>
      </c>
      <c r="J7" s="6" t="n">
        <v>21060785</v>
      </c>
      <c r="K7" s="6" t="n">
        <v>21631475</v>
      </c>
      <c r="L7" s="6" t="n">
        <v>16677249</v>
      </c>
    </row>
    <row r="8">
      <c r="A8" s="4" t="inlineStr">
        <is>
          <t>Ending Balance</t>
        </is>
      </c>
      <c r="B8" s="5" t="n">
        <v>134242862</v>
      </c>
      <c r="F8" s="5" t="n">
        <v>91722288</v>
      </c>
      <c r="J8" s="5" t="n">
        <v>134242862</v>
      </c>
      <c r="K8" s="6" t="n">
        <v>91722288</v>
      </c>
      <c r="L8" s="6" t="n">
        <v>96487856</v>
      </c>
    </row>
    <row r="9">
      <c r="A9" s="4" t="inlineStr">
        <is>
          <t>Impact of ASC 326 adoption</t>
        </is>
      </c>
    </row>
    <row r="10">
      <c r="A10" s="3" t="inlineStr">
        <is>
          <t>Financing Receivable, Allowance for Credit Loss [Roll Forward]</t>
        </is>
      </c>
    </row>
    <row r="11">
      <c r="A11" s="4" t="inlineStr">
        <is>
          <t>Beginning balance</t>
        </is>
      </c>
      <c r="I11" s="5" t="n">
        <v>28628368</v>
      </c>
      <c r="K11" s="5" t="n">
        <v>28628368</v>
      </c>
    </row>
    <row r="12">
      <c r="A12" s="4" t="inlineStr">
        <is>
          <t>Ending Balance</t>
        </is>
      </c>
      <c r="L12" s="5" t="n">
        <v>28628368</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Property, plant and equipment, gross</t>
        </is>
      </c>
      <c r="B4" s="5" t="n">
        <v>74851255</v>
      </c>
      <c r="C4" s="5" t="n">
        <v>70872398</v>
      </c>
    </row>
    <row r="5">
      <c r="A5" s="4" t="inlineStr">
        <is>
          <t>Less accumulated depreciation and amortization</t>
        </is>
      </c>
      <c r="B5" s="6" t="n">
        <v>-50375024</v>
      </c>
      <c r="C5" s="6" t="n">
        <v>-45546262</v>
      </c>
    </row>
    <row r="6">
      <c r="A6" s="4" t="inlineStr">
        <is>
          <t>Total</t>
        </is>
      </c>
      <c r="B6" s="6" t="n">
        <v>24476231</v>
      </c>
      <c r="C6" s="6" t="n">
        <v>25326136</v>
      </c>
    </row>
    <row r="7">
      <c r="A7" s="4" t="inlineStr">
        <is>
          <t>Depreciation</t>
        </is>
      </c>
      <c r="B7" s="6" t="n">
        <v>6253175</v>
      </c>
      <c r="C7" s="6" t="n">
        <v>6537957</v>
      </c>
      <c r="D7" s="5" t="n">
        <v>6800263</v>
      </c>
    </row>
    <row r="8">
      <c r="A8" s="4" t="inlineStr">
        <is>
          <t>Land</t>
        </is>
      </c>
    </row>
    <row r="9">
      <c r="A9" s="3" t="inlineStr">
        <is>
          <t>Property, Plant and Equipment [Line Items]</t>
        </is>
      </c>
    </row>
    <row r="10">
      <c r="A10" s="4" t="inlineStr">
        <is>
          <t>Property, plant and equipment, gross</t>
        </is>
      </c>
      <c r="B10" s="6" t="n">
        <v>100443</v>
      </c>
      <c r="C10" s="6" t="n">
        <v>100443</v>
      </c>
    </row>
    <row r="11">
      <c r="A11" s="4" t="inlineStr">
        <is>
          <t>Building and leasehold improvements</t>
        </is>
      </c>
    </row>
    <row r="12">
      <c r="A12" s="3" t="inlineStr">
        <is>
          <t>Property, Plant and Equipment [Line Items]</t>
        </is>
      </c>
    </row>
    <row r="13">
      <c r="A13" s="4" t="inlineStr">
        <is>
          <t>Property, plant and equipment, gross</t>
        </is>
      </c>
      <c r="B13" s="6" t="n">
        <v>18477313</v>
      </c>
      <c r="C13" s="6" t="n">
        <v>17882214</v>
      </c>
    </row>
    <row r="14">
      <c r="A14" s="4" t="inlineStr">
        <is>
          <t>Furniture and equipment</t>
        </is>
      </c>
    </row>
    <row r="15">
      <c r="A15" s="3" t="inlineStr">
        <is>
          <t>Property, Plant and Equipment [Line Items]</t>
        </is>
      </c>
    </row>
    <row r="16">
      <c r="A16" s="4" t="inlineStr">
        <is>
          <t>Property, plant and equipment, gross</t>
        </is>
      </c>
      <c r="B16" s="5" t="n">
        <v>56273499</v>
      </c>
      <c r="C16" s="5" t="n">
        <v>528897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t>
        </is>
      </c>
      <c r="B1" s="2" t="inlineStr">
        <is>
          <t>Mar. 31, 2022</t>
        </is>
      </c>
      <c r="C1" s="2" t="inlineStr">
        <is>
          <t>Mar. 31, 2021</t>
        </is>
      </c>
    </row>
    <row r="2">
      <c r="A2" s="3" t="inlineStr">
        <is>
          <t>Finite-Lived Intangible Assets [Line Items]</t>
        </is>
      </c>
    </row>
    <row r="3">
      <c r="A3" s="4" t="inlineStr">
        <is>
          <t>Gross Carrying Amount</t>
        </is>
      </c>
      <c r="B3" s="5" t="n">
        <v>66258763</v>
      </c>
      <c r="C3" s="5" t="n">
        <v>65029892</v>
      </c>
    </row>
    <row r="4">
      <c r="A4" s="4" t="inlineStr">
        <is>
          <t>Accumulated Amortization</t>
        </is>
      </c>
      <c r="B4" s="6" t="n">
        <v>-46502649</v>
      </c>
      <c r="C4" s="6" t="n">
        <v>-41492375</v>
      </c>
    </row>
    <row r="5">
      <c r="A5" s="4" t="inlineStr">
        <is>
          <t>Net Intangible Asset</t>
        </is>
      </c>
      <c r="B5" s="6" t="n">
        <v>19756114</v>
      </c>
      <c r="C5" s="6" t="n">
        <v>23537517</v>
      </c>
    </row>
    <row r="6">
      <c r="A6" s="3" t="inlineStr">
        <is>
          <t>Estimated amortization expense for intangible assets for future years [Abstract]</t>
        </is>
      </c>
    </row>
    <row r="7">
      <c r="A7" s="4" t="inlineStr">
        <is>
          <t>2023</t>
        </is>
      </c>
      <c r="B7" s="6" t="n">
        <v>4500000</v>
      </c>
    </row>
    <row r="8">
      <c r="A8" s="4" t="inlineStr">
        <is>
          <t>2024</t>
        </is>
      </c>
      <c r="B8" s="6" t="n">
        <v>4200000</v>
      </c>
    </row>
    <row r="9">
      <c r="A9" s="4" t="inlineStr">
        <is>
          <t>2025</t>
        </is>
      </c>
      <c r="B9" s="6" t="n">
        <v>3800000</v>
      </c>
    </row>
    <row r="10">
      <c r="A10" s="4" t="inlineStr">
        <is>
          <t>2026</t>
        </is>
      </c>
      <c r="B10" s="6" t="n">
        <v>3200000</v>
      </c>
    </row>
    <row r="11">
      <c r="A11" s="4" t="inlineStr">
        <is>
          <t>2027</t>
        </is>
      </c>
      <c r="B11" s="6" t="n">
        <v>2700000</v>
      </c>
    </row>
    <row r="12">
      <c r="A12" s="4" t="inlineStr">
        <is>
          <t>Thereafter</t>
        </is>
      </c>
      <c r="B12" s="6" t="n">
        <v>1400000</v>
      </c>
    </row>
    <row r="13">
      <c r="A13" s="4" t="inlineStr">
        <is>
          <t>Cost of acquiring existing customers</t>
        </is>
      </c>
    </row>
    <row r="14">
      <c r="A14" s="3" t="inlineStr">
        <is>
          <t>Finite-Lived Intangible Assets [Line Items]</t>
        </is>
      </c>
    </row>
    <row r="15">
      <c r="A15" s="4" t="inlineStr">
        <is>
          <t>Gross Carrying Amount</t>
        </is>
      </c>
      <c r="B15" s="6" t="n">
        <v>55730620</v>
      </c>
      <c r="C15" s="6" t="n">
        <v>54777749</v>
      </c>
    </row>
    <row r="16">
      <c r="A16" s="4" t="inlineStr">
        <is>
          <t>Accumulated Amortization</t>
        </is>
      </c>
      <c r="B16" s="6" t="n">
        <v>-36907598</v>
      </c>
      <c r="C16" s="6" t="n">
        <v>-32322607</v>
      </c>
    </row>
    <row r="17">
      <c r="A17" s="4" t="inlineStr">
        <is>
          <t>Net Intangible Asset</t>
        </is>
      </c>
      <c r="B17" s="6" t="n">
        <v>18823022</v>
      </c>
      <c r="C17" s="6" t="n">
        <v>22455142</v>
      </c>
    </row>
    <row r="18">
      <c r="A18" s="4" t="inlineStr">
        <is>
          <t>Noncompete Agreements</t>
        </is>
      </c>
    </row>
    <row r="19">
      <c r="A19" s="3" t="inlineStr">
        <is>
          <t>Finite-Lived Intangible Assets [Line Items]</t>
        </is>
      </c>
    </row>
    <row r="20">
      <c r="A20" s="4" t="inlineStr">
        <is>
          <t>Gross Carrying Amount</t>
        </is>
      </c>
      <c r="B20" s="6" t="n">
        <v>10528143</v>
      </c>
      <c r="C20" s="6" t="n">
        <v>10252143</v>
      </c>
    </row>
    <row r="21">
      <c r="A21" s="4" t="inlineStr">
        <is>
          <t>Accumulated Amortization</t>
        </is>
      </c>
      <c r="B21" s="6" t="n">
        <v>-9595051</v>
      </c>
      <c r="C21" s="6" t="n">
        <v>-9169768</v>
      </c>
    </row>
    <row r="22">
      <c r="A22" s="4" t="inlineStr">
        <is>
          <t>Net Intangible Asset</t>
        </is>
      </c>
      <c r="B22" s="5" t="n">
        <v>933092</v>
      </c>
      <c r="C22" s="5" t="n">
        <v>1082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Mar. 31, 2022</t>
        </is>
      </c>
      <c r="C2" s="2" t="inlineStr">
        <is>
          <t>Mar. 31, 2021</t>
        </is>
      </c>
      <c r="D2" s="2" t="inlineStr">
        <is>
          <t>Mar. 31, 2020</t>
        </is>
      </c>
    </row>
    <row r="3">
      <c r="A3" s="3" t="inlineStr">
        <is>
          <t>Balance at beginning of year:</t>
        </is>
      </c>
    </row>
    <row r="4">
      <c r="A4" s="4" t="inlineStr">
        <is>
          <t>Goodwill</t>
        </is>
      </c>
      <c r="B4" s="5" t="n">
        <v>7450422</v>
      </c>
      <c r="C4" s="5" t="n">
        <v>7450422</v>
      </c>
    </row>
    <row r="5">
      <c r="A5" s="4" t="inlineStr">
        <is>
          <t>Accumulated goodwill impairment losses</t>
        </is>
      </c>
      <c r="B5" s="6" t="n">
        <v>-79631</v>
      </c>
      <c r="C5" s="6" t="n">
        <v>-79631</v>
      </c>
    </row>
    <row r="6">
      <c r="A6" s="4" t="inlineStr">
        <is>
          <t>Goodwill, net</t>
        </is>
      </c>
      <c r="B6" s="6" t="n">
        <v>7370791</v>
      </c>
      <c r="C6" s="6" t="n">
        <v>7370791</v>
      </c>
      <c r="D6" s="5" t="n">
        <v>7370791</v>
      </c>
    </row>
    <row r="7">
      <c r="A7" s="4" t="inlineStr">
        <is>
          <t>Goodwill acquired during the year</t>
        </is>
      </c>
      <c r="B7" s="6" t="n">
        <v>0</v>
      </c>
      <c r="C7" s="6" t="n">
        <v>0</v>
      </c>
    </row>
    <row r="8">
      <c r="A8" s="4" t="inlineStr">
        <is>
          <t>Impairment losses</t>
        </is>
      </c>
      <c r="B8" s="6" t="n">
        <v>0</v>
      </c>
      <c r="C8" s="6" t="n">
        <v>0</v>
      </c>
    </row>
    <row r="9">
      <c r="A9" s="3" t="inlineStr">
        <is>
          <t>Balance at end of year:</t>
        </is>
      </c>
    </row>
    <row r="10">
      <c r="A10" s="4" t="inlineStr">
        <is>
          <t>Goodwill</t>
        </is>
      </c>
      <c r="B10" s="6" t="n">
        <v>7450422</v>
      </c>
      <c r="C10" s="6" t="n">
        <v>7450422</v>
      </c>
    </row>
    <row r="11">
      <c r="A11" s="4" t="inlineStr">
        <is>
          <t>Accumulated goodwill impairment losses</t>
        </is>
      </c>
      <c r="B11" s="6" t="n">
        <v>-79631</v>
      </c>
      <c r="C11" s="6" t="n">
        <v>-79631</v>
      </c>
    </row>
    <row r="12">
      <c r="A12" s="4" t="inlineStr">
        <is>
          <t>Goodwill, net</t>
        </is>
      </c>
      <c r="B12" s="5" t="n">
        <v>7370791</v>
      </c>
      <c r="C12" s="5" t="n">
        <v>7370791</v>
      </c>
      <c r="D12" s="5" t="n">
        <v>73707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Debt (Details) - USD ($)</t>
        </is>
      </c>
      <c r="B1" s="2" t="inlineStr">
        <is>
          <t>Sep. 27, 2021</t>
        </is>
      </c>
      <c r="C1" s="2" t="inlineStr">
        <is>
          <t>Mar. 31, 2022</t>
        </is>
      </c>
      <c r="D1" s="2" t="inlineStr">
        <is>
          <t>Mar. 31, 2022</t>
        </is>
      </c>
      <c r="E1" s="2" t="inlineStr">
        <is>
          <t>Mar. 31, 2021</t>
        </is>
      </c>
      <c r="F1" s="2" t="inlineStr">
        <is>
          <t>Mar. 31, 2020</t>
        </is>
      </c>
    </row>
    <row r="2">
      <c r="A2" s="3" t="inlineStr">
        <is>
          <t>Line of Credit Facility [Line Items]</t>
        </is>
      </c>
    </row>
    <row r="3">
      <c r="A3" s="4" t="inlineStr">
        <is>
          <t>Accordion feature permitting the maximum aggregate commitments to increase</t>
        </is>
      </c>
      <c r="C3" s="5" t="n">
        <v>785000000</v>
      </c>
      <c r="D3" s="5" t="n">
        <v>785000000</v>
      </c>
    </row>
    <row r="4">
      <c r="A4" s="4" t="inlineStr">
        <is>
          <t>Amount outstanding</t>
        </is>
      </c>
      <c r="C4" s="6" t="n">
        <v>697000000</v>
      </c>
      <c r="D4" s="6" t="n">
        <v>697000000</v>
      </c>
    </row>
    <row r="5">
      <c r="A5" s="4" t="inlineStr">
        <is>
          <t>Standby letters of credit</t>
        </is>
      </c>
      <c r="C5" s="5" t="n">
        <v>300000</v>
      </c>
      <c r="D5" s="5" t="n">
        <v>300000</v>
      </c>
    </row>
    <row r="6">
      <c r="A6" s="4" t="inlineStr">
        <is>
          <t>Extension period</t>
        </is>
      </c>
      <c r="D6" s="4" t="inlineStr">
        <is>
          <t>1 year</t>
        </is>
      </c>
    </row>
    <row r="7">
      <c r="A7" s="4" t="inlineStr">
        <is>
          <t>Interest rate</t>
        </is>
      </c>
      <c r="C7" s="4" t="inlineStr">
        <is>
          <t>4.50%</t>
        </is>
      </c>
      <c r="D7" s="4" t="inlineStr">
        <is>
          <t>4.50%</t>
        </is>
      </c>
    </row>
    <row r="8">
      <c r="A8" s="4" t="inlineStr">
        <is>
          <t>Commitment fee percentage</t>
        </is>
      </c>
      <c r="D8" s="4" t="inlineStr">
        <is>
          <t>0.50%</t>
        </is>
      </c>
    </row>
    <row r="9">
      <c r="A9" s="4" t="inlineStr">
        <is>
          <t>Unused borrowing capacity fee</t>
        </is>
      </c>
      <c r="D9" s="5" t="n">
        <v>1300000</v>
      </c>
      <c r="E9" s="5" t="n">
        <v>1300000</v>
      </c>
      <c r="F9" s="5" t="n">
        <v>1000000</v>
      </c>
    </row>
    <row r="10">
      <c r="A10" s="4" t="inlineStr">
        <is>
          <t>Effective interest rate</t>
        </is>
      </c>
      <c r="C10" s="4" t="inlineStr">
        <is>
          <t>5.00%</t>
        </is>
      </c>
      <c r="D10" s="4" t="inlineStr">
        <is>
          <t>5.00%</t>
        </is>
      </c>
      <c r="E10" s="4" t="inlineStr">
        <is>
          <t>5.80%</t>
        </is>
      </c>
      <c r="F10" s="4" t="inlineStr">
        <is>
          <t>5.80%</t>
        </is>
      </c>
    </row>
    <row r="11">
      <c r="A11" s="4" t="inlineStr">
        <is>
          <t>Senior notes payable | Senior Notes Due 2026</t>
        </is>
      </c>
    </row>
    <row r="12">
      <c r="A12" s="3" t="inlineStr">
        <is>
          <t>Line of Credit Facility [Line Items]</t>
        </is>
      </c>
    </row>
    <row r="13">
      <c r="A13" s="4" t="inlineStr">
        <is>
          <t>Interest rate</t>
        </is>
      </c>
      <c r="B13" s="4" t="inlineStr">
        <is>
          <t>7.00%</t>
        </is>
      </c>
    </row>
    <row r="14">
      <c r="A14" s="4" t="inlineStr">
        <is>
          <t>Aggregate principal amount</t>
        </is>
      </c>
      <c r="B14" s="5" t="n">
        <v>300000000</v>
      </c>
    </row>
    <row r="15">
      <c r="A15" s="4" t="inlineStr">
        <is>
          <t>Redemption price, percentage of equity offerings</t>
        </is>
      </c>
      <c r="B15" s="4" t="inlineStr">
        <is>
          <t>40.00%</t>
        </is>
      </c>
    </row>
    <row r="16">
      <c r="A16" s="4" t="inlineStr">
        <is>
          <t>Senior notes payable | Senior Notes Due 2026 | Period One</t>
        </is>
      </c>
    </row>
    <row r="17">
      <c r="A17" s="3" t="inlineStr">
        <is>
          <t>Line of Credit Facility [Line Items]</t>
        </is>
      </c>
    </row>
    <row r="18">
      <c r="A18" s="4" t="inlineStr">
        <is>
          <t>Redemption price percent</t>
        </is>
      </c>
      <c r="B18" s="4" t="inlineStr">
        <is>
          <t>100.00%</t>
        </is>
      </c>
    </row>
    <row r="19">
      <c r="A19" s="4" t="inlineStr">
        <is>
          <t>Senior notes payable | Senior Notes Due 2026 | Period Two</t>
        </is>
      </c>
    </row>
    <row r="20">
      <c r="A20" s="3" t="inlineStr">
        <is>
          <t>Line of Credit Facility [Line Items]</t>
        </is>
      </c>
    </row>
    <row r="21">
      <c r="A21" s="4" t="inlineStr">
        <is>
          <t>Redemption price percent</t>
        </is>
      </c>
      <c r="B21" s="4" t="inlineStr">
        <is>
          <t>107.00%</t>
        </is>
      </c>
    </row>
    <row r="22">
      <c r="A22" s="4" t="inlineStr">
        <is>
          <t>Revolving Credit Facility</t>
        </is>
      </c>
    </row>
    <row r="23">
      <c r="A23" s="3" t="inlineStr">
        <is>
          <t>Line of Credit Facility [Line Items]</t>
        </is>
      </c>
    </row>
    <row r="24">
      <c r="A24" s="4" t="inlineStr">
        <is>
          <t>Maximum borrowing capacity</t>
        </is>
      </c>
      <c r="C24" s="5" t="n">
        <v>685000000</v>
      </c>
      <c r="D24" s="5" t="n">
        <v>685000000</v>
      </c>
    </row>
    <row r="25">
      <c r="A25" s="4" t="inlineStr">
        <is>
          <t>Amount outstanding</t>
        </is>
      </c>
      <c r="C25" s="6" t="n">
        <v>397000000</v>
      </c>
      <c r="D25" s="5" t="n">
        <v>397000000</v>
      </c>
    </row>
    <row r="26">
      <c r="A26" s="4" t="inlineStr">
        <is>
          <t>Expiration date</t>
        </is>
      </c>
      <c r="D26" s="4" t="inlineStr">
        <is>
          <t>Jun. 7,
		2024</t>
        </is>
      </c>
    </row>
    <row r="27">
      <c r="A27" s="4" t="inlineStr">
        <is>
          <t>Unused amount available</t>
        </is>
      </c>
      <c r="C27" s="6" t="n">
        <v>287700000</v>
      </c>
      <c r="D27" s="5" t="n">
        <v>287700000</v>
      </c>
    </row>
    <row r="28">
      <c r="A28" s="4" t="inlineStr">
        <is>
          <t>Debt covenants minimum net worth</t>
        </is>
      </c>
      <c r="C28" s="5" t="n">
        <v>325000000</v>
      </c>
    </row>
    <row r="29">
      <c r="A29" s="4" t="inlineStr">
        <is>
          <t>Debt covenant, maximum ratio of total debt</t>
        </is>
      </c>
      <c r="D29" s="8" t="n">
        <v>2.5</v>
      </c>
    </row>
    <row r="30">
      <c r="A30" s="4" t="inlineStr">
        <is>
          <t>Debt covenant, maximum collateral performance indicator percentage</t>
        </is>
      </c>
      <c r="D30" s="4" t="inlineStr">
        <is>
          <t>24.00%</t>
        </is>
      </c>
    </row>
    <row r="31">
      <c r="A31" s="4" t="inlineStr">
        <is>
          <t>Expiration period</t>
        </is>
      </c>
      <c r="D31" s="4" t="inlineStr">
        <is>
          <t>60 days</t>
        </is>
      </c>
    </row>
    <row r="32">
      <c r="A32" s="4" t="inlineStr">
        <is>
          <t>Minimum</t>
        </is>
      </c>
    </row>
    <row r="33">
      <c r="A33" s="3" t="inlineStr">
        <is>
          <t>Line of Credit Facility [Line Items]</t>
        </is>
      </c>
    </row>
    <row r="34">
      <c r="A34" s="4" t="inlineStr">
        <is>
          <t>Interest rate</t>
        </is>
      </c>
      <c r="C34" s="4" t="inlineStr">
        <is>
          <t>3.50%</t>
        </is>
      </c>
      <c r="D34" s="4" t="inlineStr">
        <is>
          <t>3.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Debt (Debt Maturities) (Details)</t>
        </is>
      </c>
      <c r="B1" s="2" t="inlineStr">
        <is>
          <t>Mar. 31, 2022USD ($)</t>
        </is>
      </c>
    </row>
    <row r="2">
      <c r="A2" s="3" t="inlineStr">
        <is>
          <t>Aggregate annual maturities of notes payable [Abstract]</t>
        </is>
      </c>
    </row>
    <row r="3">
      <c r="A3" s="4" t="inlineStr">
        <is>
          <t>2023</t>
        </is>
      </c>
      <c r="B3" s="5" t="n">
        <v>0</v>
      </c>
    </row>
    <row r="4">
      <c r="A4" s="4" t="inlineStr">
        <is>
          <t>2024</t>
        </is>
      </c>
      <c r="B4" s="6" t="n">
        <v>0</v>
      </c>
    </row>
    <row r="5">
      <c r="A5" s="4" t="inlineStr">
        <is>
          <t>2025</t>
        </is>
      </c>
      <c r="B5" s="6" t="n">
        <v>396972746</v>
      </c>
    </row>
    <row r="6">
      <c r="A6" s="4" t="inlineStr">
        <is>
          <t>2026</t>
        </is>
      </c>
      <c r="B6" s="6" t="n">
        <v>0</v>
      </c>
    </row>
    <row r="7">
      <c r="A7" s="4" t="inlineStr">
        <is>
          <t>2027</t>
        </is>
      </c>
      <c r="B7" s="6" t="n">
        <v>300000000</v>
      </c>
    </row>
    <row r="8">
      <c r="A8" s="4" t="inlineStr">
        <is>
          <t>Total future debt payments</t>
        </is>
      </c>
      <c r="B8" s="5" t="n">
        <v>6969727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surance and Other Income (Details) - USD ($)</t>
        </is>
      </c>
      <c r="B1" s="2" t="inlineStr">
        <is>
          <t>12 Months Ended</t>
        </is>
      </c>
    </row>
    <row r="2">
      <c r="B2" s="2" t="inlineStr">
        <is>
          <t>Mar. 31, 2022</t>
        </is>
      </c>
      <c r="C2" s="2" t="inlineStr">
        <is>
          <t>Mar. 31, 2021</t>
        </is>
      </c>
      <c r="D2" s="2" t="inlineStr">
        <is>
          <t>Mar. 31, 2020</t>
        </is>
      </c>
    </row>
    <row r="3">
      <c r="A3" s="3" t="inlineStr">
        <is>
          <t>Components of Other Income [Line Items]</t>
        </is>
      </c>
    </row>
    <row r="4">
      <c r="A4" s="4" t="inlineStr">
        <is>
          <t>Insurance and other income</t>
        </is>
      </c>
      <c r="B4" s="5" t="n">
        <v>96720966</v>
      </c>
      <c r="C4" s="5" t="n">
        <v>74419765</v>
      </c>
      <c r="D4" s="5" t="n">
        <v>81702244</v>
      </c>
    </row>
    <row r="5">
      <c r="A5" s="4" t="inlineStr">
        <is>
          <t>Insurance commissions</t>
        </is>
      </c>
    </row>
    <row r="6">
      <c r="A6" s="3" t="inlineStr">
        <is>
          <t>Components of Other Income [Line Items]</t>
        </is>
      </c>
    </row>
    <row r="7">
      <c r="A7" s="4" t="inlineStr">
        <is>
          <t>Insurance and other income</t>
        </is>
      </c>
      <c r="B7" s="6" t="n">
        <v>56270249</v>
      </c>
      <c r="C7" s="6" t="n">
        <v>44214454</v>
      </c>
      <c r="D7" s="6" t="n">
        <v>50360730</v>
      </c>
    </row>
    <row r="8">
      <c r="A8" s="4" t="inlineStr">
        <is>
          <t>Tax return preparation revenue</t>
        </is>
      </c>
    </row>
    <row r="9">
      <c r="A9" s="3" t="inlineStr">
        <is>
          <t>Components of Other Income [Line Items]</t>
        </is>
      </c>
    </row>
    <row r="10">
      <c r="A10" s="4" t="inlineStr">
        <is>
          <t>Insurance and other income</t>
        </is>
      </c>
      <c r="B10" s="6" t="n">
        <v>21698851</v>
      </c>
      <c r="C10" s="6" t="n">
        <v>18098087</v>
      </c>
      <c r="D10" s="6" t="n">
        <v>20936447</v>
      </c>
    </row>
    <row r="11">
      <c r="A11" s="4" t="inlineStr">
        <is>
          <t>Auto club membership revenue</t>
        </is>
      </c>
    </row>
    <row r="12">
      <c r="A12" s="3" t="inlineStr">
        <is>
          <t>Components of Other Income [Line Items]</t>
        </is>
      </c>
    </row>
    <row r="13">
      <c r="A13" s="4" t="inlineStr">
        <is>
          <t>Insurance and other income</t>
        </is>
      </c>
      <c r="B13" s="6" t="n">
        <v>14758783</v>
      </c>
      <c r="C13" s="6" t="n">
        <v>7863145</v>
      </c>
      <c r="D13" s="6" t="n">
        <v>6254748</v>
      </c>
    </row>
    <row r="14">
      <c r="A14" s="4" t="inlineStr">
        <is>
          <t>Other</t>
        </is>
      </c>
    </row>
    <row r="15">
      <c r="A15" s="3" t="inlineStr">
        <is>
          <t>Components of Other Income [Line Items]</t>
        </is>
      </c>
    </row>
    <row r="16">
      <c r="A16" s="4" t="inlineStr">
        <is>
          <t>Insurance and other income</t>
        </is>
      </c>
      <c r="B16" s="5" t="n">
        <v>3993083</v>
      </c>
      <c r="C16" s="5" t="n">
        <v>4244079</v>
      </c>
      <c r="D16" s="5" t="n">
        <v>41503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Other Income (Reinsurance Contracts) (Details) - USD ($) $ in Millions</t>
        </is>
      </c>
      <c r="B1" s="2" t="inlineStr">
        <is>
          <t>12 Months Ended</t>
        </is>
      </c>
    </row>
    <row r="2">
      <c r="B2" s="2" t="inlineStr">
        <is>
          <t>Mar. 31, 2022</t>
        </is>
      </c>
      <c r="C2" s="2" t="inlineStr">
        <is>
          <t>Mar. 31, 2021</t>
        </is>
      </c>
      <c r="D2" s="2" t="inlineStr">
        <is>
          <t>Mar. 31, 2020</t>
        </is>
      </c>
    </row>
    <row r="3">
      <c r="A3" s="3" t="inlineStr">
        <is>
          <t>Insurance Commissions and other income [Abstract]</t>
        </is>
      </c>
    </row>
    <row r="4">
      <c r="A4" s="4" t="inlineStr">
        <is>
          <t>Net written premiums</t>
        </is>
      </c>
      <c r="B4" s="9" t="n">
        <v>9.800000000000001</v>
      </c>
      <c r="C4" s="9" t="n">
        <v>5.9</v>
      </c>
      <c r="D4" s="9" t="n">
        <v>6.6</v>
      </c>
    </row>
    <row r="5">
      <c r="A5" s="4" t="inlineStr">
        <is>
          <t>Earned premiums</t>
        </is>
      </c>
      <c r="B5" s="8" t="n">
        <v>7.6</v>
      </c>
      <c r="C5" s="6" t="n">
        <v>6</v>
      </c>
      <c r="D5" s="9" t="n">
        <v>6.2</v>
      </c>
    </row>
    <row r="6">
      <c r="A6" s="4" t="inlineStr">
        <is>
          <t>Cash reserves</t>
        </is>
      </c>
      <c r="B6" s="9" t="n">
        <v>6.4</v>
      </c>
      <c r="C6" s="9" t="n">
        <v>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Non-filing Insurance (Details) - USD ($)</t>
        </is>
      </c>
      <c r="B1" s="2" t="inlineStr">
        <is>
          <t>12 Months Ended</t>
        </is>
      </c>
    </row>
    <row r="2">
      <c r="B2" s="2" t="inlineStr">
        <is>
          <t>Mar. 31, 2022</t>
        </is>
      </c>
      <c r="C2" s="2" t="inlineStr">
        <is>
          <t>Mar. 31, 2021</t>
        </is>
      </c>
      <c r="D2" s="2" t="inlineStr">
        <is>
          <t>Mar. 31, 2020</t>
        </is>
      </c>
    </row>
    <row r="3">
      <c r="A3" s="3" t="inlineStr">
        <is>
          <t>Non-file Insurance [Abstract]</t>
        </is>
      </c>
    </row>
    <row r="4">
      <c r="A4" s="4" t="inlineStr">
        <is>
          <t>Insurance premiums written</t>
        </is>
      </c>
      <c r="B4" s="5" t="n">
        <v>8804046</v>
      </c>
      <c r="C4" s="5" t="n">
        <v>7072647</v>
      </c>
      <c r="D4" s="5" t="n">
        <v>8251927</v>
      </c>
    </row>
    <row r="5">
      <c r="A5" s="4" t="inlineStr">
        <is>
          <t>Recoveries on claims paid</t>
        </is>
      </c>
      <c r="B5" s="6" t="n">
        <v>982025</v>
      </c>
      <c r="C5" s="6" t="n">
        <v>959620</v>
      </c>
      <c r="D5" s="6" t="n">
        <v>1001288</v>
      </c>
    </row>
    <row r="6">
      <c r="A6" s="4" t="inlineStr">
        <is>
          <t>Claims paid</t>
        </is>
      </c>
      <c r="B6" s="5" t="n">
        <v>6336549</v>
      </c>
      <c r="C6" s="5" t="n">
        <v>5223484</v>
      </c>
      <c r="D6" s="5" t="n">
        <v>75701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27" customWidth="1" min="5" max="5"/>
    <col width="18" customWidth="1" min="6" max="6"/>
    <col width="44" customWidth="1" min="7" max="7"/>
  </cols>
  <sheetData>
    <row r="1">
      <c r="A1" s="1" t="inlineStr">
        <is>
          <t>CONSOLIDATED STATEMENTS OF SHAREHOLDERS' EQUITY - USD ($)</t>
        </is>
      </c>
      <c r="B1" s="2" t="inlineStr">
        <is>
          <t>Total</t>
        </is>
      </c>
      <c r="C1" s="2" t="inlineStr">
        <is>
          <t>Impact of ASC 326 adoption</t>
        </is>
      </c>
      <c r="D1" s="2" t="inlineStr">
        <is>
          <t>Common Stock</t>
        </is>
      </c>
      <c r="E1" s="2" t="inlineStr">
        <is>
          <t>Additional Paid-in Capital</t>
        </is>
      </c>
      <c r="F1" s="2" t="inlineStr">
        <is>
          <t>Retained Earnings</t>
        </is>
      </c>
      <c r="G1" s="2" t="inlineStr">
        <is>
          <t>Retained EarningsImpact of ASC 326 adoption</t>
        </is>
      </c>
    </row>
    <row r="2">
      <c r="A2" s="4" t="inlineStr">
        <is>
          <t>Beginning balance (shares) at Mar. 31, 2019</t>
        </is>
      </c>
      <c r="D2" s="6" t="n">
        <v>9284118</v>
      </c>
    </row>
    <row r="3">
      <c r="A3" s="4" t="inlineStr">
        <is>
          <t>Beginning balance at Mar. 31, 2019</t>
        </is>
      </c>
      <c r="B3" s="5" t="n">
        <v>552116625</v>
      </c>
      <c r="E3" s="5" t="n">
        <v>198125649</v>
      </c>
      <c r="F3" s="5" t="n">
        <v>353990976</v>
      </c>
    </row>
    <row r="4">
      <c r="A4" s="3" t="inlineStr">
        <is>
          <t>Increase (Decrease) in Shareholders' Equity [Roll Forward]</t>
        </is>
      </c>
    </row>
    <row r="5">
      <c r="A5" s="4" t="inlineStr">
        <is>
          <t>Proceeds from exercise of stock options (in shares)</t>
        </is>
      </c>
      <c r="D5" s="6" t="n">
        <v>69481</v>
      </c>
    </row>
    <row r="6">
      <c r="A6" s="4" t="inlineStr">
        <is>
          <t>Proceeds from exercise of stock options</t>
        </is>
      </c>
      <c r="B6" s="6" t="n">
        <v>4612926</v>
      </c>
      <c r="E6" s="6" t="n">
        <v>4612926</v>
      </c>
    </row>
    <row r="7">
      <c r="A7" s="4" t="inlineStr">
        <is>
          <t>Common stock repurchases (in shares)</t>
        </is>
      </c>
      <c r="D7" s="6" t="n">
        <v>-1520679</v>
      </c>
    </row>
    <row r="8">
      <c r="A8" s="4" t="inlineStr">
        <is>
          <t>Common stock repurchases</t>
        </is>
      </c>
      <c r="B8" s="6" t="n">
        <v>-197399964</v>
      </c>
      <c r="F8" s="6" t="n">
        <v>-197399964</v>
      </c>
    </row>
    <row r="9">
      <c r="A9" s="4" t="inlineStr">
        <is>
          <t>Restricted common stock expense under stock option plan, net of cancellations (in shares)</t>
        </is>
      </c>
      <c r="D9" s="6" t="n">
        <v>-25086</v>
      </c>
    </row>
    <row r="10">
      <c r="A10" s="4" t="inlineStr">
        <is>
          <t>Restricted common stock expense under stock option plan, net of cancellations</t>
        </is>
      </c>
      <c r="B10" s="6" t="n">
        <v>18953119</v>
      </c>
      <c r="E10" s="6" t="n">
        <v>18953119</v>
      </c>
    </row>
    <row r="11">
      <c r="A11" s="4" t="inlineStr">
        <is>
          <t>Stock option expense</t>
        </is>
      </c>
      <c r="B11" s="6" t="n">
        <v>5522883</v>
      </c>
      <c r="E11" s="6" t="n">
        <v>5522883</v>
      </c>
    </row>
    <row r="12">
      <c r="A12" s="4" t="inlineStr">
        <is>
          <t>Net income</t>
        </is>
      </c>
      <c r="B12" s="6" t="n">
        <v>28157478</v>
      </c>
      <c r="F12" s="6" t="n">
        <v>28157478</v>
      </c>
    </row>
    <row r="13">
      <c r="A13" s="4" t="inlineStr">
        <is>
          <t>Ending balance (shares) at Mar. 31, 2020</t>
        </is>
      </c>
      <c r="D13" s="6" t="n">
        <v>7807834</v>
      </c>
    </row>
    <row r="14">
      <c r="A14" s="4" t="inlineStr">
        <is>
          <t>Ending balance at Mar. 31, 2020</t>
        </is>
      </c>
      <c r="B14" s="6" t="n">
        <v>411963067</v>
      </c>
      <c r="C14" s="5" t="n">
        <v>-21242249</v>
      </c>
      <c r="E14" s="6" t="n">
        <v>227214577</v>
      </c>
      <c r="F14" s="6" t="n">
        <v>184748490</v>
      </c>
      <c r="G14" s="5" t="n">
        <v>-21242249</v>
      </c>
    </row>
    <row r="15">
      <c r="A15" s="3" t="inlineStr">
        <is>
          <t>Increase (Decrease) in Shareholders' Equity [Roll Forward]</t>
        </is>
      </c>
    </row>
    <row r="16">
      <c r="A16" s="4" t="inlineStr">
        <is>
          <t>Proceeds from exercise of stock options (in shares)</t>
        </is>
      </c>
      <c r="D16" s="6" t="n">
        <v>165237</v>
      </c>
    </row>
    <row r="17">
      <c r="A17" s="4" t="inlineStr">
        <is>
          <t>Proceeds from exercise of stock options</t>
        </is>
      </c>
      <c r="B17" s="6" t="n">
        <v>12268554</v>
      </c>
      <c r="E17" s="6" t="n">
        <v>12268554</v>
      </c>
    </row>
    <row r="18">
      <c r="A18" s="4" t="inlineStr">
        <is>
          <t>Common stock repurchases (in shares)</t>
        </is>
      </c>
      <c r="D18" s="6" t="n">
        <v>-1129875</v>
      </c>
    </row>
    <row r="19">
      <c r="A19" s="4" t="inlineStr">
        <is>
          <t>Common stock repurchases</t>
        </is>
      </c>
      <c r="B19" s="6" t="n">
        <v>-102452302</v>
      </c>
      <c r="F19" s="6" t="n">
        <v>-102452302</v>
      </c>
    </row>
    <row r="20">
      <c r="A20" s="4" t="inlineStr">
        <is>
          <t>Restricted common stock expense under stock option plan, net of cancellations (in shares)</t>
        </is>
      </c>
      <c r="D20" s="6" t="n">
        <v>-37902</v>
      </c>
    </row>
    <row r="21">
      <c r="A21" s="4" t="inlineStr">
        <is>
          <t>Restricted common stock expense under stock option plan, net of cancellations</t>
        </is>
      </c>
      <c r="B21" s="6" t="n">
        <v>12302869</v>
      </c>
      <c r="E21" s="6" t="n">
        <v>12302869</v>
      </c>
    </row>
    <row r="22">
      <c r="A22" s="4" t="inlineStr">
        <is>
          <t>Stock option expense</t>
        </is>
      </c>
      <c r="B22" s="6" t="n">
        <v>3804674</v>
      </c>
      <c r="E22" s="6" t="n">
        <v>3804674</v>
      </c>
    </row>
    <row r="23">
      <c r="A23" s="4" t="inlineStr">
        <is>
          <t>Net income</t>
        </is>
      </c>
      <c r="B23" s="5" t="n">
        <v>88282828</v>
      </c>
      <c r="F23" s="6" t="n">
        <v>88282828</v>
      </c>
    </row>
    <row r="24">
      <c r="A24" s="4" t="inlineStr">
        <is>
          <t>Ending balance (shares) at Mar. 31, 2021</t>
        </is>
      </c>
      <c r="B24" s="6" t="n">
        <v>6805294</v>
      </c>
      <c r="D24" s="6" t="n">
        <v>6805294</v>
      </c>
    </row>
    <row r="25">
      <c r="A25" s="4" t="inlineStr">
        <is>
          <t>Ending balance at Mar. 31, 2021</t>
        </is>
      </c>
      <c r="B25" s="5" t="n">
        <v>404927441</v>
      </c>
      <c r="E25" s="6" t="n">
        <v>255590674</v>
      </c>
      <c r="F25" s="6" t="n">
        <v>149336767</v>
      </c>
    </row>
    <row r="26">
      <c r="A26" s="3" t="inlineStr">
        <is>
          <t>Increase (Decrease) in Shareholders' Equity [Roll Forward]</t>
        </is>
      </c>
    </row>
    <row r="27">
      <c r="A27" s="4" t="inlineStr">
        <is>
          <t>Proceeds from exercise of stock options (in shares)</t>
        </is>
      </c>
      <c r="D27" s="6" t="n">
        <v>154699</v>
      </c>
    </row>
    <row r="28">
      <c r="A28" s="4" t="inlineStr">
        <is>
          <t>Proceeds from exercise of stock options</t>
        </is>
      </c>
      <c r="B28" s="6" t="n">
        <v>12805646</v>
      </c>
      <c r="E28" s="6" t="n">
        <v>12805646</v>
      </c>
    </row>
    <row r="29">
      <c r="A29" s="4" t="inlineStr">
        <is>
          <t>Common stock repurchases (in shares)</t>
        </is>
      </c>
      <c r="D29" s="6" t="n">
        <v>-589533</v>
      </c>
    </row>
    <row r="30">
      <c r="A30" s="4" t="inlineStr">
        <is>
          <t>Common stock repurchases</t>
        </is>
      </c>
      <c r="B30" s="6" t="n">
        <v>-111139261</v>
      </c>
      <c r="F30" s="6" t="n">
        <v>-111139261</v>
      </c>
    </row>
    <row r="31">
      <c r="A31" s="4" t="inlineStr">
        <is>
          <t>Restricted common stock expense under stock option plan, net of cancellations (in shares)</t>
        </is>
      </c>
      <c r="D31" s="6" t="n">
        <v>-22146</v>
      </c>
    </row>
    <row r="32">
      <c r="A32" s="4" t="inlineStr">
        <is>
          <t>Restricted common stock expense under stock option plan, net of cancellations</t>
        </is>
      </c>
      <c r="B32" s="6" t="n">
        <v>9036852</v>
      </c>
      <c r="E32" s="6" t="n">
        <v>9036852</v>
      </c>
    </row>
    <row r="33">
      <c r="A33" s="4" t="inlineStr">
        <is>
          <t>Stock option expense</t>
        </is>
      </c>
      <c r="B33" s="6" t="n">
        <v>3473913</v>
      </c>
      <c r="E33" s="6" t="n">
        <v>3473913</v>
      </c>
    </row>
    <row r="34">
      <c r="A34" s="4" t="inlineStr">
        <is>
          <t>Net income</t>
        </is>
      </c>
      <c r="B34" s="5" t="n">
        <v>53919837</v>
      </c>
      <c r="F34" s="6" t="n">
        <v>53919837</v>
      </c>
    </row>
    <row r="35">
      <c r="A35" s="4" t="inlineStr">
        <is>
          <t>Ending balance (shares) at Mar. 31, 2022</t>
        </is>
      </c>
      <c r="B35" s="6" t="n">
        <v>6348314</v>
      </c>
      <c r="D35" s="6" t="n">
        <v>6348314</v>
      </c>
    </row>
    <row r="36">
      <c r="A36" s="4" t="inlineStr">
        <is>
          <t>Ending balance at Mar. 31, 2022</t>
        </is>
      </c>
      <c r="B36" s="5" t="n">
        <v>373024428</v>
      </c>
      <c r="E36" s="5" t="n">
        <v>280907085</v>
      </c>
      <c r="F36" s="5" t="n">
        <v>921173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t>
        </is>
      </c>
      <c r="B1" s="2" t="inlineStr">
        <is>
          <t>Mar. 31, 2022</t>
        </is>
      </c>
      <c r="C1" s="2" t="inlineStr">
        <is>
          <t>Mar. 31, 2021</t>
        </is>
      </c>
      <c r="D1" s="2" t="inlineStr">
        <is>
          <t>Mar. 31, 2020</t>
        </is>
      </c>
    </row>
    <row r="2">
      <c r="A2" s="3" t="inlineStr">
        <is>
          <t>Operating Leased Assets [Line Items]</t>
        </is>
      </c>
    </row>
    <row r="3">
      <c r="A3" s="4" t="inlineStr">
        <is>
          <t>Effective interest rate</t>
        </is>
      </c>
      <c r="B3" s="4" t="inlineStr">
        <is>
          <t>5.00%</t>
        </is>
      </c>
      <c r="C3" s="4" t="inlineStr">
        <is>
          <t>5.80%</t>
        </is>
      </c>
      <c r="D3" s="4" t="inlineStr">
        <is>
          <t>5.80%</t>
        </is>
      </c>
    </row>
    <row r="4">
      <c r="A4" s="4" t="inlineStr">
        <is>
          <t>Finance lease, term of contract</t>
        </is>
      </c>
      <c r="B4" s="4" t="inlineStr">
        <is>
          <t>3 years</t>
        </is>
      </c>
    </row>
    <row r="5">
      <c r="A5" s="4" t="inlineStr">
        <is>
          <t>Minimum</t>
        </is>
      </c>
    </row>
    <row r="6">
      <c r="A6" s="3" t="inlineStr">
        <is>
          <t>Operating Leased Assets [Line Items]</t>
        </is>
      </c>
    </row>
    <row r="7">
      <c r="A7" s="4" t="inlineStr">
        <is>
          <t>Operating lease, term of contract</t>
        </is>
      </c>
      <c r="B7" s="4" t="inlineStr">
        <is>
          <t>3 years</t>
        </is>
      </c>
    </row>
    <row r="8">
      <c r="A8" s="4" t="inlineStr">
        <is>
          <t>Maximum</t>
        </is>
      </c>
    </row>
    <row r="9">
      <c r="A9" s="3" t="inlineStr">
        <is>
          <t>Operating Leased Assets [Line Items]</t>
        </is>
      </c>
    </row>
    <row r="10">
      <c r="A10" s="4" t="inlineStr">
        <is>
          <t>Operating lease, term of contract</t>
        </is>
      </c>
      <c r="B10"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Leases (Lease Cost) (Details) - USD ($)</t>
        </is>
      </c>
      <c r="B1" s="2" t="inlineStr">
        <is>
          <t>12 Months Ended</t>
        </is>
      </c>
    </row>
    <row r="2">
      <c r="B2" s="2" t="inlineStr">
        <is>
          <t>Mar. 31, 2022</t>
        </is>
      </c>
      <c r="C2" s="2" t="inlineStr">
        <is>
          <t>Mar. 31, 2021</t>
        </is>
      </c>
      <c r="D2" s="2" t="inlineStr">
        <is>
          <t>Mar. 31, 2020</t>
        </is>
      </c>
    </row>
    <row r="3">
      <c r="A3" s="3" t="inlineStr">
        <is>
          <t>Operating Leases [Abstract]</t>
        </is>
      </c>
    </row>
    <row r="4">
      <c r="A4" s="4" t="inlineStr">
        <is>
          <t>Finance lease cost</t>
        </is>
      </c>
      <c r="B4" s="5" t="n">
        <v>427619</v>
      </c>
      <c r="C4" s="5" t="n">
        <v>466168</v>
      </c>
      <c r="D4" s="5" t="n">
        <v>430744</v>
      </c>
    </row>
    <row r="5">
      <c r="A5" s="4" t="inlineStr">
        <is>
          <t>Amortization of right-of-use assets</t>
        </is>
      </c>
      <c r="B5" s="6" t="n">
        <v>407624</v>
      </c>
      <c r="C5" s="6" t="n">
        <v>407624</v>
      </c>
      <c r="D5" s="6" t="n">
        <v>347703</v>
      </c>
    </row>
    <row r="6">
      <c r="A6" s="4" t="inlineStr">
        <is>
          <t>Interest on lease liabilities</t>
        </is>
      </c>
      <c r="B6" s="6" t="n">
        <v>19995</v>
      </c>
      <c r="C6" s="6" t="n">
        <v>58544</v>
      </c>
      <c r="D6" s="6" t="n">
        <v>83041</v>
      </c>
    </row>
    <row r="7">
      <c r="A7" s="4" t="inlineStr">
        <is>
          <t>Operating lease cost</t>
        </is>
      </c>
      <c r="B7" s="6" t="n">
        <v>27529425</v>
      </c>
      <c r="C7" s="6" t="n">
        <v>27977226</v>
      </c>
      <c r="D7" s="6" t="n">
        <v>26244323</v>
      </c>
    </row>
    <row r="8">
      <c r="A8" s="4" t="inlineStr">
        <is>
          <t>Short-term lease cost</t>
        </is>
      </c>
      <c r="B8" s="6" t="n">
        <v>0</v>
      </c>
      <c r="C8" s="6" t="n">
        <v>1800</v>
      </c>
      <c r="D8" s="6" t="n">
        <v>4500</v>
      </c>
    </row>
    <row r="9">
      <c r="A9" s="4" t="inlineStr">
        <is>
          <t>Variable lease cost</t>
        </is>
      </c>
      <c r="B9" s="6" t="n">
        <v>3629903</v>
      </c>
      <c r="C9" s="6" t="n">
        <v>3621748</v>
      </c>
      <c r="D9" s="6" t="n">
        <v>3376275</v>
      </c>
    </row>
    <row r="10">
      <c r="A10" s="4" t="inlineStr">
        <is>
          <t>Total lease cost</t>
        </is>
      </c>
      <c r="B10" s="6" t="n">
        <v>31586947</v>
      </c>
      <c r="C10" s="6" t="n">
        <v>32066942</v>
      </c>
      <c r="D10" s="6" t="n">
        <v>30055842</v>
      </c>
    </row>
    <row r="11">
      <c r="A11" s="4" t="inlineStr">
        <is>
          <t>Cash paid for amounts included in the measurement of lease liabilities</t>
        </is>
      </c>
      <c r="B11" s="6" t="n">
        <v>27936317</v>
      </c>
      <c r="C11" s="6" t="n">
        <v>28211828</v>
      </c>
      <c r="D11" s="6" t="n">
        <v>26212843</v>
      </c>
    </row>
    <row r="12">
      <c r="A12" s="4" t="inlineStr">
        <is>
          <t>Operating cash flows from finance leases</t>
        </is>
      </c>
      <c r="B12" s="6" t="n">
        <v>19994</v>
      </c>
      <c r="C12" s="6" t="n">
        <v>58544</v>
      </c>
      <c r="D12" s="6" t="n">
        <v>83041</v>
      </c>
    </row>
    <row r="13">
      <c r="A13" s="4" t="inlineStr">
        <is>
          <t>Operating cash flows from operating leases</t>
        </is>
      </c>
      <c r="B13" s="6" t="n">
        <v>27411037</v>
      </c>
      <c r="C13" s="6" t="n">
        <v>27559260</v>
      </c>
      <c r="D13" s="6" t="n">
        <v>25618886</v>
      </c>
    </row>
    <row r="14">
      <c r="A14" s="4" t="inlineStr">
        <is>
          <t>Financing cash flows from finance leases</t>
        </is>
      </c>
      <c r="B14" s="6" t="n">
        <v>505286</v>
      </c>
      <c r="C14" s="6" t="n">
        <v>594024</v>
      </c>
      <c r="D14" s="6" t="n">
        <v>510916</v>
      </c>
    </row>
    <row r="15">
      <c r="A15" s="4" t="inlineStr">
        <is>
          <t>Right-of-use assets obtained in exchange for new finance lease liabilities</t>
        </is>
      </c>
      <c r="B15" s="6" t="n">
        <v>0</v>
      </c>
      <c r="C15" s="6" t="n">
        <v>0</v>
      </c>
      <c r="D15" s="6" t="n">
        <v>753736</v>
      </c>
    </row>
    <row r="16">
      <c r="A16" s="4" t="inlineStr">
        <is>
          <t>Right-of-use assets obtained in exchange for new operating lease liabilities</t>
        </is>
      </c>
      <c r="B16" s="5" t="n">
        <v>15381953</v>
      </c>
      <c r="C16" s="5" t="n">
        <v>12482167</v>
      </c>
      <c r="D16" s="5" t="n">
        <v>36826045</v>
      </c>
    </row>
    <row r="17">
      <c r="A17" s="4" t="inlineStr">
        <is>
          <t>Weighted-average remaining lease term — finance leases</t>
        </is>
      </c>
      <c r="B17" s="4" t="inlineStr">
        <is>
          <t>4 months 24 days</t>
        </is>
      </c>
      <c r="C17" s="4" t="inlineStr">
        <is>
          <t>9 months 18 days</t>
        </is>
      </c>
      <c r="D17" s="4" t="inlineStr">
        <is>
          <t>1 year 6 months</t>
        </is>
      </c>
    </row>
    <row r="18">
      <c r="A18" s="4" t="inlineStr">
        <is>
          <t>Weighted average remaining lease term — operating leases</t>
        </is>
      </c>
      <c r="B18" s="4" t="inlineStr">
        <is>
          <t>7 years 3 months 18 days</t>
        </is>
      </c>
      <c r="C18" s="4" t="inlineStr">
        <is>
          <t>7 years 3 months 18 days</t>
        </is>
      </c>
      <c r="D18" s="4" t="inlineStr">
        <is>
          <t>8 years 4 months 24 days</t>
        </is>
      </c>
    </row>
    <row r="19">
      <c r="A19" s="4" t="inlineStr">
        <is>
          <t>Weighted-average discount rate (monthly) — finance leases</t>
        </is>
      </c>
      <c r="B19" s="4" t="inlineStr">
        <is>
          <t>6.00%</t>
        </is>
      </c>
      <c r="C19" s="4" t="inlineStr">
        <is>
          <t>6.40%</t>
        </is>
      </c>
      <c r="D19" s="4" t="inlineStr">
        <is>
          <t>6.50%</t>
        </is>
      </c>
    </row>
    <row r="20">
      <c r="A20" s="4" t="inlineStr">
        <is>
          <t>Weighted-average discount rate — operating leases</t>
        </is>
      </c>
      <c r="B20" s="4" t="inlineStr">
        <is>
          <t>6.10%</t>
        </is>
      </c>
      <c r="C20" s="4" t="inlineStr">
        <is>
          <t>6.30%</t>
        </is>
      </c>
      <c r="D20" s="4" t="inlineStr">
        <is>
          <t>6.7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Of Operating Lease ) (Details) - USD ($)</t>
        </is>
      </c>
      <c r="B1" s="2" t="inlineStr">
        <is>
          <t>Mar. 31, 2022</t>
        </is>
      </c>
      <c r="C1" s="2" t="inlineStr">
        <is>
          <t>Mar. 31, 2021</t>
        </is>
      </c>
    </row>
    <row r="2">
      <c r="A2" s="3" t="inlineStr">
        <is>
          <t>Operating</t>
        </is>
      </c>
    </row>
    <row r="3">
      <c r="A3" s="4" t="inlineStr">
        <is>
          <t>2023</t>
        </is>
      </c>
      <c r="B3" s="5" t="n">
        <v>24112009</v>
      </c>
    </row>
    <row r="4">
      <c r="A4" s="4" t="inlineStr">
        <is>
          <t>2024</t>
        </is>
      </c>
      <c r="B4" s="6" t="n">
        <v>20140680</v>
      </c>
    </row>
    <row r="5">
      <c r="A5" s="4" t="inlineStr">
        <is>
          <t>2025</t>
        </is>
      </c>
      <c r="B5" s="6" t="n">
        <v>15645906</v>
      </c>
    </row>
    <row r="6">
      <c r="A6" s="4" t="inlineStr">
        <is>
          <t>2026</t>
        </is>
      </c>
      <c r="B6" s="6" t="n">
        <v>12034692</v>
      </c>
    </row>
    <row r="7">
      <c r="A7" s="4" t="inlineStr">
        <is>
          <t>2027</t>
        </is>
      </c>
      <c r="B7" s="6" t="n">
        <v>7609780</v>
      </c>
    </row>
    <row r="8">
      <c r="A8" s="4" t="inlineStr">
        <is>
          <t>Thereafter</t>
        </is>
      </c>
      <c r="B8" s="6" t="n">
        <v>30106884</v>
      </c>
    </row>
    <row r="9">
      <c r="A9" s="4" t="inlineStr">
        <is>
          <t>Total undiscounted lease liability</t>
        </is>
      </c>
      <c r="B9" s="6" t="n">
        <v>109649951</v>
      </c>
    </row>
    <row r="10">
      <c r="A10" s="4" t="inlineStr">
        <is>
          <t>Imputed interest</t>
        </is>
      </c>
      <c r="B10" s="6" t="n">
        <v>22250902</v>
      </c>
    </row>
    <row r="11">
      <c r="A11" s="4" t="inlineStr">
        <is>
          <t>Total discounted lease liability</t>
        </is>
      </c>
      <c r="B11" s="6" t="n">
        <v>87399049</v>
      </c>
      <c r="C11" s="5" t="n">
        <v>91132722</v>
      </c>
    </row>
    <row r="12">
      <c r="A12" s="3" t="inlineStr">
        <is>
          <t>Finance</t>
        </is>
      </c>
    </row>
    <row r="13">
      <c r="A13" s="4" t="inlineStr">
        <is>
          <t>2023</t>
        </is>
      </c>
      <c r="B13" s="6" t="n">
        <v>80067</v>
      </c>
    </row>
    <row r="14">
      <c r="A14" s="4" t="inlineStr">
        <is>
          <t>2024</t>
        </is>
      </c>
      <c r="B14" s="6" t="n">
        <v>0</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undiscounted lease liability</t>
        </is>
      </c>
      <c r="B19" s="6" t="n">
        <v>80067</v>
      </c>
    </row>
    <row r="20">
      <c r="A20" s="4" t="inlineStr">
        <is>
          <t>Imputed interest</t>
        </is>
      </c>
      <c r="B20" s="6" t="n">
        <v>0</v>
      </c>
    </row>
    <row r="21">
      <c r="A21" s="4" t="inlineStr">
        <is>
          <t>Total discounted lease liability</t>
        </is>
      </c>
      <c r="B21" s="5" t="n">
        <v>80067</v>
      </c>
      <c r="C21" s="5" t="n">
        <v>585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Benefit) (Details) - USD ($)</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Current Income Tax Expense (Benefit) [Abstract]</t>
        </is>
      </c>
    </row>
    <row r="4">
      <c r="A4" s="4" t="inlineStr">
        <is>
          <t>Federal</t>
        </is>
      </c>
      <c r="J4" s="5" t="n">
        <v>22262110</v>
      </c>
      <c r="K4" s="5" t="n">
        <v>16443592</v>
      </c>
      <c r="L4" s="5" t="n">
        <v>3307872</v>
      </c>
    </row>
    <row r="5">
      <c r="A5" s="4" t="inlineStr">
        <is>
          <t>State and local</t>
        </is>
      </c>
      <c r="J5" s="6" t="n">
        <v>4206087</v>
      </c>
      <c r="K5" s="6" t="n">
        <v>1025645</v>
      </c>
      <c r="L5" s="6" t="n">
        <v>2871179</v>
      </c>
    </row>
    <row r="6">
      <c r="A6" s="4" t="inlineStr">
        <is>
          <t>Current income tax expense</t>
        </is>
      </c>
      <c r="J6" s="6" t="n">
        <v>26468197</v>
      </c>
      <c r="K6" s="6" t="n">
        <v>17469237</v>
      </c>
      <c r="L6" s="6" t="n">
        <v>6179051</v>
      </c>
    </row>
    <row r="7">
      <c r="A7" s="3" t="inlineStr">
        <is>
          <t>Deferred Income Tax Expense (Benefit) [Abstract]</t>
        </is>
      </c>
    </row>
    <row r="8">
      <c r="A8" s="4" t="inlineStr">
        <is>
          <t>Federal</t>
        </is>
      </c>
      <c r="J8" s="6" t="n">
        <v>-11892354</v>
      </c>
      <c r="K8" s="6" t="n">
        <v>4077609</v>
      </c>
      <c r="L8" s="6" t="n">
        <v>-224604</v>
      </c>
    </row>
    <row r="9">
      <c r="A9" s="4" t="inlineStr">
        <is>
          <t>State and local</t>
        </is>
      </c>
      <c r="J9" s="6" t="n">
        <v>-2916361</v>
      </c>
      <c r="K9" s="6" t="n">
        <v>1573753</v>
      </c>
      <c r="L9" s="6" t="n">
        <v>797518</v>
      </c>
    </row>
    <row r="10">
      <c r="A10" s="4" t="inlineStr">
        <is>
          <t>Deferred income tax benefit</t>
        </is>
      </c>
      <c r="J10" s="6" t="n">
        <v>-14808715</v>
      </c>
      <c r="K10" s="6" t="n">
        <v>5651362</v>
      </c>
      <c r="L10" s="6" t="n">
        <v>572914</v>
      </c>
    </row>
    <row r="11">
      <c r="A11" s="3" t="inlineStr">
        <is>
          <t>Income Tax Expense (Benefit) [Abstract]</t>
        </is>
      </c>
    </row>
    <row r="12">
      <c r="A12" s="4" t="inlineStr">
        <is>
          <t>Federal</t>
        </is>
      </c>
      <c r="J12" s="6" t="n">
        <v>10369756</v>
      </c>
      <c r="K12" s="6" t="n">
        <v>20521201</v>
      </c>
      <c r="L12" s="6" t="n">
        <v>3083268</v>
      </c>
    </row>
    <row r="13">
      <c r="A13" s="4" t="inlineStr">
        <is>
          <t>State and local</t>
        </is>
      </c>
      <c r="J13" s="6" t="n">
        <v>1289726</v>
      </c>
      <c r="K13" s="6" t="n">
        <v>2599398</v>
      </c>
      <c r="L13" s="6" t="n">
        <v>3668697</v>
      </c>
    </row>
    <row r="14">
      <c r="A14" s="4" t="inlineStr">
        <is>
          <t>Income tax expenses (benefit)</t>
        </is>
      </c>
      <c r="B14" s="5" t="n">
        <v>4857000</v>
      </c>
      <c r="C14" s="5" t="n">
        <v>391000</v>
      </c>
      <c r="D14" s="5" t="n">
        <v>1641000</v>
      </c>
      <c r="E14" s="5" t="n">
        <v>4770000</v>
      </c>
      <c r="F14" s="5" t="n">
        <v>11409000</v>
      </c>
      <c r="G14" s="5" t="n">
        <v>2418000</v>
      </c>
      <c r="H14" s="5" t="n">
        <v>3767000</v>
      </c>
      <c r="I14" s="5" t="n">
        <v>5527000</v>
      </c>
      <c r="J14" s="5" t="n">
        <v>11659482</v>
      </c>
      <c r="K14" s="5" t="n">
        <v>23120599</v>
      </c>
      <c r="L14" s="5" t="n">
        <v>675196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Reconciliation) (Details) - USD ($)</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Income tax expense reconciliation to U.S. federal tax rate [Abstract]</t>
        </is>
      </c>
    </row>
    <row r="4">
      <c r="A4" s="4" t="inlineStr">
        <is>
          <t>Expected income tax</t>
        </is>
      </c>
      <c r="J4" s="5" t="n">
        <v>13771657</v>
      </c>
      <c r="K4" s="5" t="n">
        <v>23394720</v>
      </c>
      <c r="L4" s="5" t="n">
        <v>7330983</v>
      </c>
    </row>
    <row r="5">
      <c r="A5" s="3" t="inlineStr">
        <is>
          <t>Increase (reduction) in income taxes resulting from:</t>
        </is>
      </c>
    </row>
    <row r="6">
      <c r="A6" s="4" t="inlineStr">
        <is>
          <t>State tax (excluding state tax credits), net of federal benefit</t>
        </is>
      </c>
      <c r="J6" s="6" t="n">
        <v>1489800</v>
      </c>
      <c r="K6" s="6" t="n">
        <v>2053524</v>
      </c>
      <c r="L6" s="6" t="n">
        <v>3398271</v>
      </c>
    </row>
    <row r="7">
      <c r="A7" s="4" t="inlineStr">
        <is>
          <t>Federal tax credits (net)</t>
        </is>
      </c>
      <c r="J7" s="6" t="n">
        <v>-1193021</v>
      </c>
      <c r="K7" s="6" t="n">
        <v>-1173435</v>
      </c>
      <c r="L7" s="6" t="n">
        <v>-7616236</v>
      </c>
    </row>
    <row r="8">
      <c r="A8" s="4" t="inlineStr">
        <is>
          <t>State tax credits</t>
        </is>
      </c>
      <c r="J8" s="6" t="n">
        <v>-470916</v>
      </c>
      <c r="K8" s="6" t="n">
        <v>0</v>
      </c>
      <c r="L8" s="6" t="n">
        <v>-500000</v>
      </c>
    </row>
    <row r="9">
      <c r="A9" s="4" t="inlineStr">
        <is>
          <t>Uncertain tax positions</t>
        </is>
      </c>
      <c r="J9" s="6" t="n">
        <v>-555252</v>
      </c>
      <c r="K9" s="6" t="n">
        <v>-2107263</v>
      </c>
      <c r="L9" s="6" t="n">
        <v>-167455</v>
      </c>
    </row>
    <row r="10">
      <c r="A10" s="4" t="inlineStr">
        <is>
          <t>Nondeductible penalties</t>
        </is>
      </c>
      <c r="J10" s="6" t="n">
        <v>2866</v>
      </c>
      <c r="K10" s="6" t="n">
        <v>8274</v>
      </c>
      <c r="L10" s="6" t="n">
        <v>4562830</v>
      </c>
    </row>
    <row r="11">
      <c r="A11" s="4" t="inlineStr">
        <is>
          <t>Executive compensation limitation under Section 162(m)</t>
        </is>
      </c>
      <c r="J11" s="6" t="n">
        <v>1918618</v>
      </c>
      <c r="K11" s="6" t="n">
        <v>1203203</v>
      </c>
      <c r="L11" s="6" t="n">
        <v>1305975</v>
      </c>
    </row>
    <row r="12">
      <c r="A12" s="4" t="inlineStr">
        <is>
          <t>Excess tax benefits related to equity compensation</t>
        </is>
      </c>
      <c r="J12" s="6" t="n">
        <v>-3237682</v>
      </c>
      <c r="K12" s="6" t="n">
        <v>-996769</v>
      </c>
      <c r="L12" s="6" t="n">
        <v>-612987</v>
      </c>
    </row>
    <row r="13">
      <c r="A13" s="4" t="inlineStr">
        <is>
          <t>Prior year adjustments</t>
        </is>
      </c>
      <c r="J13" s="6" t="n">
        <v>-51728</v>
      </c>
      <c r="K13" s="6" t="n">
        <v>-30953</v>
      </c>
      <c r="L13" s="6" t="n">
        <v>-672358</v>
      </c>
    </row>
    <row r="14">
      <c r="A14" s="4" t="inlineStr">
        <is>
          <t>Other, net</t>
        </is>
      </c>
      <c r="J14" s="6" t="n">
        <v>-14860</v>
      </c>
      <c r="K14" s="6" t="n">
        <v>769298</v>
      </c>
      <c r="L14" s="6" t="n">
        <v>-277058</v>
      </c>
    </row>
    <row r="15">
      <c r="A15" s="4" t="inlineStr">
        <is>
          <t>Income tax expenses (benefit)</t>
        </is>
      </c>
      <c r="B15" s="5" t="n">
        <v>4857000</v>
      </c>
      <c r="C15" s="5" t="n">
        <v>391000</v>
      </c>
      <c r="D15" s="5" t="n">
        <v>1641000</v>
      </c>
      <c r="E15" s="5" t="n">
        <v>4770000</v>
      </c>
      <c r="F15" s="5" t="n">
        <v>11409000</v>
      </c>
      <c r="G15" s="5" t="n">
        <v>2418000</v>
      </c>
      <c r="H15" s="5" t="n">
        <v>3767000</v>
      </c>
      <c r="I15" s="5" t="n">
        <v>5527000</v>
      </c>
      <c r="J15" s="5" t="n">
        <v>11659482</v>
      </c>
      <c r="K15" s="5" t="n">
        <v>23120599</v>
      </c>
      <c r="L15" s="5" t="n">
        <v>6751965</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Assets and Liabilities) (Details) - USD ($)</t>
        </is>
      </c>
      <c r="B1" s="2" t="inlineStr">
        <is>
          <t>Mar. 31, 2022</t>
        </is>
      </c>
      <c r="C1" s="2" t="inlineStr">
        <is>
          <t>Mar. 31, 2021</t>
        </is>
      </c>
    </row>
    <row r="2">
      <c r="A2" s="3" t="inlineStr">
        <is>
          <t>Deferred tax assets:</t>
        </is>
      </c>
    </row>
    <row r="3">
      <c r="A3" s="4" t="inlineStr">
        <is>
          <t>Allowance for credit losses</t>
        </is>
      </c>
      <c r="B3" s="5" t="n">
        <v>33481188</v>
      </c>
      <c r="C3" s="5" t="n">
        <v>22908670</v>
      </c>
    </row>
    <row r="4">
      <c r="A4" s="4" t="inlineStr">
        <is>
          <t>Unearned insurance commissions</t>
        </is>
      </c>
      <c r="B4" s="6" t="n">
        <v>15453501</v>
      </c>
      <c r="C4" s="6" t="n">
        <v>10080766</v>
      </c>
    </row>
    <row r="5">
      <c r="A5" s="4" t="inlineStr">
        <is>
          <t>Accrued expenses primarily related to employee benefits</t>
        </is>
      </c>
      <c r="B5" s="6" t="n">
        <v>12549474</v>
      </c>
      <c r="C5" s="6" t="n">
        <v>13676701</v>
      </c>
    </row>
    <row r="6">
      <c r="A6" s="4" t="inlineStr">
        <is>
          <t>Reserve for uncollectible interest</t>
        </is>
      </c>
      <c r="B6" s="6" t="n">
        <v>1261035</v>
      </c>
      <c r="C6" s="6" t="n">
        <v>645113</v>
      </c>
    </row>
    <row r="7">
      <c r="A7" s="4" t="inlineStr">
        <is>
          <t>Lease liability</t>
        </is>
      </c>
      <c r="B7" s="6" t="n">
        <v>21575596</v>
      </c>
      <c r="C7" s="6" t="n">
        <v>22231591</v>
      </c>
    </row>
    <row r="8">
      <c r="A8" s="4" t="inlineStr">
        <is>
          <t>Intangible assets</t>
        </is>
      </c>
      <c r="B8" s="6" t="n">
        <v>254986</v>
      </c>
      <c r="C8" s="6" t="n">
        <v>0</v>
      </c>
    </row>
    <row r="9">
      <c r="A9" s="4" t="inlineStr">
        <is>
          <t>Foreign tax credit carryforward</t>
        </is>
      </c>
      <c r="B9" s="6" t="n">
        <v>3254926</v>
      </c>
      <c r="C9" s="6" t="n">
        <v>3254926</v>
      </c>
    </row>
    <row r="10">
      <c r="A10" s="4" t="inlineStr">
        <is>
          <t>Capital loss carryforward</t>
        </is>
      </c>
      <c r="B10" s="6" t="n">
        <v>7966326</v>
      </c>
      <c r="C10" s="6" t="n">
        <v>7928184</v>
      </c>
    </row>
    <row r="11">
      <c r="A11" s="4" t="inlineStr">
        <is>
          <t>State net operating loss carryforwards</t>
        </is>
      </c>
      <c r="B11" s="6" t="n">
        <v>3849158</v>
      </c>
      <c r="C11" s="6" t="n">
        <v>78358</v>
      </c>
    </row>
    <row r="12">
      <c r="A12" s="4" t="inlineStr">
        <is>
          <t>Gross deferred tax assets</t>
        </is>
      </c>
      <c r="B12" s="6" t="n">
        <v>99646190</v>
      </c>
      <c r="C12" s="6" t="n">
        <v>80804309</v>
      </c>
    </row>
    <row r="13">
      <c r="A13" s="4" t="inlineStr">
        <is>
          <t>Less valuation allowance</t>
        </is>
      </c>
      <c r="B13" s="6" t="n">
        <v>-14723244</v>
      </c>
      <c r="C13" s="6" t="n">
        <v>-11184384</v>
      </c>
    </row>
    <row r="14">
      <c r="A14" s="4" t="inlineStr">
        <is>
          <t>Net deferred tax assets</t>
        </is>
      </c>
      <c r="B14" s="6" t="n">
        <v>84922946</v>
      </c>
      <c r="C14" s="6" t="n">
        <v>69619925</v>
      </c>
    </row>
    <row r="15">
      <c r="A15" s="3" t="inlineStr">
        <is>
          <t>Deferred tax liabilities:</t>
        </is>
      </c>
    </row>
    <row r="16">
      <c r="A16" s="4" t="inlineStr">
        <is>
          <t>Fair value adjustment for loans receivable</t>
        </is>
      </c>
      <c r="B16" s="6" t="n">
        <v>-13896840</v>
      </c>
      <c r="C16" s="6" t="n">
        <v>-12362590</v>
      </c>
    </row>
    <row r="17">
      <c r="A17" s="4" t="inlineStr">
        <is>
          <t>Property and equipment</t>
        </is>
      </c>
      <c r="B17" s="6" t="n">
        <v>-4875859</v>
      </c>
      <c r="C17" s="6" t="n">
        <v>-5902421</v>
      </c>
    </row>
    <row r="18">
      <c r="A18" s="4" t="inlineStr">
        <is>
          <t>Intangible assets</t>
        </is>
      </c>
      <c r="B18" s="6" t="n">
        <v>0</v>
      </c>
      <c r="C18" s="6" t="n">
        <v>-243574</v>
      </c>
    </row>
    <row r="19">
      <c r="A19" s="4" t="inlineStr">
        <is>
          <t>Deferred net loan origination costs</t>
        </is>
      </c>
      <c r="B19" s="6" t="n">
        <v>-1708369</v>
      </c>
      <c r="C19" s="6" t="n">
        <v>-1268653</v>
      </c>
    </row>
    <row r="20">
      <c r="A20" s="4" t="inlineStr">
        <is>
          <t>Prepaid expenses</t>
        </is>
      </c>
      <c r="B20" s="6" t="n">
        <v>-1785906</v>
      </c>
      <c r="C20" s="6" t="n">
        <v>-1412337</v>
      </c>
    </row>
    <row r="21">
      <c r="A21" s="4" t="inlineStr">
        <is>
          <t>Right-of-use asset</t>
        </is>
      </c>
      <c r="B21" s="6" t="n">
        <v>-21273281</v>
      </c>
      <c r="C21" s="6" t="n">
        <v>-21826178</v>
      </c>
    </row>
    <row r="22">
      <c r="A22" s="4" t="inlineStr">
        <is>
          <t>Other</t>
        </is>
      </c>
      <c r="B22" s="6" t="n">
        <v>-1581234</v>
      </c>
      <c r="C22" s="6" t="n">
        <v>-1611430</v>
      </c>
    </row>
    <row r="23">
      <c r="A23" s="4" t="inlineStr">
        <is>
          <t>Gross deferred tax liabilities</t>
        </is>
      </c>
      <c r="B23" s="6" t="n">
        <v>-45121489</v>
      </c>
      <c r="C23" s="6" t="n">
        <v>-44627183</v>
      </c>
    </row>
    <row r="24">
      <c r="A24" s="4" t="inlineStr">
        <is>
          <t>Deferred income taxes, net</t>
        </is>
      </c>
      <c r="B24" s="5" t="n">
        <v>39801457</v>
      </c>
      <c r="C24" s="5" t="n">
        <v>249927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Mar. 31, 2022</t>
        </is>
      </c>
      <c r="C2" s="2" t="inlineStr">
        <is>
          <t>Mar. 31, 2021</t>
        </is>
      </c>
      <c r="D2" s="2" t="inlineStr">
        <is>
          <t>Mar. 31, 2020</t>
        </is>
      </c>
    </row>
    <row r="3">
      <c r="A3" s="3" t="inlineStr">
        <is>
          <t>Income Tax Contingency [Line Items]</t>
        </is>
      </c>
    </row>
    <row r="4">
      <c r="A4" s="4" t="inlineStr">
        <is>
          <t>U.S. federal income tax rate (in hundredths)</t>
        </is>
      </c>
      <c r="C4" s="4" t="inlineStr">
        <is>
          <t>21.00%</t>
        </is>
      </c>
    </row>
    <row r="5">
      <c r="A5" s="4" t="inlineStr">
        <is>
          <t>State net operating loss carryforwards</t>
        </is>
      </c>
      <c r="B5" s="5" t="n">
        <v>3849158</v>
      </c>
      <c r="C5" s="5" t="n">
        <v>78358</v>
      </c>
    </row>
    <row r="6">
      <c r="A6" s="4" t="inlineStr">
        <is>
          <t>Other, net</t>
        </is>
      </c>
      <c r="B6" s="6" t="n">
        <v>-14860</v>
      </c>
      <c r="C6" s="6" t="n">
        <v>769298</v>
      </c>
      <c r="D6" s="5" t="n">
        <v>-277058</v>
      </c>
    </row>
    <row r="7">
      <c r="A7" s="4" t="inlineStr">
        <is>
          <t>Increased deferred tax asset valuation allowance</t>
        </is>
      </c>
      <c r="B7" s="6" t="n">
        <v>3500000</v>
      </c>
      <c r="D7" s="6" t="n">
        <v>7700000</v>
      </c>
    </row>
    <row r="8">
      <c r="A8" s="4" t="inlineStr">
        <is>
          <t>Valuation allowance</t>
        </is>
      </c>
      <c r="B8" s="6" t="n">
        <v>14723244</v>
      </c>
      <c r="C8" s="6" t="n">
        <v>11184384</v>
      </c>
    </row>
    <row r="9">
      <c r="A9" s="4" t="inlineStr">
        <is>
          <t>Foreign tax credit carryforward</t>
        </is>
      </c>
      <c r="B9" s="6" t="n">
        <v>3254926</v>
      </c>
      <c r="C9" s="6" t="n">
        <v>3254926</v>
      </c>
    </row>
    <row r="10">
      <c r="A10" s="4" t="inlineStr">
        <is>
          <t>Capital loss carryforward</t>
        </is>
      </c>
      <c r="B10" s="6" t="n">
        <v>7966326</v>
      </c>
      <c r="C10" s="6" t="n">
        <v>7928184</v>
      </c>
    </row>
    <row r="11">
      <c r="A11" s="4" t="inlineStr">
        <is>
          <t>Other loss carryforward</t>
        </is>
      </c>
      <c r="C11" s="6" t="n">
        <v>200000</v>
      </c>
    </row>
    <row r="12">
      <c r="A12" s="4" t="inlineStr">
        <is>
          <t>Total gross unrecognized tax benefits including interest</t>
        </is>
      </c>
      <c r="B12" s="6" t="n">
        <v>2200000</v>
      </c>
      <c r="C12" s="6" t="n">
        <v>3100000</v>
      </c>
      <c r="D12" s="6" t="n">
        <v>5800000</v>
      </c>
    </row>
    <row r="13">
      <c r="A13" s="4" t="inlineStr">
        <is>
          <t>Unrecognized tax benefits that are permanent in nature and, if recognized, would affect the annual effective tax rate</t>
        </is>
      </c>
      <c r="B13" s="6" t="n">
        <v>2000000</v>
      </c>
      <c r="C13" s="6" t="n">
        <v>2600000</v>
      </c>
      <c r="D13" s="6" t="n">
        <v>5200000</v>
      </c>
    </row>
    <row r="14">
      <c r="A14" s="4" t="inlineStr">
        <is>
          <t>Gross unrecognized tax benefit expected to resolved</t>
        </is>
      </c>
      <c r="B14" s="6" t="n">
        <v>1300000</v>
      </c>
    </row>
    <row r="15">
      <c r="A15" s="4" t="inlineStr">
        <is>
          <t>Accrued gross interest</t>
        </is>
      </c>
      <c r="B15" s="6" t="n">
        <v>600000</v>
      </c>
      <c r="C15" s="6" t="n">
        <v>1200000</v>
      </c>
      <c r="D15" s="6" t="n">
        <v>1400000</v>
      </c>
    </row>
    <row r="16">
      <c r="A16" s="4" t="inlineStr">
        <is>
          <t>Current period gross interest expense</t>
        </is>
      </c>
      <c r="B16" s="6" t="n">
        <v>200000</v>
      </c>
      <c r="C16" s="6" t="n">
        <v>300000</v>
      </c>
      <c r="D16" s="5" t="n">
        <v>-100000</v>
      </c>
    </row>
    <row r="17">
      <c r="A17" s="4" t="inlineStr">
        <is>
          <t>Domestic Tax Authority</t>
        </is>
      </c>
    </row>
    <row r="18">
      <c r="A18" s="3" t="inlineStr">
        <is>
          <t>Income Tax Contingency [Line Items]</t>
        </is>
      </c>
    </row>
    <row r="19">
      <c r="A19" s="4" t="inlineStr">
        <is>
          <t>Operating loss carryforwards</t>
        </is>
      </c>
      <c r="B19" s="6" t="n">
        <v>63800000</v>
      </c>
    </row>
    <row r="20">
      <c r="A20" s="4" t="inlineStr">
        <is>
          <t>Other, net</t>
        </is>
      </c>
      <c r="B20" s="6" t="n">
        <v>300000</v>
      </c>
    </row>
    <row r="21">
      <c r="A21" s="4" t="inlineStr">
        <is>
          <t>Operating loss subject to expiration</t>
        </is>
      </c>
      <c r="B21" s="6" t="n">
        <v>1000</v>
      </c>
    </row>
    <row r="22">
      <c r="A22" s="4" t="inlineStr">
        <is>
          <t>Colorado | Domestic Tax Authority</t>
        </is>
      </c>
    </row>
    <row r="23">
      <c r="A23" s="3" t="inlineStr">
        <is>
          <t>Income Tax Contingency [Line Items]</t>
        </is>
      </c>
    </row>
    <row r="24">
      <c r="A24" s="4" t="inlineStr">
        <is>
          <t>Operating loss subject to expiration</t>
        </is>
      </c>
      <c r="B24" s="6" t="n">
        <v>55400000</v>
      </c>
    </row>
    <row r="25">
      <c r="A25" s="4" t="inlineStr">
        <is>
          <t>Valuation allowance</t>
        </is>
      </c>
      <c r="B25" s="5" t="n">
        <v>3500000</v>
      </c>
    </row>
    <row r="26">
      <c r="A26" s="4" t="inlineStr">
        <is>
          <t>Mexico</t>
        </is>
      </c>
    </row>
    <row r="27">
      <c r="A27" s="3" t="inlineStr">
        <is>
          <t>Income Tax Contingency [Line Items]</t>
        </is>
      </c>
    </row>
    <row r="28">
      <c r="A28" s="4" t="inlineStr">
        <is>
          <t>Capital loss carryforward</t>
        </is>
      </c>
      <c r="C28" s="6" t="n">
        <v>37000000</v>
      </c>
    </row>
    <row r="29">
      <c r="A29" s="4" t="inlineStr">
        <is>
          <t>United States</t>
        </is>
      </c>
    </row>
    <row r="30">
      <c r="A30" s="3" t="inlineStr">
        <is>
          <t>Income Tax Contingency [Line Items]</t>
        </is>
      </c>
    </row>
    <row r="31">
      <c r="A31" s="4" t="inlineStr">
        <is>
          <t>Capital loss carryforward</t>
        </is>
      </c>
      <c r="C31" s="5" t="n">
        <v>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t>
        </is>
      </c>
      <c r="B1" s="2" t="inlineStr">
        <is>
          <t>12 Months Ended</t>
        </is>
      </c>
    </row>
    <row r="2">
      <c r="B2" s="2" t="inlineStr">
        <is>
          <t>Mar. 31, 2022</t>
        </is>
      </c>
      <c r="C2" s="2" t="inlineStr">
        <is>
          <t>Mar. 31, 2021</t>
        </is>
      </c>
      <c r="D2" s="2" t="inlineStr">
        <is>
          <t>Mar. 31, 2020</t>
        </is>
      </c>
    </row>
    <row r="3">
      <c r="A3" s="3" t="inlineStr">
        <is>
          <t>Reconciliation of the beginning and ending amount of unrecognized tax benefits [Roll Forward]</t>
        </is>
      </c>
    </row>
    <row r="4">
      <c r="A4" s="4" t="inlineStr">
        <is>
          <t>Unrecognized tax benefit balance beginning of year</t>
        </is>
      </c>
      <c r="B4" s="5" t="n">
        <v>1811244</v>
      </c>
      <c r="C4" s="5" t="n">
        <v>4351811</v>
      </c>
      <c r="D4" s="5" t="n">
        <v>4043623</v>
      </c>
    </row>
    <row r="5">
      <c r="A5" s="4" t="inlineStr">
        <is>
          <t>Gross increases for tax positions of current year</t>
        </is>
      </c>
      <c r="B5" s="6" t="n">
        <v>153754</v>
      </c>
      <c r="C5" s="6" t="n">
        <v>36541</v>
      </c>
      <c r="D5" s="6" t="n">
        <v>246725</v>
      </c>
    </row>
    <row r="6">
      <c r="A6" s="4" t="inlineStr">
        <is>
          <t>Gross increases (decreases) for tax positions of prior years</t>
        </is>
      </c>
      <c r="B6" s="6" t="n">
        <v>0</v>
      </c>
      <c r="C6" s="6" t="n">
        <v>0</v>
      </c>
      <c r="D6" s="6" t="n">
        <v>786674</v>
      </c>
    </row>
    <row r="7">
      <c r="A7" s="4" t="inlineStr">
        <is>
          <t>Settlements with tax authorities</t>
        </is>
      </c>
      <c r="B7" s="6" t="n">
        <v>0</v>
      </c>
      <c r="C7" s="6" t="n">
        <v>-1968702</v>
      </c>
      <c r="D7" s="6" t="n">
        <v>0</v>
      </c>
    </row>
    <row r="8">
      <c r="A8" s="4" t="inlineStr">
        <is>
          <t>Lapse of statute of limitations</t>
        </is>
      </c>
      <c r="B8" s="6" t="n">
        <v>-348882</v>
      </c>
      <c r="C8" s="6" t="n">
        <v>-608406</v>
      </c>
      <c r="D8" s="6" t="n">
        <v>-725211</v>
      </c>
    </row>
    <row r="9">
      <c r="A9" s="4" t="inlineStr">
        <is>
          <t>Unrecognized tax benefit balance end of year</t>
        </is>
      </c>
      <c r="B9" s="5" t="n">
        <v>1616116</v>
      </c>
      <c r="C9" s="5" t="n">
        <v>1811244</v>
      </c>
      <c r="D9" s="5" t="n">
        <v>43518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Mar. 31, 2022</t>
        </is>
      </c>
      <c r="C2" s="2" t="inlineStr">
        <is>
          <t>Mar. 31, 2021</t>
        </is>
      </c>
      <c r="D2" s="2" t="inlineStr">
        <is>
          <t>Mar. 31, 2020</t>
        </is>
      </c>
    </row>
    <row r="3">
      <c r="A3" s="3" t="inlineStr">
        <is>
          <t>Income (Numerator)</t>
        </is>
      </c>
    </row>
    <row r="4">
      <c r="A4" s="4" t="inlineStr">
        <is>
          <t>Income from continuing operations</t>
        </is>
      </c>
      <c r="B4" s="5" t="n">
        <v>53919837</v>
      </c>
      <c r="C4" s="5" t="n">
        <v>88282828</v>
      </c>
      <c r="D4" s="5" t="n">
        <v>28157478</v>
      </c>
    </row>
    <row r="5">
      <c r="A5" s="3" t="inlineStr">
        <is>
          <t>Shares (Denominator)</t>
        </is>
      </c>
    </row>
    <row r="6">
      <c r="A6" s="4" t="inlineStr">
        <is>
          <t>Income available to common shareholders (in shares)</t>
        </is>
      </c>
      <c r="B6" s="6" t="n">
        <v>6072170</v>
      </c>
      <c r="C6" s="6" t="n">
        <v>6493898</v>
      </c>
      <c r="D6" s="6" t="n">
        <v>7688242</v>
      </c>
    </row>
    <row r="7">
      <c r="A7" s="4" t="inlineStr">
        <is>
          <t>Effect of dilutive securities options and restricted stock (in shares)</t>
        </is>
      </c>
      <c r="B7" s="6" t="n">
        <v>291896</v>
      </c>
      <c r="C7" s="6" t="n">
        <v>178212</v>
      </c>
      <c r="D7" s="6" t="n">
        <v>264658</v>
      </c>
    </row>
    <row r="8">
      <c r="A8" s="4" t="inlineStr">
        <is>
          <t>Income available to common shareholders, diluted (in shares)</t>
        </is>
      </c>
      <c r="B8" s="6" t="n">
        <v>6364066</v>
      </c>
      <c r="C8" s="6" t="n">
        <v>6672110</v>
      </c>
      <c r="D8" s="6" t="n">
        <v>7952900</v>
      </c>
    </row>
    <row r="9">
      <c r="A9" s="3" t="inlineStr">
        <is>
          <t>Per Share Amount</t>
        </is>
      </c>
    </row>
    <row r="10">
      <c r="A10" s="4" t="inlineStr">
        <is>
          <t>Income from continuing operations available to common shareholders, Basic (in dollar per share)</t>
        </is>
      </c>
      <c r="B10" s="7" t="n">
        <v>8.880000000000001</v>
      </c>
      <c r="C10" s="7" t="n">
        <v>13.59</v>
      </c>
      <c r="D10" s="7" t="n">
        <v>3.66</v>
      </c>
    </row>
    <row r="11">
      <c r="A11" s="4" t="inlineStr">
        <is>
          <t>Income from continuing operations available to common shareholders, dilutive (in dollar per share)</t>
        </is>
      </c>
      <c r="B11" s="7" t="n">
        <v>8.470000000000001</v>
      </c>
      <c r="C11" s="7" t="n">
        <v>13.23</v>
      </c>
      <c r="D11" s="7" t="n">
        <v>3.54</v>
      </c>
    </row>
    <row r="12">
      <c r="A12" s="4" t="inlineStr">
        <is>
          <t>Antidilutive securities (in shares)</t>
        </is>
      </c>
      <c r="B12" s="6" t="n">
        <v>412015</v>
      </c>
      <c r="C12" s="6" t="n">
        <v>608087</v>
      </c>
      <c r="D12" s="6" t="n">
        <v>6563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45" customWidth="1" min="3" max="3"/>
    <col width="55" customWidth="1" min="4" max="4"/>
    <col width="37" customWidth="1" min="5" max="5"/>
    <col width="37" customWidth="1" min="6" max="6"/>
  </cols>
  <sheetData>
    <row r="1">
      <c r="A1" s="1" t="inlineStr">
        <is>
          <t>Benefit Plans (Details)</t>
        </is>
      </c>
      <c r="B1" s="2" t="inlineStr">
        <is>
          <t>Oct. 15, 2018</t>
        </is>
      </c>
      <c r="C1" s="2" t="inlineStr">
        <is>
          <t>Mar. 31, 2022USD ($)installmentquartershares</t>
        </is>
      </c>
      <c r="D1" s="2" t="inlineStr">
        <is>
          <t>Mar. 31, 2022USD ($)installmentquarter$ / sharesshares</t>
        </is>
      </c>
      <c r="E1" s="2" t="inlineStr">
        <is>
          <t>Mar. 31, 2021USD ($)$ / sharesshares</t>
        </is>
      </c>
      <c r="F1" s="2" t="inlineStr">
        <is>
          <t>Mar. 31, 2020USD ($)$ / sharesshares</t>
        </is>
      </c>
    </row>
    <row r="2">
      <c r="A2" s="3" t="inlineStr">
        <is>
          <t>Share-based Compensation Arrangement by Share-based Payment Award [Line Items]</t>
        </is>
      </c>
    </row>
    <row r="3">
      <c r="A3" s="4" t="inlineStr">
        <is>
          <t>Maximum contribution from employer</t>
        </is>
      </c>
      <c r="D3" s="4" t="inlineStr">
        <is>
          <t>50.00%</t>
        </is>
      </c>
    </row>
    <row r="4">
      <c r="A4" s="4" t="inlineStr">
        <is>
          <t>Employer matching contribution, percent</t>
        </is>
      </c>
      <c r="D4" s="4" t="inlineStr">
        <is>
          <t>6.00%</t>
        </is>
      </c>
    </row>
    <row r="5">
      <c r="A5" s="4" t="inlineStr">
        <is>
          <t>Employer contribution, percent of match</t>
        </is>
      </c>
      <c r="D5" s="4" t="inlineStr">
        <is>
          <t>3.00%</t>
        </is>
      </c>
    </row>
    <row r="6">
      <c r="A6" s="4" t="inlineStr">
        <is>
          <t>Amount of cost recognized</t>
        </is>
      </c>
      <c r="D6" s="5" t="n">
        <v>1800000</v>
      </c>
      <c r="E6" s="5" t="n">
        <v>1600000</v>
      </c>
      <c r="F6" s="5" t="n">
        <v>1600000</v>
      </c>
    </row>
    <row r="7">
      <c r="A7" s="4" t="inlineStr">
        <is>
          <t>Annual salary increase used for estimating unfunded liability</t>
        </is>
      </c>
      <c r="C7" s="4" t="inlineStr">
        <is>
          <t>3.50%</t>
        </is>
      </c>
    </row>
    <row r="8">
      <c r="A8" s="4" t="inlineStr">
        <is>
          <t>Discount rate used for estimating unfunded liability</t>
        </is>
      </c>
      <c r="C8" s="4" t="inlineStr">
        <is>
          <t>6.00%</t>
        </is>
      </c>
      <c r="D8" s="4" t="inlineStr">
        <is>
          <t>6.00%</t>
        </is>
      </c>
    </row>
    <row r="9">
      <c r="A9" s="4" t="inlineStr">
        <is>
          <t>Retirement age used for estimating unfunded liability</t>
        </is>
      </c>
      <c r="C9" s="4" t="inlineStr">
        <is>
          <t>65</t>
        </is>
      </c>
    </row>
    <row r="10">
      <c r="A10" s="3" t="inlineStr">
        <is>
          <t>Stock Option Plans</t>
        </is>
      </c>
    </row>
    <row r="11">
      <c r="A11" s="4" t="inlineStr">
        <is>
          <t>Number of shares available for grant (in shares) | shares</t>
        </is>
      </c>
      <c r="C11" s="6" t="n">
        <v>105660</v>
      </c>
      <c r="D11" s="6" t="n">
        <v>105660</v>
      </c>
    </row>
    <row r="12">
      <c r="A12" s="4" t="inlineStr">
        <is>
          <t>Percentage of shares subject to performance shares</t>
        </is>
      </c>
      <c r="D12" s="4" t="inlineStr">
        <is>
          <t>100.00%</t>
        </is>
      </c>
    </row>
    <row r="13">
      <c r="A13" s="4" t="inlineStr">
        <is>
          <t>Weighted-average fair value at the grant date | $ / shares</t>
        </is>
      </c>
      <c r="D13" s="7" t="n">
        <v>99.14</v>
      </c>
      <c r="E13" s="7" t="n">
        <v>58.48</v>
      </c>
      <c r="F13" s="7" t="n">
        <v>57.69</v>
      </c>
    </row>
    <row r="14">
      <c r="A14" s="3" t="inlineStr">
        <is>
          <t>Schedule of vesting of restricted shares on basis of compounded annual EPS growth [Abstract]</t>
        </is>
      </c>
    </row>
    <row r="15">
      <c r="A15" s="4" t="inlineStr">
        <is>
          <t>Stock-based compensation</t>
        </is>
      </c>
      <c r="D15" s="5" t="n">
        <v>17582995</v>
      </c>
      <c r="E15" s="5" t="n">
        <v>19281278</v>
      </c>
      <c r="F15" s="5" t="n">
        <v>28952161</v>
      </c>
    </row>
    <row r="16">
      <c r="A16" s="4" t="inlineStr">
        <is>
          <t>Stock Options Plans</t>
        </is>
      </c>
    </row>
    <row r="17">
      <c r="A17" s="3" t="inlineStr">
        <is>
          <t>Stock Option Plans</t>
        </is>
      </c>
    </row>
    <row r="18">
      <c r="A18" s="4" t="inlineStr">
        <is>
          <t>Shares of authorized common stock reserved for issuance (in shares) | shares</t>
        </is>
      </c>
      <c r="C18" s="6" t="n">
        <v>3350000</v>
      </c>
      <c r="D18" s="6" t="n">
        <v>3350000</v>
      </c>
    </row>
    <row r="19">
      <c r="A19" s="3" t="inlineStr">
        <is>
          <t>Compensation Cost Not yet Recognized</t>
        </is>
      </c>
    </row>
    <row r="20">
      <c r="A20" s="4" t="inlineStr">
        <is>
          <t>Total unrecognized stock-based compensation expense related to non-vested stock options</t>
        </is>
      </c>
      <c r="C20" s="5" t="n">
        <v>6100000</v>
      </c>
      <c r="D20" s="5" t="n">
        <v>6100000</v>
      </c>
    </row>
    <row r="21">
      <c r="A21" s="4" t="inlineStr">
        <is>
          <t>Weighted average period for recognition</t>
        </is>
      </c>
      <c r="D21" s="4" t="inlineStr">
        <is>
          <t>2 years 3 months 18 days</t>
        </is>
      </c>
    </row>
    <row r="22">
      <c r="A22" s="3" t="inlineStr">
        <is>
          <t>Schedule of vesting of restricted shares on basis of compounded annual EPS growth [Abstract]</t>
        </is>
      </c>
    </row>
    <row r="23">
      <c r="A23" s="4" t="inlineStr">
        <is>
          <t>Weighted average period for recognition</t>
        </is>
      </c>
      <c r="D23" s="4" t="inlineStr">
        <is>
          <t>2 years 3 months 18 days</t>
        </is>
      </c>
    </row>
    <row r="24">
      <c r="A24" s="4" t="inlineStr">
        <is>
          <t>Stock-based compensation</t>
        </is>
      </c>
      <c r="D24" s="5" t="n">
        <v>3473913</v>
      </c>
      <c r="E24" s="5" t="n">
        <v>3804674</v>
      </c>
      <c r="F24" s="5" t="n">
        <v>5522883</v>
      </c>
    </row>
    <row r="25">
      <c r="A25" s="4" t="inlineStr">
        <is>
          <t>Outstanding number | shares</t>
        </is>
      </c>
      <c r="C25" s="6" t="n">
        <v>348566</v>
      </c>
      <c r="D25" s="6" t="n">
        <v>348566</v>
      </c>
      <c r="E25" s="6" t="n">
        <v>500168</v>
      </c>
    </row>
    <row r="26">
      <c r="A26" s="4" t="inlineStr">
        <is>
          <t>Options exercisable, end of period (in shares) | shares</t>
        </is>
      </c>
      <c r="C26" s="6" t="n">
        <v>101029</v>
      </c>
      <c r="D26" s="6" t="n">
        <v>101029</v>
      </c>
    </row>
    <row r="27">
      <c r="A27" s="4" t="inlineStr">
        <is>
          <t>Stock Options Plans | Scenario 1</t>
        </is>
      </c>
    </row>
    <row r="28">
      <c r="A28" s="3" t="inlineStr">
        <is>
          <t>Schedule of vesting of restricted shares on basis of compounded annual EPS growth [Abstract]</t>
        </is>
      </c>
    </row>
    <row r="29">
      <c r="A29" s="4" t="inlineStr">
        <is>
          <t>Outstanding number | shares</t>
        </is>
      </c>
      <c r="C29" s="6" t="n">
        <v>126853</v>
      </c>
      <c r="D29" s="6" t="n">
        <v>126853</v>
      </c>
    </row>
    <row r="30">
      <c r="A30" s="4" t="inlineStr">
        <is>
          <t>Stock Options Plans | Scenario 2</t>
        </is>
      </c>
    </row>
    <row r="31">
      <c r="A31" s="3" t="inlineStr">
        <is>
          <t>Schedule of vesting of restricted shares on basis of compounded annual EPS growth [Abstract]</t>
        </is>
      </c>
    </row>
    <row r="32">
      <c r="A32" s="4" t="inlineStr">
        <is>
          <t>Outstanding number | shares</t>
        </is>
      </c>
      <c r="C32" s="6" t="n">
        <v>120684</v>
      </c>
      <c r="D32" s="6" t="n">
        <v>120684</v>
      </c>
    </row>
    <row r="33">
      <c r="A33" s="4" t="inlineStr">
        <is>
          <t>Restricted Stock</t>
        </is>
      </c>
    </row>
    <row r="34">
      <c r="A34" s="3" t="inlineStr">
        <is>
          <t>Stock Option Plans</t>
        </is>
      </c>
    </row>
    <row r="35">
      <c r="A35" s="4" t="inlineStr">
        <is>
          <t>Number of installments | installment</t>
        </is>
      </c>
      <c r="C35" s="6" t="n">
        <v>6</v>
      </c>
      <c r="D35" s="6" t="n">
        <v>6</v>
      </c>
    </row>
    <row r="36">
      <c r="A36" s="3" t="inlineStr">
        <is>
          <t>Compensation Cost Not yet Recognized</t>
        </is>
      </c>
    </row>
    <row r="37">
      <c r="A37" s="4" t="inlineStr">
        <is>
          <t>Weighted average period for recognition</t>
        </is>
      </c>
      <c r="D37" s="4" t="inlineStr">
        <is>
          <t>1 year 8 months 12 days</t>
        </is>
      </c>
    </row>
    <row r="38">
      <c r="A38" s="3" t="inlineStr">
        <is>
          <t>Restricted Stock</t>
        </is>
      </c>
    </row>
    <row r="39">
      <c r="A39" s="4" t="inlineStr">
        <is>
          <t>Granted during the period (in shares) | shares</t>
        </is>
      </c>
      <c r="D39" s="6" t="n">
        <v>4062</v>
      </c>
      <c r="E39" s="6" t="n">
        <v>52735</v>
      </c>
      <c r="F39" s="6" t="n">
        <v>11223</v>
      </c>
    </row>
    <row r="40">
      <c r="A40" s="4" t="inlineStr">
        <is>
          <t>Granted during the period (in dollars per share) | $ / shares</t>
        </is>
      </c>
      <c r="D40" s="7" t="n">
        <v>188.38</v>
      </c>
      <c r="E40" s="7" t="n">
        <v>106.28</v>
      </c>
      <c r="F40" s="7" t="n">
        <v>90.23</v>
      </c>
    </row>
    <row r="41">
      <c r="A41" s="3" t="inlineStr">
        <is>
          <t>Schedule of vesting of restricted shares on basis of compounded annual EPS growth [Abstract]</t>
        </is>
      </c>
    </row>
    <row r="42">
      <c r="A42" s="4" t="inlineStr">
        <is>
          <t>Weighted average period for recognition</t>
        </is>
      </c>
      <c r="D42" s="4" t="inlineStr">
        <is>
          <t>1 year 8 months 12 days</t>
        </is>
      </c>
    </row>
    <row r="43">
      <c r="A43" s="4" t="inlineStr">
        <is>
          <t>Stock-based compensation</t>
        </is>
      </c>
      <c r="D43" s="5" t="n">
        <v>14109082</v>
      </c>
      <c r="E43" s="5" t="n">
        <v>15476604</v>
      </c>
      <c r="F43" s="5" t="n">
        <v>23429278</v>
      </c>
    </row>
    <row r="44">
      <c r="A44" s="4" t="inlineStr">
        <is>
          <t>Unrecognized compensation cost related to unvested restricted stock</t>
        </is>
      </c>
      <c r="C44" s="5" t="n">
        <v>13900000</v>
      </c>
      <c r="D44" s="5" t="n">
        <v>13900000</v>
      </c>
    </row>
    <row r="45">
      <c r="A45" s="4" t="inlineStr">
        <is>
          <t>Performance Shares</t>
        </is>
      </c>
    </row>
    <row r="46">
      <c r="A46" s="3" t="inlineStr">
        <is>
          <t>Stock Option Plans</t>
        </is>
      </c>
    </row>
    <row r="47">
      <c r="A47" s="4" t="inlineStr">
        <is>
          <t>Vesting period</t>
        </is>
      </c>
      <c r="B47" s="4" t="inlineStr">
        <is>
          <t>10 years</t>
        </is>
      </c>
    </row>
    <row r="48">
      <c r="A48" s="4" t="inlineStr">
        <is>
          <t>Number of consecutive quarters | quarter</t>
        </is>
      </c>
      <c r="C48" s="6" t="n">
        <v>4</v>
      </c>
      <c r="D48" s="6" t="n">
        <v>4</v>
      </c>
    </row>
    <row r="49">
      <c r="A49" s="4" t="inlineStr">
        <is>
          <t>Service Options</t>
        </is>
      </c>
    </row>
    <row r="50">
      <c r="A50" s="3" t="inlineStr">
        <is>
          <t>Stock Option Plans</t>
        </is>
      </c>
    </row>
    <row r="51">
      <c r="A51" s="4" t="inlineStr">
        <is>
          <t>Vesting period</t>
        </is>
      </c>
      <c r="D51" s="4" t="inlineStr">
        <is>
          <t>10 years</t>
        </is>
      </c>
    </row>
    <row r="52">
      <c r="A52" s="4" t="inlineStr">
        <is>
          <t>Number of installments | installment</t>
        </is>
      </c>
      <c r="C52" s="6" t="n">
        <v>6</v>
      </c>
      <c r="D52" s="6" t="n">
        <v>6</v>
      </c>
    </row>
    <row r="53">
      <c r="A53" s="4" t="inlineStr">
        <is>
          <t>Minimum | Stock Options Plans</t>
        </is>
      </c>
    </row>
    <row r="54">
      <c r="A54" s="3" t="inlineStr">
        <is>
          <t>Stock Option Plans</t>
        </is>
      </c>
    </row>
    <row r="55">
      <c r="A55" s="4" t="inlineStr">
        <is>
          <t>Vesting period</t>
        </is>
      </c>
      <c r="D55" s="4" t="inlineStr">
        <is>
          <t>3 years</t>
        </is>
      </c>
    </row>
    <row r="56">
      <c r="A56" s="4" t="inlineStr">
        <is>
          <t>Maximum | Stock Options Plans</t>
        </is>
      </c>
    </row>
    <row r="57">
      <c r="A57" s="3" t="inlineStr">
        <is>
          <t>Stock Option Plans</t>
        </is>
      </c>
    </row>
    <row r="58">
      <c r="A58" s="4" t="inlineStr">
        <is>
          <t>Expiration period</t>
        </is>
      </c>
      <c r="D58" s="4" t="inlineStr">
        <is>
          <t>10 years</t>
        </is>
      </c>
    </row>
    <row r="59">
      <c r="A59" s="4" t="inlineStr">
        <is>
          <t>Vesting period</t>
        </is>
      </c>
      <c r="D59" s="4" t="inlineStr">
        <is>
          <t>6 years</t>
        </is>
      </c>
    </row>
    <row r="60">
      <c r="A60" s="4" t="inlineStr">
        <is>
          <t>Supplemental Employee Retirement Plans, Defined Benefit</t>
        </is>
      </c>
    </row>
    <row r="61">
      <c r="A61" s="3" t="inlineStr">
        <is>
          <t>Share-based Compensation Arrangement by Share-based Payment Award [Line Items]</t>
        </is>
      </c>
    </row>
    <row r="62">
      <c r="A62" s="4" t="inlineStr">
        <is>
          <t>Pension and other postretirement benefits cost (reversal of cost)</t>
        </is>
      </c>
      <c r="D62" s="5" t="n">
        <v>500000</v>
      </c>
      <c r="E62" s="6" t="n">
        <v>600000</v>
      </c>
      <c r="F62" s="5" t="n">
        <v>600000</v>
      </c>
    </row>
    <row r="63">
      <c r="A63" s="4" t="inlineStr">
        <is>
          <t>Unfunded liability</t>
        </is>
      </c>
      <c r="C63" s="5" t="n">
        <v>5900000</v>
      </c>
      <c r="D63" s="5" t="n">
        <v>5900000</v>
      </c>
      <c r="E63" s="5" t="n">
        <v>6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36" customWidth="1" min="4" max="4"/>
  </cols>
  <sheetData>
    <row r="1">
      <c r="A1" s="1" t="inlineStr">
        <is>
          <t>CONSOLIDATED STATEMENTS OF SHAREHOLDERS' EQUITY (Parenthetical) - USD ($)</t>
        </is>
      </c>
      <c r="B1" s="2" t="inlineStr">
        <is>
          <t>12 Months Ended</t>
        </is>
      </c>
    </row>
    <row r="2">
      <c r="B2" s="2" t="inlineStr">
        <is>
          <t>Mar. 31, 2022</t>
        </is>
      </c>
      <c r="C2" s="2" t="inlineStr">
        <is>
          <t>Mar. 31, 2021</t>
        </is>
      </c>
      <c r="D2" s="2" t="inlineStr">
        <is>
          <t>Mar. 31, 2020</t>
        </is>
      </c>
    </row>
    <row r="3">
      <c r="A3" s="3" t="inlineStr">
        <is>
          <t>Statement of Stockholders' Equity [Abstract]</t>
        </is>
      </c>
    </row>
    <row r="4">
      <c r="A4" s="4" t="inlineStr">
        <is>
          <t>Accounting Standards Update [Extensible List]</t>
        </is>
      </c>
      <c r="D4" s="4" t="inlineStr">
        <is>
          <t>Accounting Standards Update 2016-13</t>
        </is>
      </c>
    </row>
    <row r="5">
      <c r="A5" s="4" t="inlineStr">
        <is>
          <t>Issuance of restricted common stock under stock option plan</t>
        </is>
      </c>
      <c r="B5" s="5" t="n">
        <v>5072230</v>
      </c>
      <c r="C5" s="5" t="n">
        <v>3173735</v>
      </c>
      <c r="D5" s="5" t="n">
        <v>44761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25" customWidth="1" min="3" max="3"/>
    <col width="25" customWidth="1" min="4" max="4"/>
  </cols>
  <sheetData>
    <row r="1">
      <c r="A1" s="1" t="inlineStr">
        <is>
          <t>Benefit Plans (Stock Grant Fair Value Assumptions) (Detail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volatility</t>
        </is>
      </c>
      <c r="B5" s="4" t="inlineStr">
        <is>
          <t>57.82%</t>
        </is>
      </c>
      <c r="C5" s="4" t="inlineStr">
        <is>
          <t>57.53%</t>
        </is>
      </c>
      <c r="D5" s="4" t="inlineStr">
        <is>
          <t>52.28%</t>
        </is>
      </c>
    </row>
    <row r="6">
      <c r="A6" s="4" t="inlineStr">
        <is>
          <t>Average risk-free interest rate</t>
        </is>
      </c>
      <c r="B6" s="4" t="inlineStr">
        <is>
          <t>1.02%</t>
        </is>
      </c>
      <c r="C6" s="4" t="inlineStr">
        <is>
          <t>0.59%</t>
        </is>
      </c>
      <c r="D6" s="4" t="inlineStr">
        <is>
          <t>1.58%</t>
        </is>
      </c>
    </row>
    <row r="7">
      <c r="A7" s="4" t="inlineStr">
        <is>
          <t>Expected life</t>
        </is>
      </c>
      <c r="B7" s="4" t="inlineStr">
        <is>
          <t>6 years</t>
        </is>
      </c>
      <c r="C7" s="4" t="inlineStr">
        <is>
          <t>6 years 3 months 18 days</t>
        </is>
      </c>
      <c r="D7" s="4" t="inlineStr">
        <is>
          <t>6 years 3 months 18 days</t>
        </is>
      </c>
    </row>
    <row r="8">
      <c r="A8" s="4" t="inlineStr">
        <is>
          <t>Target 1</t>
        </is>
      </c>
    </row>
    <row r="9">
      <c r="A9" s="3" t="inlineStr">
        <is>
          <t>Share-based Compensation Arrangement by Share-based Payment Award [Line Items]</t>
        </is>
      </c>
    </row>
    <row r="10">
      <c r="A10" s="4" t="inlineStr">
        <is>
          <t>EPS Targets (in dollars per share)</t>
        </is>
      </c>
      <c r="B10" s="7" t="n">
        <v>16.35</v>
      </c>
    </row>
    <row r="11">
      <c r="A11" s="4" t="inlineStr">
        <is>
          <t>Restricted Stock Eligible for Vesting (in hundredths)</t>
        </is>
      </c>
      <c r="B11" s="4" t="inlineStr">
        <is>
          <t>40.00%</t>
        </is>
      </c>
    </row>
    <row r="12">
      <c r="A12" s="4" t="inlineStr">
        <is>
          <t>Target 2</t>
        </is>
      </c>
    </row>
    <row r="13">
      <c r="A13" s="3" t="inlineStr">
        <is>
          <t>Share-based Compensation Arrangement by Share-based Payment Award [Line Items]</t>
        </is>
      </c>
    </row>
    <row r="14">
      <c r="A14" s="4" t="inlineStr">
        <is>
          <t>EPS Targets (in dollars per share)</t>
        </is>
      </c>
      <c r="B14" s="7" t="n">
        <v>20.45</v>
      </c>
    </row>
    <row r="15">
      <c r="A15" s="4" t="inlineStr">
        <is>
          <t>Restricted Stock Eligible for Vesting (in hundredths)</t>
        </is>
      </c>
      <c r="B15" s="4" t="inlineStr">
        <is>
          <t>60.00%</t>
        </is>
      </c>
    </row>
    <row r="16">
      <c r="A16" s="4" t="inlineStr">
        <is>
          <t>Target 3</t>
        </is>
      </c>
    </row>
    <row r="17">
      <c r="A17" s="3" t="inlineStr">
        <is>
          <t>Share-based Compensation Arrangement by Share-based Payment Award [Line Items]</t>
        </is>
      </c>
    </row>
    <row r="18">
      <c r="A18" s="4" t="inlineStr">
        <is>
          <t>EPS Targets (in dollars per share)</t>
        </is>
      </c>
      <c r="B18" s="7" t="n">
        <v>25.3</v>
      </c>
    </row>
    <row r="19">
      <c r="A19" s="4" t="inlineStr">
        <is>
          <t>Restricted Stock Eligible for Vesting (in hundredths)</t>
        </is>
      </c>
      <c r="B19" s="4" t="inlineStr">
        <is>
          <t>10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enefit Plans (Option activity) (Details) - Stock Options Plans - USD ($)</t>
        </is>
      </c>
      <c r="B1" s="2" t="inlineStr">
        <is>
          <t>12 Months Ended</t>
        </is>
      </c>
    </row>
    <row r="2">
      <c r="B2" s="2" t="inlineStr">
        <is>
          <t>Mar. 31, 2022</t>
        </is>
      </c>
      <c r="C2" s="2" t="inlineStr">
        <is>
          <t>Mar. 31, 2021</t>
        </is>
      </c>
      <c r="D2" s="2" t="inlineStr">
        <is>
          <t>Mar. 31, 2020</t>
        </is>
      </c>
    </row>
    <row r="3">
      <c r="A3" s="3" t="inlineStr">
        <is>
          <t>Options Activity [Roll Forward]</t>
        </is>
      </c>
    </row>
    <row r="4">
      <c r="A4" s="4" t="inlineStr">
        <is>
          <t>Options outstanding, beginning of year (in shares)</t>
        </is>
      </c>
      <c r="B4" s="6" t="n">
        <v>500168</v>
      </c>
    </row>
    <row r="5">
      <c r="A5" s="4" t="inlineStr">
        <is>
          <t>Granted (in shares)</t>
        </is>
      </c>
      <c r="B5" s="6" t="n">
        <v>22255</v>
      </c>
    </row>
    <row r="6">
      <c r="A6" s="4" t="inlineStr">
        <is>
          <t>Exercised (in shares)</t>
        </is>
      </c>
      <c r="B6" s="6" t="n">
        <v>-154699</v>
      </c>
    </row>
    <row r="7">
      <c r="A7" s="4" t="inlineStr">
        <is>
          <t>Forfeited (in shares)</t>
        </is>
      </c>
      <c r="B7" s="6" t="n">
        <v>-19158</v>
      </c>
    </row>
    <row r="8">
      <c r="A8" s="4" t="inlineStr">
        <is>
          <t>Expired (in shares)</t>
        </is>
      </c>
      <c r="B8" s="6" t="n">
        <v>0</v>
      </c>
    </row>
    <row r="9">
      <c r="A9" s="4" t="inlineStr">
        <is>
          <t>Options outstanding, end of period (in shares)</t>
        </is>
      </c>
      <c r="B9" s="6" t="n">
        <v>348566</v>
      </c>
      <c r="C9" s="6" t="n">
        <v>500168</v>
      </c>
    </row>
    <row r="10">
      <c r="A10" s="4" t="inlineStr">
        <is>
          <t>Options exercisable, end of period (in shares)</t>
        </is>
      </c>
      <c r="B10" s="6" t="n">
        <v>101029</v>
      </c>
    </row>
    <row r="11">
      <c r="A11" s="3" t="inlineStr">
        <is>
          <t>Weighted Average Exercise Price [Roll Forward]</t>
        </is>
      </c>
    </row>
    <row r="12">
      <c r="A12" s="4" t="inlineStr">
        <is>
          <t>Options outstanding, beginning of year (in dollars per share)</t>
        </is>
      </c>
      <c r="B12" s="7" t="n">
        <v>93.89</v>
      </c>
    </row>
    <row r="13">
      <c r="A13" s="4" t="inlineStr">
        <is>
          <t>Granted (in dollars per share)</t>
        </is>
      </c>
      <c r="B13" s="10" t="n">
        <v>184.76</v>
      </c>
    </row>
    <row r="14">
      <c r="A14" s="4" t="inlineStr">
        <is>
          <t>Exercised (in dollars per share)</t>
        </is>
      </c>
      <c r="B14" s="10" t="n">
        <v>82.78</v>
      </c>
    </row>
    <row r="15">
      <c r="A15" s="4" t="inlineStr">
        <is>
          <t>Forfeited (in dollars per share)</t>
        </is>
      </c>
      <c r="B15" s="10" t="n">
        <v>99.25</v>
      </c>
    </row>
    <row r="16">
      <c r="A16" s="4" t="inlineStr">
        <is>
          <t>Expired (in dollars per share)</t>
        </is>
      </c>
      <c r="B16" s="6" t="n">
        <v>0</v>
      </c>
    </row>
    <row r="17">
      <c r="A17" s="4" t="inlineStr">
        <is>
          <t>Options outstanding, end of period (in dollars per share)</t>
        </is>
      </c>
      <c r="B17" s="10" t="n">
        <v>104.33</v>
      </c>
      <c r="C17" s="7" t="n">
        <v>93.89</v>
      </c>
    </row>
    <row r="18">
      <c r="A18" s="4" t="inlineStr">
        <is>
          <t>Options exercisable, end of period (in dollars per share)</t>
        </is>
      </c>
      <c r="B18" s="7" t="n">
        <v>89.77</v>
      </c>
    </row>
    <row r="19">
      <c r="A19" s="3" t="inlineStr">
        <is>
          <t>Stock Option Activity Additional Disclosures</t>
        </is>
      </c>
    </row>
    <row r="20">
      <c r="A20" s="4" t="inlineStr">
        <is>
          <t>Weighted-average remaining contractual term, Options outstanding, end of period</t>
        </is>
      </c>
      <c r="B20" s="4" t="inlineStr">
        <is>
          <t>6 years 5 months 4 days</t>
        </is>
      </c>
    </row>
    <row r="21">
      <c r="A21" s="4" t="inlineStr">
        <is>
          <t>Weighted-average remaining contractual terms, Options exercisable, end of period</t>
        </is>
      </c>
      <c r="B21" s="4" t="inlineStr">
        <is>
          <t>4 years 9 months 3 days</t>
        </is>
      </c>
    </row>
    <row r="22">
      <c r="A22" s="4" t="inlineStr">
        <is>
          <t>Aggregate intrinsic value, Options outstanding, end of period</t>
        </is>
      </c>
      <c r="B22" s="5" t="n">
        <v>30551741</v>
      </c>
    </row>
    <row r="23">
      <c r="A23" s="4" t="inlineStr">
        <is>
          <t>Aggregate intrinsic value, Options exercisable, end of period</t>
        </is>
      </c>
      <c r="B23" s="6" t="n">
        <v>10312456</v>
      </c>
    </row>
    <row r="24">
      <c r="A24" s="4" t="inlineStr">
        <is>
          <t>Intrinsic value of options exercised</t>
        </is>
      </c>
      <c r="B24" s="5" t="n">
        <v>17494865</v>
      </c>
      <c r="C24" s="5" t="n">
        <v>9996167</v>
      </c>
      <c r="D24" s="5" t="n">
        <v>50830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enefit Plans (Restricted stock) (Details) - Restricted Stock - $ / shares</t>
        </is>
      </c>
      <c r="B1" s="2" t="inlineStr">
        <is>
          <t>12 Months Ended</t>
        </is>
      </c>
    </row>
    <row r="2">
      <c r="B2" s="2" t="inlineStr">
        <is>
          <t>Mar. 31, 2022</t>
        </is>
      </c>
      <c r="C2" s="2" t="inlineStr">
        <is>
          <t>Mar. 31, 2021</t>
        </is>
      </c>
      <c r="D2" s="2" t="inlineStr">
        <is>
          <t>Mar. 31, 2020</t>
        </is>
      </c>
    </row>
    <row r="3">
      <c r="A3" s="3" t="inlineStr">
        <is>
          <t>Summary of the status and changes in restricted stock [Roll Forward]</t>
        </is>
      </c>
    </row>
    <row r="4">
      <c r="A4" s="4" t="inlineStr">
        <is>
          <t>Outstanding at beginning of period (in shares)</t>
        </is>
      </c>
      <c r="B4" s="6" t="n">
        <v>614739</v>
      </c>
    </row>
    <row r="5">
      <c r="A5" s="4" t="inlineStr">
        <is>
          <t>Granted during the period (in shares)</t>
        </is>
      </c>
      <c r="B5" s="6" t="n">
        <v>4062</v>
      </c>
      <c r="C5" s="6" t="n">
        <v>52735</v>
      </c>
      <c r="D5" s="6" t="n">
        <v>11223</v>
      </c>
    </row>
    <row r="6">
      <c r="A6" s="4" t="inlineStr">
        <is>
          <t>Vested during the Period (in shares)</t>
        </is>
      </c>
      <c r="B6" s="6" t="n">
        <v>-66299</v>
      </c>
    </row>
    <row r="7">
      <c r="A7" s="4" t="inlineStr">
        <is>
          <t>Forfeited during the period (in shares)</t>
        </is>
      </c>
      <c r="B7" s="6" t="n">
        <v>0</v>
      </c>
    </row>
    <row r="8">
      <c r="A8" s="4" t="inlineStr">
        <is>
          <t>Outstanding at end of period (in shares)</t>
        </is>
      </c>
      <c r="B8" s="6" t="n">
        <v>552502</v>
      </c>
      <c r="C8" s="6" t="n">
        <v>614739</v>
      </c>
    </row>
    <row r="9">
      <c r="A9" s="3" t="inlineStr">
        <is>
          <t>Nonvested, Weighted Average Grant Date Fair Value [Roll Forward]</t>
        </is>
      </c>
    </row>
    <row r="10">
      <c r="A10" s="4" t="inlineStr">
        <is>
          <t>Outstanding at beginning of period (in dollars per share)</t>
        </is>
      </c>
      <c r="B10" s="7" t="n">
        <v>101.99</v>
      </c>
    </row>
    <row r="11">
      <c r="A11" s="4" t="inlineStr">
        <is>
          <t>Granted during the period (in dollars per share)</t>
        </is>
      </c>
      <c r="B11" s="10" t="n">
        <v>188.38</v>
      </c>
      <c r="C11" s="7" t="n">
        <v>106.28</v>
      </c>
      <c r="D11" s="7" t="n">
        <v>90.23</v>
      </c>
    </row>
    <row r="12">
      <c r="A12" s="4" t="inlineStr">
        <is>
          <t>Vested during the period (in dollars per share)</t>
        </is>
      </c>
      <c r="B12" s="10" t="n">
        <v>102.93</v>
      </c>
    </row>
    <row r="13">
      <c r="A13" s="4" t="inlineStr">
        <is>
          <t>Forfeited during the period (in dollars per share)</t>
        </is>
      </c>
      <c r="B13" s="6" t="n">
        <v>0</v>
      </c>
    </row>
    <row r="14">
      <c r="A14" s="4" t="inlineStr">
        <is>
          <t>Outstanding at end of period (in dollars per share)</t>
        </is>
      </c>
      <c r="B14" s="7" t="n">
        <v>102.51</v>
      </c>
      <c r="C14" s="7" t="n">
        <v>101.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Stock-based compensation) (Details) - USD ($)</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tock-based compensation</t>
        </is>
      </c>
      <c r="B4" s="5" t="n">
        <v>17582995</v>
      </c>
      <c r="C4" s="5" t="n">
        <v>19281278</v>
      </c>
      <c r="D4" s="5" t="n">
        <v>28952161</v>
      </c>
    </row>
    <row r="5">
      <c r="A5" s="4" t="inlineStr">
        <is>
          <t>Stock Options Plans</t>
        </is>
      </c>
    </row>
    <row r="6">
      <c r="A6" s="3" t="inlineStr">
        <is>
          <t>Share-based Compensation Arrangement by Share-based Payment Award [Line Items]</t>
        </is>
      </c>
    </row>
    <row r="7">
      <c r="A7" s="4" t="inlineStr">
        <is>
          <t>Stock-based compensation</t>
        </is>
      </c>
      <c r="B7" s="6" t="n">
        <v>3473913</v>
      </c>
      <c r="C7" s="6" t="n">
        <v>3804674</v>
      </c>
      <c r="D7" s="6" t="n">
        <v>5522883</v>
      </c>
    </row>
    <row r="8">
      <c r="A8" s="4" t="inlineStr">
        <is>
          <t>Restricted Stock</t>
        </is>
      </c>
    </row>
    <row r="9">
      <c r="A9" s="3" t="inlineStr">
        <is>
          <t>Share-based Compensation Arrangement by Share-based Payment Award [Line Items]</t>
        </is>
      </c>
    </row>
    <row r="10">
      <c r="A10" s="4" t="inlineStr">
        <is>
          <t>Stock-based compensation</t>
        </is>
      </c>
      <c r="B10" s="6" t="n">
        <v>14109082</v>
      </c>
      <c r="C10" s="6" t="n">
        <v>15476604</v>
      </c>
      <c r="D10" s="6" t="n">
        <v>23429278</v>
      </c>
    </row>
    <row r="11">
      <c r="A11" s="4" t="inlineStr">
        <is>
          <t>Equity Classified Awards</t>
        </is>
      </c>
    </row>
    <row r="12">
      <c r="A12" s="3" t="inlineStr">
        <is>
          <t>Share-based Compensation Arrangement by Share-based Payment Award [Line Items]</t>
        </is>
      </c>
    </row>
    <row r="13">
      <c r="A13" s="4" t="inlineStr">
        <is>
          <t>Stock-based compensation</t>
        </is>
      </c>
      <c r="B13" s="5" t="n">
        <v>17582995</v>
      </c>
      <c r="C13" s="5" t="n">
        <v>19281278</v>
      </c>
      <c r="D13" s="5" t="n">
        <v>289521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s>
  <sheetData>
    <row r="1">
      <c r="A1" s="1" t="inlineStr">
        <is>
          <t>Acquisitions (Details)</t>
        </is>
      </c>
      <c r="B1" s="2" t="inlineStr">
        <is>
          <t>12 Months Ended</t>
        </is>
      </c>
    </row>
    <row r="2">
      <c r="B2" s="2" t="inlineStr">
        <is>
          <t>Mar. 31, 2022USD ($)office</t>
        </is>
      </c>
      <c r="C2" s="2" t="inlineStr">
        <is>
          <t>Mar. 31, 2021USD ($)office</t>
        </is>
      </c>
      <c r="D2" s="2" t="inlineStr">
        <is>
          <t>Mar. 31, 2020USD ($)office</t>
        </is>
      </c>
    </row>
    <row r="3">
      <c r="A3" s="3" t="inlineStr">
        <is>
          <t>Business Acquisition [Line Items]</t>
        </is>
      </c>
    </row>
    <row r="4">
      <c r="A4" s="4" t="inlineStr">
        <is>
          <t>Number of branches acquired through business combinations | office</t>
        </is>
      </c>
      <c r="B4" s="6" t="n">
        <v>0</v>
      </c>
      <c r="C4" s="6" t="n">
        <v>0</v>
      </c>
      <c r="D4" s="6" t="n">
        <v>38</v>
      </c>
    </row>
    <row r="5">
      <c r="A5" s="4" t="inlineStr">
        <is>
          <t>Number of asset purchases | office</t>
        </is>
      </c>
      <c r="B5" s="6" t="n">
        <v>50</v>
      </c>
      <c r="C5" s="6" t="n">
        <v>50</v>
      </c>
      <c r="D5" s="6" t="n">
        <v>140</v>
      </c>
    </row>
    <row r="6">
      <c r="A6" s="4" t="inlineStr">
        <is>
          <t>Total acquisitions | office</t>
        </is>
      </c>
      <c r="B6" s="6" t="n">
        <v>50</v>
      </c>
      <c r="C6" s="6" t="n">
        <v>50</v>
      </c>
      <c r="D6" s="6" t="n">
        <v>178</v>
      </c>
    </row>
    <row r="7">
      <c r="A7" s="4" t="inlineStr">
        <is>
          <t>Loans receivable, net</t>
        </is>
      </c>
      <c r="B7" s="5" t="n">
        <v>9631112</v>
      </c>
      <c r="C7" s="5" t="n">
        <v>15210973</v>
      </c>
      <c r="D7" s="5" t="n">
        <v>47026694</v>
      </c>
    </row>
    <row r="8">
      <c r="A8" s="4" t="inlineStr">
        <is>
          <t>Property and equipment</t>
        </is>
      </c>
      <c r="B8" s="6" t="n">
        <v>0</v>
      </c>
      <c r="C8" s="6" t="n">
        <v>0</v>
      </c>
      <c r="D8" s="6" t="n">
        <v>74000</v>
      </c>
    </row>
    <row r="9">
      <c r="A9" s="4" t="inlineStr">
        <is>
          <t>Tangible assets</t>
        </is>
      </c>
      <c r="B9" s="6" t="n">
        <v>9631112</v>
      </c>
      <c r="C9" s="6" t="n">
        <v>15210973</v>
      </c>
      <c r="D9" s="6" t="n">
        <v>47100694</v>
      </c>
    </row>
    <row r="10">
      <c r="A10" s="4" t="inlineStr">
        <is>
          <t>Excess of purchase prices over fair value of net tangible assets</t>
        </is>
      </c>
      <c r="B10" s="6" t="n">
        <v>1228872</v>
      </c>
      <c r="C10" s="6" t="n">
        <v>4563279</v>
      </c>
      <c r="D10" s="6" t="n">
        <v>14455279</v>
      </c>
    </row>
    <row r="11">
      <c r="A11" s="4" t="inlineStr">
        <is>
          <t>Customer lists</t>
        </is>
      </c>
      <c r="B11" s="6" t="n">
        <v>952872</v>
      </c>
      <c r="C11" s="6" t="n">
        <v>4365779</v>
      </c>
      <c r="D11" s="6" t="n">
        <v>13228951</v>
      </c>
    </row>
    <row r="12">
      <c r="A12" s="4" t="inlineStr">
        <is>
          <t>Non-compete agreements</t>
        </is>
      </c>
      <c r="B12" s="6" t="n">
        <v>276000</v>
      </c>
      <c r="C12" s="6" t="n">
        <v>197500</v>
      </c>
      <c r="D12" s="6" t="n">
        <v>890000</v>
      </c>
    </row>
    <row r="13">
      <c r="A13" s="4" t="inlineStr">
        <is>
          <t>Goodwill</t>
        </is>
      </c>
      <c r="B13" s="5" t="n">
        <v>0</v>
      </c>
      <c r="C13" s="6" t="n">
        <v>0</v>
      </c>
      <c r="D13" s="6" t="n">
        <v>336328</v>
      </c>
    </row>
    <row r="14">
      <c r="A14" s="4" t="inlineStr">
        <is>
          <t>Average loan life</t>
        </is>
      </c>
      <c r="B14" s="4" t="inlineStr">
        <is>
          <t>8 months</t>
        </is>
      </c>
    </row>
    <row r="15">
      <c r="A15" s="4" t="inlineStr">
        <is>
          <t>Series of Business Acquisitions</t>
        </is>
      </c>
    </row>
    <row r="16">
      <c r="A16" s="3" t="inlineStr">
        <is>
          <t>Business Acquisition [Line Items]</t>
        </is>
      </c>
    </row>
    <row r="17">
      <c r="A17" s="4" t="inlineStr">
        <is>
          <t>Purchase price</t>
        </is>
      </c>
      <c r="B17" s="5" t="n">
        <v>10859984</v>
      </c>
      <c r="C17" s="5" t="n">
        <v>19774252</v>
      </c>
      <c r="D17" s="5" t="n">
        <v>615559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t>
        </is>
      </c>
      <c r="B1" s="2" t="inlineStr">
        <is>
          <t>12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Average loan life</t>
        </is>
      </c>
      <c r="B4" s="4" t="inlineStr">
        <is>
          <t>8 months</t>
        </is>
      </c>
    </row>
    <row r="5">
      <c r="A5" s="4" t="inlineStr">
        <is>
          <t>Senior unsecured notes payable, net</t>
        </is>
      </c>
      <c r="B5" s="5" t="n">
        <v>295393991</v>
      </c>
      <c r="C5" s="5" t="n">
        <v>0</v>
      </c>
    </row>
    <row r="6">
      <c r="A6" s="4" t="inlineStr">
        <is>
          <t>Senior notes payable</t>
        </is>
      </c>
      <c r="B6" s="6" t="n">
        <v>396972746</v>
      </c>
      <c r="C6" s="6" t="n">
        <v>405007500</v>
      </c>
    </row>
    <row r="7">
      <c r="A7" s="4" t="inlineStr">
        <is>
          <t>Impairment loss</t>
        </is>
      </c>
      <c r="B7" s="6" t="n">
        <v>251000</v>
      </c>
    </row>
    <row r="8">
      <c r="A8" s="4" t="inlineStr">
        <is>
          <t>Fair Value, Inputs, Level 1 | Carrying Value</t>
        </is>
      </c>
    </row>
    <row r="9">
      <c r="A9" s="3" t="inlineStr">
        <is>
          <t>Fair Value, Assets and Liabilities Measured on Recurring and Nonrecurring Basis [Line Items]</t>
        </is>
      </c>
    </row>
    <row r="10">
      <c r="A10" s="4" t="inlineStr">
        <is>
          <t>Cash and cash equivalents</t>
        </is>
      </c>
      <c r="B10" s="6" t="n">
        <v>19236322</v>
      </c>
      <c r="C10" s="6" t="n">
        <v>15746454</v>
      </c>
    </row>
    <row r="11">
      <c r="A11" s="4" t="inlineStr">
        <is>
          <t>Fair Value, Inputs, Level 1 | Estimated Fair Value</t>
        </is>
      </c>
    </row>
    <row r="12">
      <c r="A12" s="3" t="inlineStr">
        <is>
          <t>Fair Value, Assets and Liabilities Measured on Recurring and Nonrecurring Basis [Line Items]</t>
        </is>
      </c>
    </row>
    <row r="13">
      <c r="A13" s="4" t="inlineStr">
        <is>
          <t>Cash and cash equivalents</t>
        </is>
      </c>
      <c r="B13" s="6" t="n">
        <v>19236322</v>
      </c>
      <c r="C13" s="6" t="n">
        <v>15746454</v>
      </c>
    </row>
    <row r="14">
      <c r="A14" s="4" t="inlineStr">
        <is>
          <t>Fair Value, Inputs, Level 2 | Carrying Value</t>
        </is>
      </c>
    </row>
    <row r="15">
      <c r="A15" s="3" t="inlineStr">
        <is>
          <t>Fair Value, Assets and Liabilities Measured on Recurring and Nonrecurring Basis [Line Items]</t>
        </is>
      </c>
    </row>
    <row r="16">
      <c r="A16" s="4" t="inlineStr">
        <is>
          <t>Assets held for sale</t>
        </is>
      </c>
      <c r="B16" s="6" t="n">
        <v>0</v>
      </c>
      <c r="C16" s="6" t="n">
        <v>1143528</v>
      </c>
    </row>
    <row r="17">
      <c r="A17" s="4" t="inlineStr">
        <is>
          <t>Fair Value, Inputs, Level 2 | Carrying Value | Senior notes payable</t>
        </is>
      </c>
    </row>
    <row r="18">
      <c r="A18" s="3" t="inlineStr">
        <is>
          <t>Fair Value, Assets and Liabilities Measured on Recurring and Nonrecurring Basis [Line Items]</t>
        </is>
      </c>
    </row>
    <row r="19">
      <c r="A19" s="4" t="inlineStr">
        <is>
          <t>Senior unsecured notes payable, net</t>
        </is>
      </c>
      <c r="B19" s="6" t="n">
        <v>300000000</v>
      </c>
      <c r="C19" s="6" t="n">
        <v>0</v>
      </c>
    </row>
    <row r="20">
      <c r="A20" s="4" t="inlineStr">
        <is>
          <t>Fair Value, Inputs, Level 2 | Estimated Fair Value</t>
        </is>
      </c>
    </row>
    <row r="21">
      <c r="A21" s="3" t="inlineStr">
        <is>
          <t>Fair Value, Assets and Liabilities Measured on Recurring and Nonrecurring Basis [Line Items]</t>
        </is>
      </c>
    </row>
    <row r="22">
      <c r="A22" s="4" t="inlineStr">
        <is>
          <t>Assets held for sale</t>
        </is>
      </c>
      <c r="B22" s="6" t="n">
        <v>0</v>
      </c>
      <c r="C22" s="6" t="n">
        <v>1143528</v>
      </c>
    </row>
    <row r="23">
      <c r="A23" s="4" t="inlineStr">
        <is>
          <t>Fair Value, Inputs, Level 2 | Estimated Fair Value | Senior notes payable</t>
        </is>
      </c>
    </row>
    <row r="24">
      <c r="A24" s="3" t="inlineStr">
        <is>
          <t>Fair Value, Assets and Liabilities Measured on Recurring and Nonrecurring Basis [Line Items]</t>
        </is>
      </c>
    </row>
    <row r="25">
      <c r="A25" s="4" t="inlineStr">
        <is>
          <t>Senior unsecured notes payable, net</t>
        </is>
      </c>
      <c r="B25" s="6" t="n">
        <v>264639000</v>
      </c>
      <c r="C25" s="6" t="n">
        <v>0</v>
      </c>
    </row>
    <row r="26">
      <c r="A26" s="4" t="inlineStr">
        <is>
          <t>Fair Value, Inputs, Level 3 | Carrying Value</t>
        </is>
      </c>
    </row>
    <row r="27">
      <c r="A27" s="3" t="inlineStr">
        <is>
          <t>Fair Value, Assets and Liabilities Measured on Recurring and Nonrecurring Basis [Line Items]</t>
        </is>
      </c>
    </row>
    <row r="28">
      <c r="A28" s="4" t="inlineStr">
        <is>
          <t>Loans receivable, net</t>
        </is>
      </c>
      <c r="B28" s="6" t="n">
        <v>985515154</v>
      </c>
      <c r="C28" s="6" t="n">
        <v>733659389</v>
      </c>
    </row>
    <row r="29">
      <c r="A29" s="4" t="inlineStr">
        <is>
          <t>Fair Value, Inputs, Level 3 | Carrying Value | Senior notes payable</t>
        </is>
      </c>
    </row>
    <row r="30">
      <c r="A30" s="3" t="inlineStr">
        <is>
          <t>Fair Value, Assets and Liabilities Measured on Recurring and Nonrecurring Basis [Line Items]</t>
        </is>
      </c>
    </row>
    <row r="31">
      <c r="A31" s="4" t="inlineStr">
        <is>
          <t>Senior notes payable</t>
        </is>
      </c>
      <c r="B31" s="6" t="n">
        <v>396972746</v>
      </c>
      <c r="C31" s="6" t="n">
        <v>405007500</v>
      </c>
    </row>
    <row r="32">
      <c r="A32" s="4" t="inlineStr">
        <is>
          <t>Fair Value, Inputs, Level 3 | Estimated Fair Value</t>
        </is>
      </c>
    </row>
    <row r="33">
      <c r="A33" s="3" t="inlineStr">
        <is>
          <t>Fair Value, Assets and Liabilities Measured on Recurring and Nonrecurring Basis [Line Items]</t>
        </is>
      </c>
    </row>
    <row r="34">
      <c r="A34" s="4" t="inlineStr">
        <is>
          <t>Loans receivable, net</t>
        </is>
      </c>
      <c r="B34" s="6" t="n">
        <v>985515154</v>
      </c>
      <c r="C34" s="6" t="n">
        <v>733659389</v>
      </c>
    </row>
    <row r="35">
      <c r="A35" s="4" t="inlineStr">
        <is>
          <t>Fair Value, Inputs, Level 3 | Estimated Fair Value | Senior notes payable</t>
        </is>
      </c>
    </row>
    <row r="36">
      <c r="A36" s="3" t="inlineStr">
        <is>
          <t>Fair Value, Assets and Liabilities Measured on Recurring and Nonrecurring Basis [Line Items]</t>
        </is>
      </c>
    </row>
    <row r="37">
      <c r="A37" s="4" t="inlineStr">
        <is>
          <t>Senior notes payable</t>
        </is>
      </c>
      <c r="B37" s="5" t="n">
        <v>396972746</v>
      </c>
      <c r="C37" s="5" t="n">
        <v>405007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Selected Quarterly Financial Information [Abstract]</t>
        </is>
      </c>
    </row>
    <row r="4">
      <c r="A4" s="4" t="inlineStr">
        <is>
          <t>Total revenues</t>
        </is>
      </c>
      <c r="B4" s="5" t="n">
        <v>166329000</v>
      </c>
      <c r="C4" s="5" t="n">
        <v>148572000</v>
      </c>
      <c r="D4" s="5" t="n">
        <v>137827000</v>
      </c>
      <c r="E4" s="5" t="n">
        <v>129659000</v>
      </c>
      <c r="F4" s="5" t="n">
        <v>146280000</v>
      </c>
      <c r="G4" s="5" t="n">
        <v>130946000</v>
      </c>
      <c r="H4" s="5" t="n">
        <v>124441000</v>
      </c>
      <c r="I4" s="5" t="n">
        <v>123867000</v>
      </c>
      <c r="J4" s="5" t="n">
        <v>582387545</v>
      </c>
      <c r="K4" s="5" t="n">
        <v>525533267</v>
      </c>
      <c r="L4" s="5" t="n">
        <v>590029015</v>
      </c>
    </row>
    <row r="5">
      <c r="A5" s="4" t="inlineStr">
        <is>
          <t>Provision for credit losses</t>
        </is>
      </c>
      <c r="B5" s="6" t="n">
        <v>57439000</v>
      </c>
      <c r="C5" s="6" t="n">
        <v>56459000</v>
      </c>
      <c r="D5" s="6" t="n">
        <v>42044000</v>
      </c>
      <c r="E5" s="6" t="n">
        <v>30266000</v>
      </c>
      <c r="F5" s="6" t="n">
        <v>5636000</v>
      </c>
      <c r="G5" s="6" t="n">
        <v>28857000</v>
      </c>
      <c r="H5" s="6" t="n">
        <v>26090000</v>
      </c>
      <c r="I5" s="6" t="n">
        <v>25661000</v>
      </c>
      <c r="J5" s="6" t="n">
        <v>186207341</v>
      </c>
      <c r="K5" s="6" t="n">
        <v>86244714</v>
      </c>
      <c r="L5" s="6" t="n">
        <v>181730182</v>
      </c>
    </row>
    <row r="6">
      <c r="A6" s="4" t="inlineStr">
        <is>
          <t>General and administrative expenses</t>
        </is>
      </c>
      <c r="B6" s="6" t="n">
        <v>74607000</v>
      </c>
      <c r="C6" s="6" t="n">
        <v>74229000</v>
      </c>
      <c r="D6" s="6" t="n">
        <v>74989000</v>
      </c>
      <c r="E6" s="6" t="n">
        <v>73351000</v>
      </c>
      <c r="F6" s="6" t="n">
        <v>77411000</v>
      </c>
      <c r="G6" s="6" t="n">
        <v>77875000</v>
      </c>
      <c r="H6" s="6" t="n">
        <v>75293000</v>
      </c>
      <c r="I6" s="6" t="n">
        <v>71608000</v>
      </c>
      <c r="J6" s="6" t="n">
        <v>297176097</v>
      </c>
      <c r="K6" s="6" t="n">
        <v>302186290</v>
      </c>
      <c r="L6" s="6" t="n">
        <v>347493260</v>
      </c>
    </row>
    <row r="7">
      <c r="A7" s="4" t="inlineStr">
        <is>
          <t>Interest expense</t>
        </is>
      </c>
      <c r="B7" s="6" t="n">
        <v>11044000</v>
      </c>
      <c r="C7" s="6" t="n">
        <v>10166000</v>
      </c>
      <c r="D7" s="6" t="n">
        <v>6714000</v>
      </c>
      <c r="E7" s="6" t="n">
        <v>5501000</v>
      </c>
      <c r="F7" s="6" t="n">
        <v>6940000</v>
      </c>
      <c r="G7" s="6" t="n">
        <v>7305000</v>
      </c>
      <c r="H7" s="6" t="n">
        <v>5893000</v>
      </c>
      <c r="I7" s="6" t="n">
        <v>5562000</v>
      </c>
      <c r="J7" s="6" t="n">
        <v>33424788</v>
      </c>
      <c r="K7" s="6" t="n">
        <v>25698836</v>
      </c>
      <c r="L7" s="6" t="n">
        <v>25896130</v>
      </c>
    </row>
    <row r="8">
      <c r="A8" s="4" t="inlineStr">
        <is>
          <t>Income tax expense</t>
        </is>
      </c>
      <c r="B8" s="6" t="n">
        <v>4857000</v>
      </c>
      <c r="C8" s="6" t="n">
        <v>391000</v>
      </c>
      <c r="D8" s="6" t="n">
        <v>1641000</v>
      </c>
      <c r="E8" s="6" t="n">
        <v>4770000</v>
      </c>
      <c r="F8" s="6" t="n">
        <v>11409000</v>
      </c>
      <c r="G8" s="6" t="n">
        <v>2418000</v>
      </c>
      <c r="H8" s="6" t="n">
        <v>3767000</v>
      </c>
      <c r="I8" s="6" t="n">
        <v>5527000</v>
      </c>
      <c r="J8" s="6" t="n">
        <v>11659482</v>
      </c>
      <c r="K8" s="6" t="n">
        <v>23120599</v>
      </c>
      <c r="L8" s="6" t="n">
        <v>6751965</v>
      </c>
    </row>
    <row r="9">
      <c r="A9" s="4" t="inlineStr">
        <is>
          <t>Net income</t>
        </is>
      </c>
      <c r="B9" s="5" t="n">
        <v>18382000</v>
      </c>
      <c r="C9" s="5" t="n">
        <v>7327000</v>
      </c>
      <c r="D9" s="5" t="n">
        <v>12439000</v>
      </c>
      <c r="E9" s="5" t="n">
        <v>15771000</v>
      </c>
      <c r="F9" s="5" t="n">
        <v>44884000</v>
      </c>
      <c r="G9" s="5" t="n">
        <v>14491000</v>
      </c>
      <c r="H9" s="5" t="n">
        <v>13398000</v>
      </c>
      <c r="I9" s="5" t="n">
        <v>15509000</v>
      </c>
      <c r="J9" s="5" t="n">
        <v>53919837</v>
      </c>
      <c r="K9" s="5" t="n">
        <v>88282828</v>
      </c>
      <c r="L9" s="5" t="n">
        <v>28157478</v>
      </c>
    </row>
    <row r="10">
      <c r="A10" s="3" t="inlineStr">
        <is>
          <t>Earnings per share:</t>
        </is>
      </c>
    </row>
    <row r="11">
      <c r="A11" s="4" t="inlineStr">
        <is>
          <t>Basic (in dollars per share)</t>
        </is>
      </c>
      <c r="B11" s="7" t="n">
        <v>3.1</v>
      </c>
      <c r="C11" s="7" t="n">
        <v>1.2</v>
      </c>
      <c r="D11" s="7" t="n">
        <v>2.04</v>
      </c>
      <c r="E11" s="7" t="n">
        <v>2.56</v>
      </c>
      <c r="F11" s="7" t="n">
        <v>7.25</v>
      </c>
      <c r="G11" s="7" t="n">
        <v>2.32</v>
      </c>
      <c r="H11" s="7" t="n">
        <v>2.01</v>
      </c>
      <c r="I11" s="7" t="n">
        <v>2.26</v>
      </c>
      <c r="J11" s="7" t="n">
        <v>8.880000000000001</v>
      </c>
      <c r="K11" s="7" t="n">
        <v>13.59</v>
      </c>
      <c r="L11" s="7" t="n">
        <v>3.66</v>
      </c>
    </row>
    <row r="12">
      <c r="A12" s="4" t="inlineStr">
        <is>
          <t>Diluted (in dollars per share)</t>
        </is>
      </c>
      <c r="B12" s="7" t="n">
        <v>2.97</v>
      </c>
      <c r="C12" s="7" t="n">
        <v>1.14</v>
      </c>
      <c r="D12" s="7" t="n">
        <v>1.94</v>
      </c>
      <c r="E12" s="7" t="n">
        <v>2.44</v>
      </c>
      <c r="F12" s="7" t="n">
        <v>6.96</v>
      </c>
      <c r="G12" s="7" t="n">
        <v>2.25</v>
      </c>
      <c r="H12" s="7" t="n">
        <v>1.96</v>
      </c>
      <c r="I12" s="7" t="n">
        <v>2.24</v>
      </c>
      <c r="J12" s="7" t="n">
        <v>8.470000000000001</v>
      </c>
      <c r="K12" s="7" t="n">
        <v>13.23</v>
      </c>
      <c r="L12" s="7" t="n">
        <v>3.5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21" customWidth="1" min="2" max="2"/>
    <col width="29" customWidth="1" min="3" max="3"/>
    <col width="21" customWidth="1" min="4" max="4"/>
    <col width="21" customWidth="1" min="5" max="5"/>
  </cols>
  <sheetData>
    <row r="1">
      <c r="A1" s="1" t="inlineStr">
        <is>
          <t>Assets Held for Sale (Details)</t>
        </is>
      </c>
      <c r="B1" s="2" t="inlineStr">
        <is>
          <t>3 Months Ended</t>
        </is>
      </c>
    </row>
    <row r="2">
      <c r="B2" s="2" t="inlineStr">
        <is>
          <t>Sep. 30, 2021USD ($)</t>
        </is>
      </c>
      <c r="C2" s="2" t="inlineStr">
        <is>
          <t>Sep. 30, 2020USD ($)building</t>
        </is>
      </c>
      <c r="D2" s="2" t="inlineStr">
        <is>
          <t>Mar. 31, 2022USD ($)</t>
        </is>
      </c>
      <c r="E2" s="2" t="inlineStr">
        <is>
          <t>Mar. 31, 2021USD ($)</t>
        </is>
      </c>
    </row>
    <row r="3">
      <c r="A3" s="3" t="inlineStr">
        <is>
          <t>Property, Plant and Equipment [Abstract]</t>
        </is>
      </c>
    </row>
    <row r="4">
      <c r="A4" s="4" t="inlineStr">
        <is>
          <t>Number of buildings sold | building</t>
        </is>
      </c>
      <c r="C4" s="6" t="n">
        <v>2</v>
      </c>
    </row>
    <row r="5">
      <c r="A5" s="4" t="inlineStr">
        <is>
          <t>Number of buildings | building</t>
        </is>
      </c>
      <c r="C5" s="6" t="n">
        <v>3</v>
      </c>
    </row>
    <row r="6">
      <c r="A6" s="4" t="inlineStr">
        <is>
          <t>Gain (loss) on sale of properties | $</t>
        </is>
      </c>
      <c r="B6" s="5" t="n">
        <v>39000</v>
      </c>
      <c r="C6" s="5" t="n">
        <v>37000</v>
      </c>
    </row>
    <row r="7">
      <c r="A7" s="4" t="inlineStr">
        <is>
          <t>Total assets held for sale | $</t>
        </is>
      </c>
      <c r="D7" s="5" t="n">
        <v>0</v>
      </c>
      <c r="E7" s="5" t="n">
        <v>11435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Subsequent Events (Details) - Revolving Credit Facility</t>
        </is>
      </c>
      <c r="B1" s="2" t="inlineStr">
        <is>
          <t>May 03, 2022</t>
        </is>
      </c>
      <c r="C1" s="2" t="inlineStr">
        <is>
          <t>Mar. 31, 2022</t>
        </is>
      </c>
    </row>
    <row r="2">
      <c r="A2" s="4" t="inlineStr">
        <is>
          <t>Scenario 1</t>
        </is>
      </c>
    </row>
    <row r="3">
      <c r="A3" s="3" t="inlineStr">
        <is>
          <t>Subsequent Event [Line Items]</t>
        </is>
      </c>
    </row>
    <row r="4">
      <c r="A4" s="4" t="inlineStr">
        <is>
          <t>Fixed charge ratio</t>
        </is>
      </c>
      <c r="C4" s="10" t="n">
        <v>2.75</v>
      </c>
    </row>
    <row r="5">
      <c r="A5" s="4" t="inlineStr">
        <is>
          <t>Subsequent Event | Scenario 1</t>
        </is>
      </c>
    </row>
    <row r="6">
      <c r="A6" s="3" t="inlineStr">
        <is>
          <t>Subsequent Event [Line Items]</t>
        </is>
      </c>
    </row>
    <row r="7">
      <c r="A7" s="4" t="inlineStr">
        <is>
          <t>Fixed charge ratio</t>
        </is>
      </c>
      <c r="B7" s="10" t="n">
        <v>2.1</v>
      </c>
    </row>
    <row r="8">
      <c r="A8" s="4" t="inlineStr">
        <is>
          <t>Subsequent Event | Scenario 2</t>
        </is>
      </c>
    </row>
    <row r="9">
      <c r="A9" s="3" t="inlineStr">
        <is>
          <t>Subsequent Event [Line Items]</t>
        </is>
      </c>
    </row>
    <row r="10">
      <c r="A10" s="4" t="inlineStr">
        <is>
          <t>Fixed charge ratio</t>
        </is>
      </c>
      <c r="B10" s="10" t="n">
        <v>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 from operating activities:</t>
        </is>
      </c>
    </row>
    <row r="4">
      <c r="A4" s="4" t="inlineStr">
        <is>
          <t>Net income</t>
        </is>
      </c>
      <c r="B4" s="5" t="n">
        <v>53919837</v>
      </c>
      <c r="C4" s="5" t="n">
        <v>88282828</v>
      </c>
      <c r="D4" s="5" t="n">
        <v>28157478</v>
      </c>
    </row>
    <row r="5">
      <c r="A5" s="3" t="inlineStr">
        <is>
          <t>Adjustments to reconcile net income to net cash provided by operating activities:</t>
        </is>
      </c>
    </row>
    <row r="6">
      <c r="A6" s="4" t="inlineStr">
        <is>
          <t>Loss on assets held for sale</t>
        </is>
      </c>
      <c r="B6" s="6" t="n">
        <v>38633</v>
      </c>
      <c r="C6" s="6" t="n">
        <v>37579</v>
      </c>
      <c r="D6" s="6" t="n">
        <v>251263</v>
      </c>
    </row>
    <row r="7">
      <c r="A7" s="4" t="inlineStr">
        <is>
          <t>Amortization of intangible assets</t>
        </is>
      </c>
      <c r="B7" s="6" t="n">
        <v>5010275</v>
      </c>
      <c r="C7" s="6" t="n">
        <v>5474240</v>
      </c>
      <c r="D7" s="6" t="n">
        <v>5010626</v>
      </c>
    </row>
    <row r="8">
      <c r="A8" s="4" t="inlineStr">
        <is>
          <t>Amortization of historic tax credits</t>
        </is>
      </c>
      <c r="B8" s="6" t="n">
        <v>3930753</v>
      </c>
      <c r="C8" s="6" t="n">
        <v>1736384</v>
      </c>
      <c r="D8" s="6" t="n">
        <v>868192</v>
      </c>
    </row>
    <row r="9">
      <c r="A9" s="4" t="inlineStr">
        <is>
          <t>Amortization of deferred loan costs</t>
        </is>
      </c>
      <c r="B9" s="6" t="n">
        <v>16911599</v>
      </c>
      <c r="C9" s="6" t="n">
        <v>17101722</v>
      </c>
      <c r="D9" s="6" t="n">
        <v>23057541</v>
      </c>
    </row>
    <row r="10">
      <c r="A10" s="4" t="inlineStr">
        <is>
          <t>Amortization of debt issuance costs</t>
        </is>
      </c>
      <c r="B10" s="6" t="n">
        <v>1095325</v>
      </c>
      <c r="C10" s="6" t="n">
        <v>659292</v>
      </c>
      <c r="D10" s="6" t="n">
        <v>517499</v>
      </c>
    </row>
    <row r="11">
      <c r="A11" s="4" t="inlineStr">
        <is>
          <t>Provision for credit losses</t>
        </is>
      </c>
      <c r="B11" s="6" t="n">
        <v>186207341</v>
      </c>
      <c r="C11" s="6" t="n">
        <v>86244714</v>
      </c>
      <c r="D11" s="6" t="n">
        <v>181730182</v>
      </c>
    </row>
    <row r="12">
      <c r="A12" s="4" t="inlineStr">
        <is>
          <t>Depreciation</t>
        </is>
      </c>
      <c r="B12" s="6" t="n">
        <v>6253175</v>
      </c>
      <c r="C12" s="6" t="n">
        <v>6537957</v>
      </c>
      <c r="D12" s="6" t="n">
        <v>6800263</v>
      </c>
    </row>
    <row r="13">
      <c r="A13" s="4" t="inlineStr">
        <is>
          <t>Amortization of finance leases</t>
        </is>
      </c>
      <c r="B13" s="6" t="n">
        <v>407624</v>
      </c>
      <c r="C13" s="6" t="n">
        <v>407624</v>
      </c>
      <c r="D13" s="6" t="n">
        <v>347703</v>
      </c>
    </row>
    <row r="14">
      <c r="A14" s="4" t="inlineStr">
        <is>
          <t>Loss on sale of property and equipment</t>
        </is>
      </c>
      <c r="B14" s="6" t="n">
        <v>419975</v>
      </c>
      <c r="C14" s="6" t="n">
        <v>2812404</v>
      </c>
      <c r="D14" s="6" t="n">
        <v>339259</v>
      </c>
    </row>
    <row r="15">
      <c r="A15" s="4" t="inlineStr">
        <is>
          <t>Deferred income tax expense (benefit)</t>
        </is>
      </c>
      <c r="B15" s="6" t="n">
        <v>-14808715</v>
      </c>
      <c r="C15" s="6" t="n">
        <v>5651362</v>
      </c>
      <c r="D15" s="6" t="n">
        <v>572914</v>
      </c>
    </row>
    <row r="16">
      <c r="A16" s="4" t="inlineStr">
        <is>
          <t>Compensation related to stock option and restricted stock plans, net of taxes and adjustments</t>
        </is>
      </c>
      <c r="B16" s="6" t="n">
        <v>17582995</v>
      </c>
      <c r="C16" s="6" t="n">
        <v>19281278</v>
      </c>
      <c r="D16" s="6" t="n">
        <v>28952161</v>
      </c>
    </row>
    <row r="17">
      <c r="A17" s="4" t="inlineStr">
        <is>
          <t>Gain on sale of loans receivable</t>
        </is>
      </c>
      <c r="B17" s="6" t="n">
        <v>0</v>
      </c>
      <c r="C17" s="6" t="n">
        <v>-24667</v>
      </c>
      <c r="D17" s="6" t="n">
        <v>0</v>
      </c>
    </row>
    <row r="18">
      <c r="A18" s="4" t="inlineStr">
        <is>
          <t>Gain on company-owned life insurance</t>
        </is>
      </c>
      <c r="B18" s="6" t="n">
        <v>-106885</v>
      </c>
      <c r="C18" s="6" t="n">
        <v>-1064897</v>
      </c>
      <c r="D18" s="6" t="n">
        <v>0</v>
      </c>
    </row>
    <row r="19">
      <c r="A19" s="3" t="inlineStr">
        <is>
          <t>Change in accounts:</t>
        </is>
      </c>
    </row>
    <row r="20">
      <c r="A20" s="4" t="inlineStr">
        <is>
          <t>Other assets, net</t>
        </is>
      </c>
      <c r="B20" s="6" t="n">
        <v>-8193529</v>
      </c>
      <c r="C20" s="6" t="n">
        <v>-4234933</v>
      </c>
      <c r="D20" s="6" t="n">
        <v>-8959922</v>
      </c>
    </row>
    <row r="21">
      <c r="A21" s="4" t="inlineStr">
        <is>
          <t>Income taxes payable and receivable</t>
        </is>
      </c>
      <c r="B21" s="6" t="n">
        <v>-4191692</v>
      </c>
      <c r="C21" s="6" t="n">
        <v>6610559</v>
      </c>
      <c r="D21" s="6" t="n">
        <v>-6584895</v>
      </c>
    </row>
    <row r="22">
      <c r="A22" s="4" t="inlineStr">
        <is>
          <t>Accounts payable and accrued expenses</t>
        </is>
      </c>
      <c r="B22" s="6" t="n">
        <v>17001850</v>
      </c>
      <c r="C22" s="6" t="n">
        <v>-18258393</v>
      </c>
      <c r="D22" s="6" t="n">
        <v>19917429</v>
      </c>
    </row>
    <row r="23">
      <c r="A23" s="4" t="inlineStr">
        <is>
          <t>Net cash provided by operating activities</t>
        </is>
      </c>
      <c r="B23" s="6" t="n">
        <v>281478561</v>
      </c>
      <c r="C23" s="6" t="n">
        <v>217255053</v>
      </c>
      <c r="D23" s="6" t="n">
        <v>280977693</v>
      </c>
    </row>
    <row r="24">
      <c r="A24" s="3" t="inlineStr">
        <is>
          <t>Cash flows from investing activities:</t>
        </is>
      </c>
    </row>
    <row r="25">
      <c r="A25" s="4" t="inlineStr">
        <is>
          <t>Increase in loans receivable, net</t>
        </is>
      </c>
      <c r="B25" s="6" t="n">
        <v>-445343593</v>
      </c>
      <c r="C25" s="6" t="n">
        <v>-46445094</v>
      </c>
      <c r="D25" s="6" t="n">
        <v>-206539808</v>
      </c>
    </row>
    <row r="26">
      <c r="A26" s="4" t="inlineStr">
        <is>
          <t>Net assets acquired from business combinations and asset acquisitions, primarily loans</t>
        </is>
      </c>
      <c r="B26" s="6" t="n">
        <v>-9631112</v>
      </c>
      <c r="C26" s="6" t="n">
        <v>-15210973</v>
      </c>
      <c r="D26" s="6" t="n">
        <v>-47100694</v>
      </c>
    </row>
    <row r="27">
      <c r="A27" s="4" t="inlineStr">
        <is>
          <t>Increase in intangible assets from acquisitions</t>
        </is>
      </c>
      <c r="B27" s="6" t="n">
        <v>-1228872</v>
      </c>
      <c r="C27" s="6" t="n">
        <v>-4563279</v>
      </c>
      <c r="D27" s="6" t="n">
        <v>-14455279</v>
      </c>
    </row>
    <row r="28">
      <c r="A28" s="4" t="inlineStr">
        <is>
          <t>Purchases of property and equipment</t>
        </is>
      </c>
      <c r="B28" s="6" t="n">
        <v>-6070414</v>
      </c>
      <c r="C28" s="6" t="n">
        <v>-11683858</v>
      </c>
      <c r="D28" s="6" t="n">
        <v>-11277779</v>
      </c>
    </row>
    <row r="29">
      <c r="A29" s="4" t="inlineStr">
        <is>
          <t>Proceeds from sale of property and equipment</t>
        </is>
      </c>
      <c r="B29" s="6" t="n">
        <v>245935</v>
      </c>
      <c r="C29" s="6" t="n">
        <v>346943</v>
      </c>
      <c r="D29" s="6" t="n">
        <v>284869</v>
      </c>
    </row>
    <row r="30">
      <c r="A30" s="4" t="inlineStr">
        <is>
          <t>Proceeds from the sale of assets held for sale</t>
        </is>
      </c>
      <c r="B30" s="6" t="n">
        <v>1104895</v>
      </c>
      <c r="C30" s="6" t="n">
        <v>2810391</v>
      </c>
      <c r="D30" s="6" t="n">
        <v>0</v>
      </c>
    </row>
    <row r="31">
      <c r="A31" s="4" t="inlineStr">
        <is>
          <t>Proceeds from the sale of loans receivable</t>
        </is>
      </c>
      <c r="B31" s="6" t="n">
        <v>0</v>
      </c>
      <c r="C31" s="6" t="n">
        <v>449327</v>
      </c>
      <c r="D31" s="6" t="n">
        <v>0</v>
      </c>
    </row>
    <row r="32">
      <c r="A32" s="4" t="inlineStr">
        <is>
          <t>Proceeds from company-owned life insurance</t>
        </is>
      </c>
      <c r="B32" s="6" t="n">
        <v>0</v>
      </c>
      <c r="C32" s="6" t="n">
        <v>1997279</v>
      </c>
      <c r="D32" s="6" t="n">
        <v>0</v>
      </c>
    </row>
    <row r="33">
      <c r="A33" s="4" t="inlineStr">
        <is>
          <t>Net cash used in investing activities</t>
        </is>
      </c>
      <c r="B33" s="6" t="n">
        <v>-460923161</v>
      </c>
      <c r="C33" s="6" t="n">
        <v>-72299264</v>
      </c>
      <c r="D33" s="6" t="n">
        <v>-279088691</v>
      </c>
    </row>
    <row r="34">
      <c r="A34" s="3" t="inlineStr">
        <is>
          <t>Cash flow from financing activities:</t>
        </is>
      </c>
    </row>
    <row r="35">
      <c r="A35" s="4" t="inlineStr">
        <is>
          <t>Borrowings from senior notes payable</t>
        </is>
      </c>
      <c r="B35" s="6" t="n">
        <v>515315246</v>
      </c>
      <c r="C35" s="6" t="n">
        <v>310984250</v>
      </c>
      <c r="D35" s="6" t="n">
        <v>540691400</v>
      </c>
    </row>
    <row r="36">
      <c r="A36" s="4" t="inlineStr">
        <is>
          <t>Payments on senior notes payable</t>
        </is>
      </c>
      <c r="B36" s="6" t="n">
        <v>-523350000</v>
      </c>
      <c r="C36" s="6" t="n">
        <v>-357076750</v>
      </c>
      <c r="D36" s="6" t="n">
        <v>-341531400</v>
      </c>
    </row>
    <row r="37">
      <c r="A37" s="4" t="inlineStr">
        <is>
          <t>Issuance of senior unsecured notes payable</t>
        </is>
      </c>
      <c r="B37" s="6" t="n">
        <v>300000000</v>
      </c>
      <c r="C37" s="6" t="n">
        <v>0</v>
      </c>
      <c r="D37" s="6" t="n">
        <v>0</v>
      </c>
    </row>
    <row r="38">
      <c r="A38" s="4" t="inlineStr">
        <is>
          <t>Loan costs associated with senior unsecured notes payable</t>
        </is>
      </c>
      <c r="B38" s="6" t="n">
        <v>-5119647</v>
      </c>
      <c r="C38" s="6" t="n">
        <v>0</v>
      </c>
      <c r="D38" s="6" t="n">
        <v>0</v>
      </c>
    </row>
    <row r="39">
      <c r="A39" s="4" t="inlineStr">
        <is>
          <t>Debt issuance costs associated with senior notes payable</t>
        </is>
      </c>
      <c r="B39" s="6" t="n">
        <v>0</v>
      </c>
      <c r="C39" s="6" t="n">
        <v>-784250</v>
      </c>
      <c r="D39" s="6" t="n">
        <v>-991400</v>
      </c>
    </row>
    <row r="40">
      <c r="A40" s="4" t="inlineStr">
        <is>
          <t>Proceeds from exercise of stock options</t>
        </is>
      </c>
      <c r="B40" s="6" t="n">
        <v>12805646</v>
      </c>
      <c r="C40" s="6" t="n">
        <v>12268554</v>
      </c>
      <c r="D40" s="6" t="n">
        <v>4612926</v>
      </c>
    </row>
    <row r="41">
      <c r="A41" s="4" t="inlineStr">
        <is>
          <t>Payments for taxes related to net share settlement of equity awards</t>
        </is>
      </c>
      <c r="B41" s="6" t="n">
        <v>-5072230</v>
      </c>
      <c r="C41" s="6" t="n">
        <v>-3173735</v>
      </c>
      <c r="D41" s="6" t="n">
        <v>-4476159</v>
      </c>
    </row>
    <row r="42">
      <c r="A42" s="4" t="inlineStr">
        <is>
          <t>Repurchase of common stock</t>
        </is>
      </c>
      <c r="B42" s="6" t="n">
        <v>-111139261</v>
      </c>
      <c r="C42" s="6" t="n">
        <v>-102452302</v>
      </c>
      <c r="D42" s="6" t="n">
        <v>-197399964</v>
      </c>
    </row>
    <row r="43">
      <c r="A43" s="4" t="inlineStr">
        <is>
          <t>Repayment of finance lease</t>
        </is>
      </c>
      <c r="B43" s="6" t="n">
        <v>-505286</v>
      </c>
      <c r="C43" s="6" t="n">
        <v>-594024</v>
      </c>
      <c r="D43" s="6" t="n">
        <v>-510916</v>
      </c>
    </row>
    <row r="44">
      <c r="A44" s="4" t="inlineStr">
        <is>
          <t>Net cash provided by (used in) financing activities</t>
        </is>
      </c>
      <c r="B44" s="6" t="n">
        <v>182934468</v>
      </c>
      <c r="C44" s="6" t="n">
        <v>-140828257</v>
      </c>
      <c r="D44" s="6" t="n">
        <v>394487</v>
      </c>
    </row>
    <row r="45">
      <c r="A45" s="4" t="inlineStr">
        <is>
          <t>Net change in cash and cash equivalents</t>
        </is>
      </c>
      <c r="B45" s="6" t="n">
        <v>3489868</v>
      </c>
      <c r="C45" s="6" t="n">
        <v>4127532</v>
      </c>
      <c r="D45" s="6" t="n">
        <v>2283489</v>
      </c>
    </row>
    <row r="46">
      <c r="A46" s="4" t="inlineStr">
        <is>
          <t>Cash and cash equivalents at beginning of year</t>
        </is>
      </c>
      <c r="B46" s="6" t="n">
        <v>15746454</v>
      </c>
      <c r="C46" s="6" t="n">
        <v>11618922</v>
      </c>
      <c r="D46" s="6" t="n">
        <v>9335433</v>
      </c>
    </row>
    <row r="47">
      <c r="A47" s="4" t="inlineStr">
        <is>
          <t>Cash and cash equivalents at end of year</t>
        </is>
      </c>
      <c r="B47" s="6" t="n">
        <v>19236322</v>
      </c>
      <c r="C47" s="6" t="n">
        <v>15746454</v>
      </c>
      <c r="D47" s="6" t="n">
        <v>11618922</v>
      </c>
    </row>
    <row r="48">
      <c r="A48" s="3" t="inlineStr">
        <is>
          <t>Supplemental Disclosures:</t>
        </is>
      </c>
    </row>
    <row r="49">
      <c r="A49" s="4" t="inlineStr">
        <is>
          <t>Interest paid during the year</t>
        </is>
      </c>
      <c r="B49" s="6" t="n">
        <v>21318911</v>
      </c>
      <c r="C49" s="6" t="n">
        <v>24993898</v>
      </c>
      <c r="D49" s="6" t="n">
        <v>23942122</v>
      </c>
    </row>
    <row r="50">
      <c r="A50" s="4" t="inlineStr">
        <is>
          <t>Income taxes paid during the year</t>
        </is>
      </c>
      <c r="B50" s="5" t="n">
        <v>30941852</v>
      </c>
      <c r="C50" s="5" t="n">
        <v>14857555</v>
      </c>
      <c r="D50" s="5" t="n">
        <v>157116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mpany's accounting and reporting policies are in accordance with GAAP and conform to general practices within the finance company industry. The following is a description of the more significant of these policies used in preparing the Consolidated Financial Statements. 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2, the Company operated 1,167 branches in Alabama, Georgia, Idaho, Illinois, Indiana, Kentucky, Louisiana, Mississippi, Missouri, New Mexico, Oklahoma, South Carolina, Tennessee, Texas, Utah, and Wisconsin. Branches in the aforementioned states operate under one of the following names: World Finance Corporation or World Finance. Principles of Consolidation The Consolidated Financial Statements include the accounts of World Acceptance Corporation and its wholly-owned subsidiaries (the “Company”). Subsidiaries consist of operating entities in various states and WAC Insurance Company, Ltd. (a captive reinsurance company established in fiscal 1994). All significant inter-company balances and transactions have been eliminated in consolidation. 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credit losses. Reclassification Certain prior period amounts have been reclassified to conform to the current presentation. Such reclassifications had no impact on previously reported net income or shareholders' equity. 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network in conjunction with or as a complement to the lending operations. There is no discrete financial information available for these activities, and they do not meet the criteria under FASB ASC Topic 280 to be considered operating segments. Cash and Cash Equivalents For purposes of the statement of cash flows, the Company considers all highly liquid investments with a maturity of three months or less from the date of original issuance to be cash equivalents. As of March 31, 2022 and 2021 the Company had $7.8 million and $7.0 million, respectively, in restricted cash associated with its captive insurance subsidiary that reinsures a portion of the credit insurance sold in connection with loans made by the Company. Loans and Interest and Fee Income The Company is licensed to originate consumer loans in the states of Alabama, Georgia, Idaho, Illinois, Indiana, Kentucky, Louisiana, Mississippi, Missouri, New Mexico, Oklahoma, South Carolina, Texas, Tennessee, Utah, and Wisconsin. During fiscal 2022, 2021, and 2020 the Company originated loans generally ranging up to $6,000, with terms of 60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2: Minimum Origination Maximum Origination Minimum Term Maximum Term Small loans $ 500 $ 2,450 7 36 Large loans 2,500 25,000 9 60 Tax advance loans 500 5,000 8 8 Gross loans receivable at March 31, 2022 and 2021 consisted of the following: 2022 2021 Small loans $ 727,852,627 $ 620,959,979 Large loans 789,112,912 475,470,271 Tax advance loans 5,823,321 8,316,011 Total gross loans $ 1,522,788,860 $ 1,104,746,261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credit losses. Net unamortized deferred origination fees and costs were $6.9 million and $5.1 million as of March 31, 2022 and 2021, respectively. The Company recognizes interest and fee income using the interest method. Charges for late payments are credited to income when collected. With the exception of tax advance loans, which are interest free, the Company offers its loans at the prevailing statutory rates for terms not to exceed 60 months. Management believes that the carrying value approximates the fair value of its loan portfolio. Nonaccrual Polic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Allowance for Credit Losses Refer to Note 2, “Allowance for Credit Losses and Credit Quality Information”, for information regarding the Company's adoption of the CECL allowance model on April 1, 2020 and a description of the methodology it utilizes. Impaired Loans The Company defines impaired loans as bankrupt accounts and accounts 91 days or more past due on a recency basis. In accordance with the Company’s charge-off policy, once a loan is deemed uncollectible, 100% of the net investment is charged off, except in the case of a borrower who has filed for bankruptcy. As of March 31, 2022 and 2021, bankrupt accounts that had not been charged off were approximately $5.4 million and $3.2 million, respectively. Bankrupt accounts 91 days or more past due on a recency basis are reserved at 100% of the gross loan balance. The Company also considers any accounts 91 days or more past due on a recency basis to be impaired, and such accounts are reserved at 100% of the gross loan balance, less a rehab rate for defaulted loans that do not charge-off. 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which is generally five years, or the lease term, which is generally three 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The Company uses its effective annual interest rate as the discount rate when evaluating leases. Refer to Note 9, "Leases", for further discussion of the discount rate. Lease term is defined as the non-cancelable period of the lease plus any options to extend or terminate the lease when it is reasonably certain that the Company will exercise the option. The Company has elected not to recognize ROU asset and lease obligations for its short-term equipment leases, which are defined as leases with an initial term of 12 months or less. Further, the Company has elected to not separate lease from non-lease components. Variable lease costs include expenses such as common area maintenance, utilities, and repairs and maintenance. Other Assets Other assets include cash surrender value of life insurance policies, prepaid expenses, debt issuance costs related to the senior notes payable, and other deposits. Debt Issuance Costs In accordance with ASC 835, debt issuance costs related to the senior unsecured notes payable are presented as a direct deduction from its carrying value in the Consolidated Balance Sheets. Unamortized debt issuance costs related to the senior unsecured notes payable as of March 31, 2022 were $4.6 million. There were no debt issuance costs related to the senior unsecured notes payable as of March 31, 2021. As the Company intends to pay down the senior notes payable throughout the contractual arrangement, debt issuance costs related to this arrangement are presented as an asset within Other assets in the Consolidated Balance Sheets as discussed above. Unamortized debt issuance costs related to the senior notes payable as of March 31, 2022 and 2021 were $0.7 million and $1.3 million, respectively. 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8 to 23 years with a weighted average of approximately 9.4 years. Non-compete agreements are amortized on a straight line basis over the term of the agreement, ranging from 3 to 5.3 years with a weighted average of approximately 4.7 year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estimate of attrition for acquired customers. This estimation method is re-evaluated periodically. The Company evaluates goodwill annually for impairment in the fourth quarter of the fiscal year using the market value-based approach. The Company has one reporting unit, and the Company has multiple components, the lowest level of which is individual branches. The Company’s components are aggregated for impairment testing because they have similar economic characteristics. 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s ended March 31, 2022, 2021, or 2020. 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senior notes payable, and senior unsecured notes payable.. Loans receivable are originated at prevailing market rates and have an average life of approximately 8 months. Given the short-term nature of these loans, they are continually repriced at current market rates. The Company’s senior notes payable has a variable rate based on a margin over LIBOR and reprices with any changes in LIBOR. The fair value of the senior unsecured notes payable is estimated based on quoted prices in markets that are not active. Insurance Premiums and Commissions 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 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credit los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 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 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The Company accounts for forfeitures as they occur. At March 31, 2022, the Company had several share-based employee compensation plans, which are described more fully in Note 12. Share Repurchases On February 24, 2022, the Board of Directors authorized the Company to repurchase up to $30.0 million of the Company’s outstanding common stock, inclusive of the amount that remains available for repurchase under prior repurchase authorizations. As of March 31, 2022, the Company had $15.4 million in aggregate remaining repurchase capacity under its current share repurchase program. The timing and actual number of shares of common stock repurchased will depend on a variety of factors, including the stock price, corporate and regulatory requirements, restrictions under the revolving credit facility and other market and economic conditions. The Company continues to believe stock repurchases are a viable component of the Company’s long-term financial strategy and an excellent use of excess cash when the opportunity arises. However, our revolving credit agreement and the Notes limit share repurchases to $90 million from March 26, 2021 through June 30, 2022 plus up to 50% of consolidated adjusted net income for the period commencing January 1, 2019. As of March 31, 2022 our debt outstanding was $697.0 million and our shareholders' equity was $373.0 million resulting in a debt-to-equity ratio of 1.9:1.0. Concentration of Risk The Company generally serves individuals with limited access to other sources of consumer credit such as banks, credit unions, other consumer finance businesses and credit card lenders. During the year ended March 31, 2022, the Company operated in sixteen states in the United States. For fiscal years ended March 31, 2022, 2021, and 2020, gross loan receivable within the Company's four largest states accounted for approximately 53% of the Company's gross loans receivable balanc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Advertising Costs Advertising costs are expensed when incurred. Advertising costs were approximately $18.3 million, $17.2 million, and $24.3 million for fiscal years 2022, 2021, and 2020, respectively. Recently Issued Accounting Standards Not Yet Adopted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For entities that have adopted the amendments in Update 2016-13, the amendments in this update are effective for fiscal years beginning after December 15, 2022, including interim periods within those fiscal years and should be applied prospectively, with the exception of the transition method related to the recognition and measurement of troubled debt restructurings in which an entity has the option to apply a modified retrospective transition method. Early adoption is permitted. We are currently evaluating the impact the adoption of this updat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00:55:22Z</dcterms:created>
  <dcterms:modified xmlns:dcterms="http://purl.org/dc/terms/" xmlns:xsi="http://www.w3.org/2001/XMLSchema-instance" xsi:type="dcterms:W3CDTF">2022-05-27T00:55:22Z</dcterms:modified>
</cp:coreProperties>
</file>